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Acquired Intangible Assets and " sheetId="14" state="visible" r:id="rId14"/>
    <sheet xmlns:r="http://schemas.openxmlformats.org/officeDocument/2006/relationships" name="Other Accrued Expenses" sheetId="15" state="visible" r:id="rId15"/>
    <sheet xmlns:r="http://schemas.openxmlformats.org/officeDocument/2006/relationships" name="Line of Credit" sheetId="16" state="visible" r:id="rId16"/>
    <sheet xmlns:r="http://schemas.openxmlformats.org/officeDocument/2006/relationships" name="Long-Term Debt" sheetId="17" state="visible" r:id="rId17"/>
    <sheet xmlns:r="http://schemas.openxmlformats.org/officeDocument/2006/relationships" name="Business Combinations" sheetId="18" state="visible" r:id="rId18"/>
    <sheet xmlns:r="http://schemas.openxmlformats.org/officeDocument/2006/relationships" name="Profit Sharing Plan" sheetId="19" state="visible" r:id="rId19"/>
    <sheet xmlns:r="http://schemas.openxmlformats.org/officeDocument/2006/relationships" name="Equity Compensation" sheetId="20" state="visible" r:id="rId20"/>
    <sheet xmlns:r="http://schemas.openxmlformats.org/officeDocument/2006/relationships" name="Restructuring" sheetId="21" state="visible" r:id="rId21"/>
    <sheet xmlns:r="http://schemas.openxmlformats.org/officeDocument/2006/relationships" name="Related Party Transactions" sheetId="22" state="visible" r:id="rId22"/>
    <sheet xmlns:r="http://schemas.openxmlformats.org/officeDocument/2006/relationships" name="Revenue Recognition" sheetId="23" state="visible" r:id="rId23"/>
    <sheet xmlns:r="http://schemas.openxmlformats.org/officeDocument/2006/relationships" name="Leases - Sale-Leasebacks"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Segments Inform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Acquired Intangible Assets an_2" sheetId="37" state="visible" r:id="rId37"/>
    <sheet xmlns:r="http://schemas.openxmlformats.org/officeDocument/2006/relationships" name="Other Accrued Expenses (Tables)" sheetId="38" state="visible" r:id="rId38"/>
    <sheet xmlns:r="http://schemas.openxmlformats.org/officeDocument/2006/relationships" name="Long-Term Debt (Tables)" sheetId="39" state="visible" r:id="rId39"/>
    <sheet xmlns:r="http://schemas.openxmlformats.org/officeDocument/2006/relationships" name="Business Combinations (Tables)" sheetId="40" state="visible" r:id="rId40"/>
    <sheet xmlns:r="http://schemas.openxmlformats.org/officeDocument/2006/relationships" name="Equity Compensation (Tables)" sheetId="41" state="visible" r:id="rId41"/>
    <sheet xmlns:r="http://schemas.openxmlformats.org/officeDocument/2006/relationships" name="Restructuring (Tables)" sheetId="42" state="visible" r:id="rId42"/>
    <sheet xmlns:r="http://schemas.openxmlformats.org/officeDocument/2006/relationships" name="Revenue Recognition (Tables)" sheetId="43" state="visible" r:id="rId43"/>
    <sheet xmlns:r="http://schemas.openxmlformats.org/officeDocument/2006/relationships" name="Income Taxes (Tables)" sheetId="44" state="visible" r:id="rId44"/>
    <sheet xmlns:r="http://schemas.openxmlformats.org/officeDocument/2006/relationships" name="Net Income Per Share (Tables)" sheetId="45" state="visible" r:id="rId45"/>
    <sheet xmlns:r="http://schemas.openxmlformats.org/officeDocument/2006/relationships" name="Segments Information (Tables)" sheetId="46" state="visible" r:id="rId46"/>
    <sheet xmlns:r="http://schemas.openxmlformats.org/officeDocument/2006/relationships" name="Nature of Operation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Inventories (Details)" sheetId="54" state="visible" r:id="rId54"/>
    <sheet xmlns:r="http://schemas.openxmlformats.org/officeDocument/2006/relationships" name="Property, Plant, and Equipmen_2" sheetId="55" state="visible" r:id="rId55"/>
    <sheet xmlns:r="http://schemas.openxmlformats.org/officeDocument/2006/relationships" name="Leases - Narrative (Details)" sheetId="56" state="visible" r:id="rId56"/>
    <sheet xmlns:r="http://schemas.openxmlformats.org/officeDocument/2006/relationships" name="Leases - Schedule of Balance Sh" sheetId="57" state="visible" r:id="rId57"/>
    <sheet xmlns:r="http://schemas.openxmlformats.org/officeDocument/2006/relationships" name="Leases - Schedule of Lease Cost" sheetId="58" state="visible" r:id="rId58"/>
    <sheet xmlns:r="http://schemas.openxmlformats.org/officeDocument/2006/relationships" name="Leases - Schedule of Supplement" sheetId="59" state="visible" r:id="rId59"/>
    <sheet xmlns:r="http://schemas.openxmlformats.org/officeDocument/2006/relationships" name="Leases - Schedule of Operating " sheetId="60" state="visible" r:id="rId60"/>
    <sheet xmlns:r="http://schemas.openxmlformats.org/officeDocument/2006/relationships" name="Leases - Schedule of Finance Le" sheetId="61" state="visible" r:id="rId61"/>
    <sheet xmlns:r="http://schemas.openxmlformats.org/officeDocument/2006/relationships" name="Acquired Intangible Assets an_3" sheetId="62" state="visible" r:id="rId62"/>
    <sheet xmlns:r="http://schemas.openxmlformats.org/officeDocument/2006/relationships" name="Acquired Intangible Assets an_4" sheetId="63" state="visible" r:id="rId63"/>
    <sheet xmlns:r="http://schemas.openxmlformats.org/officeDocument/2006/relationships" name="Acquired Intangible Assets an_5" sheetId="64" state="visible" r:id="rId64"/>
    <sheet xmlns:r="http://schemas.openxmlformats.org/officeDocument/2006/relationships" name="Other Accrued Expenses (Details" sheetId="65" state="visible" r:id="rId65"/>
    <sheet xmlns:r="http://schemas.openxmlformats.org/officeDocument/2006/relationships" name="Line of Credit (Details)" sheetId="66" state="visible" r:id="rId66"/>
    <sheet xmlns:r="http://schemas.openxmlformats.org/officeDocument/2006/relationships" name="Long-Term Debt - Schedule of Lo" sheetId="67" state="visible" r:id="rId67"/>
    <sheet xmlns:r="http://schemas.openxmlformats.org/officeDocument/2006/relationships" name="Long-Term Debt - Narrative (Det" sheetId="68" state="visible" r:id="rId68"/>
    <sheet xmlns:r="http://schemas.openxmlformats.org/officeDocument/2006/relationships" name="Long-Term Debt - Schedule of Ma" sheetId="69" state="visible" r:id="rId69"/>
    <sheet xmlns:r="http://schemas.openxmlformats.org/officeDocument/2006/relationships" name="Business Combinations - Narrati" sheetId="70" state="visible" r:id="rId70"/>
    <sheet xmlns:r="http://schemas.openxmlformats.org/officeDocument/2006/relationships" name="Business Combinations - Schedul" sheetId="71" state="visible" r:id="rId71"/>
    <sheet xmlns:r="http://schemas.openxmlformats.org/officeDocument/2006/relationships" name="Business Combinations - Sched_2" sheetId="72" state="visible" r:id="rId72"/>
    <sheet xmlns:r="http://schemas.openxmlformats.org/officeDocument/2006/relationships" name="Business Combinations - Sched_3" sheetId="73" state="visible" r:id="rId73"/>
    <sheet xmlns:r="http://schemas.openxmlformats.org/officeDocument/2006/relationships" name="Profit Sharing Plan (Details)" sheetId="74" state="visible" r:id="rId74"/>
    <sheet xmlns:r="http://schemas.openxmlformats.org/officeDocument/2006/relationships" name="Equity Compensation - 2021 Omni" sheetId="75" state="visible" r:id="rId75"/>
    <sheet xmlns:r="http://schemas.openxmlformats.org/officeDocument/2006/relationships" name="Equity Compensation - Schedule " sheetId="76" state="visible" r:id="rId76"/>
    <sheet xmlns:r="http://schemas.openxmlformats.org/officeDocument/2006/relationships" name="Equity Compensation - Narrative" sheetId="77" state="visible" r:id="rId77"/>
    <sheet xmlns:r="http://schemas.openxmlformats.org/officeDocument/2006/relationships" name="Equity Compensation - Schedul_2" sheetId="78" state="visible" r:id="rId78"/>
    <sheet xmlns:r="http://schemas.openxmlformats.org/officeDocument/2006/relationships" name="Equity Compensation - Schedul_3" sheetId="79" state="visible" r:id="rId79"/>
    <sheet xmlns:r="http://schemas.openxmlformats.org/officeDocument/2006/relationships" name="Restructuring - Schedule of Res" sheetId="80" state="visible" r:id="rId80"/>
    <sheet xmlns:r="http://schemas.openxmlformats.org/officeDocument/2006/relationships" name="Restructuring - Schedule of R_2" sheetId="81" state="visible" r:id="rId81"/>
    <sheet xmlns:r="http://schemas.openxmlformats.org/officeDocument/2006/relationships" name="Related Party Transactions (Det" sheetId="82" state="visible" r:id="rId82"/>
    <sheet xmlns:r="http://schemas.openxmlformats.org/officeDocument/2006/relationships" name="Revenue Recognition - Schedule " sheetId="83" state="visible" r:id="rId83"/>
    <sheet xmlns:r="http://schemas.openxmlformats.org/officeDocument/2006/relationships" name="Revenue Recognition - Narrative" sheetId="84" state="visible" r:id="rId84"/>
    <sheet xmlns:r="http://schemas.openxmlformats.org/officeDocument/2006/relationships" name="Revenue Recognition - Schedul_2" sheetId="85" state="visible" r:id="rId85"/>
    <sheet xmlns:r="http://schemas.openxmlformats.org/officeDocument/2006/relationships" name="Leases - Sale-Leasebacks (Detai" sheetId="86" state="visible" r:id="rId86"/>
    <sheet xmlns:r="http://schemas.openxmlformats.org/officeDocument/2006/relationships" name="Income Taxes - Narrative (Detai" sheetId="87" state="visible" r:id="rId87"/>
    <sheet xmlns:r="http://schemas.openxmlformats.org/officeDocument/2006/relationships" name="Income Taxes - Schedule of Comp" sheetId="88" state="visible" r:id="rId88"/>
    <sheet xmlns:r="http://schemas.openxmlformats.org/officeDocument/2006/relationships" name="Income Taxes - Schedule of (Ben" sheetId="89" state="visible" r:id="rId89"/>
    <sheet xmlns:r="http://schemas.openxmlformats.org/officeDocument/2006/relationships" name="Income Taxes - Schedule of Effe" sheetId="90" state="visible" r:id="rId90"/>
    <sheet xmlns:r="http://schemas.openxmlformats.org/officeDocument/2006/relationships" name="Income Taxes - Schedule of Co_2" sheetId="91" state="visible" r:id="rId91"/>
    <sheet xmlns:r="http://schemas.openxmlformats.org/officeDocument/2006/relationships" name="Net Income Per Share (Details)" sheetId="92" state="visible" r:id="rId92"/>
    <sheet xmlns:r="http://schemas.openxmlformats.org/officeDocument/2006/relationships" name="Segments Information (Details)" sheetId="93" state="visible" r:id="rId93"/>
    <sheet xmlns:r="http://schemas.openxmlformats.org/officeDocument/2006/relationships" name="Commitments and Contingencies ("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0,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56</t>
        </is>
      </c>
      <c r="C9" s="4" t="inlineStr">
        <is>
          <t xml:space="preserve"> </t>
        </is>
      </c>
      <c r="D9" s="4" t="inlineStr">
        <is>
          <t xml:space="preserve"> </t>
        </is>
      </c>
    </row>
    <row r="10">
      <c r="A10" s="4" t="inlineStr">
        <is>
          <t>Entity Registrant Name</t>
        </is>
      </c>
      <c r="B10" s="4" t="inlineStr">
        <is>
          <t>JANUS INTERNATION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476200</t>
        </is>
      </c>
      <c r="C12" s="4" t="inlineStr">
        <is>
          <t xml:space="preserve"> </t>
        </is>
      </c>
      <c r="D12" s="4" t="inlineStr">
        <is>
          <t xml:space="preserve"> </t>
        </is>
      </c>
    </row>
    <row r="13">
      <c r="A13" s="4" t="inlineStr">
        <is>
          <t>Entity Address, Address Line One</t>
        </is>
      </c>
      <c r="B13" s="4" t="inlineStr">
        <is>
          <t>135 Janus International Blvd.</t>
        </is>
      </c>
      <c r="C13" s="4" t="inlineStr">
        <is>
          <t xml:space="preserve"> </t>
        </is>
      </c>
      <c r="D13" s="4" t="inlineStr">
        <is>
          <t xml:space="preserve"> </t>
        </is>
      </c>
    </row>
    <row r="14">
      <c r="A14" s="4" t="inlineStr">
        <is>
          <t>Entity Address, City or Town</t>
        </is>
      </c>
      <c r="B14" s="4" t="inlineStr">
        <is>
          <t>Temple</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179</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562-258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JB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10.9</v>
      </c>
    </row>
    <row r="33">
      <c r="A33" s="4" t="inlineStr">
        <is>
          <t>Entity Common Stock, Shares Outstanding</t>
        </is>
      </c>
      <c r="B33" s="4" t="inlineStr">
        <is>
          <t xml:space="preserve"> </t>
        </is>
      </c>
      <c r="C33" s="6" t="n">
        <v>146871908</v>
      </c>
      <c r="D33" s="4" t="inlineStr">
        <is>
          <t xml:space="preserve"> </t>
        </is>
      </c>
    </row>
    <row r="34">
      <c r="A34" s="4" t="inlineStr">
        <is>
          <t>Documents Incorporated by Reference</t>
        </is>
      </c>
      <c r="B34" s="4" t="inlineStr">
        <is>
          <t>Portions of the Registrant’s Definitive Proxy Statement (the “Proxy Statement”) relating to its 2024 Annual Meeting of Stockholders are incorporated by reference into Part III, Items 10-14 of this Annual Report on Form 10-K where indicated, or such information will be included in an amendment to this Annual Report on Form 10-K in accordance with Instruction G(3) of Form 10-K. Except with respect to information specifically incorporated by reference herein, the Proxy Statement is not deemed to be filed as part hereof.</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83983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pplicable rules and regulations of the U.S. Securities and Exchange Commission (“SEC”). The Business Combination, completed on June 7, 2021, was accounted for as a reverse recapitalization in accordance with U.S. GAAP. Under this method of accounting, Juniper Industrial Holdings, Inc. (“JIH”) was treated as the acquired company and Janus Midco, LLC (“Midco”) was treated as the acquirer for financial statement reporting purposes (the “Combined Company”). Midco was determined to be the accounting acquirer. The Combined Company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ere stated at historical cost, with no goodwill or other intangible assets recorded. Midco is deemed to be the predecessor of the Company, and the consolidated assets and liabilities and results of operations prior to the Closing Date are those of Midco. Principles of Consolidation The consolidated financial statements include the accounts of the Company and its wholly owned subsidiaries. All significant intercompany accounts and transactions have been eliminated in consolidation. Reclassification Certain items have been reclassified in the prior year financial statements to conform to the presentation and classifications used in the current year. These reclassifications had no effect on our previously reported results of operations or retained earnings. Prior Period Financial Statement Correction of Immaterial Error Subsequent to the issuance of the fiscal year 2022 Form 10-K consolidated financial statements, an immaterial error was identified relating to certain contracts that were recognized as revenue based on two performance obligations, but it was subsequently determined that the performance obligations were not distinct within the context of the contract with the customer. The correction of this immaterial error led to a presentation change on the Consolidated Statement of Operations and Comprehensive Income and in Footnote 15 to the consolidated financial statements for the years ended December 31, 2022. These presentation changes had no effect on our previously reported results of operations or retained earnings. The effect of correcting the immaterial error in the fiscal years 2022 consolidated financial statements is shown in the following table: (in millions) As previously reported Correction As adjusted Consolidated Statements of Operations and Comprehensive Income Year Ended December 31, 2022 Product Revenues $ 873.1 $ 17.8 $ 890.9 Service Revenues 146.4 (17.8) 128.6 $ 1,019.5 $ — $ 1,019.5 Year Ended January 1, 2022 Product Revenues $ 619.9 $ 16.9 $ 636.8 Service Revenues 130.2 (16.9) 113.3 $ 750.1 $ — $ 750.1 Footnote 15. Revenue Recognition Reportable Segments by Timing of Revenue Recognition Janus North America Product revenues transferred at a point in time $ 880.0 $ (85.0) $ 795.0 Product revenues transferred over time — 102.8 102.8 Service revenues transferred over time 114.3 (17.8) 96.5 $ 994.3 $ — $ 994.3 Reportable Segments by Timing of Revenue Recognition Janus North America Product revenues transferred at a point in time $ 614.8 $ (69.9) $ 544.9 Product revenues transferred over time — 86.8 86.8 Service revenues transferred over time 100.1 (16.9) 83.2 $ 714.9 $ — $ 714.9 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ems subject to such estimates and assumptions include, but are not limited to, income taxes and the effective tax rates, inventory basis adjustments, the fair value of assets and liabilities related to acquisitions, the derivative warrant liability, the recognition and valuation of unit-based compensation arrangements, the useful lives of property and equipment, the commencement date of leases, the incremental borrowing rate used to calculate lease liabilities, estimated progress toward completion for certain revenue contracts, allowance for credit losses, fair values and impairment of intangible assets and goodwill and assumptions used in the accounting for business combinations. Cash and Cash Equivalents The Company considers all liquid investments with original maturities of three months or less to be cash equivalents. At December 30, 2023 and December 31, 2022, the Company did not have any cash equivalents or restricted cash. The Company maintains cash in bank deposit accounts that, at times, may exceed the insured limits of the local country, which may lead to a concentration of credit risk. Substantially all of the Company’s cash balances were deposited with financial institutions which management has determined to be high-credit quality institutions. The Company has not experienced any losses in such accounts. Accounts Receivable and Allowance for Credit Losses Accounts receivable primarily arise from the sale of products and services to established customers. Accounts receivable are recorded at the invoiced amount and do not bear interest. Additionally, accounts receivable are stated at estimated net realizable value, net of allowance for credit losses which is based on the Company’s assessment of the collectability of customer accounts. The Company estimates the allowance for credit losses using the loss-rate method. As the Company determined that its customers at various business units and sales channels share similar risk characteristics, the same loss rate is applied to all accounts receivable. The Company estimates the allowance for credit losses by considering various factors such as historical write-offs, changes in customers’ credit ratings, delinquency, payment history, the age of the accounts receivable balances, and current and expected economic conditions that may affect a customer’s ability to pay. Account balances are charged off against the allowance when it is determined that internal collection efforts should no longer be pursued. The summary of activity in the allowance for credit losses for the years ended December 30, 2023, and December 31, 2022 are as follows: (in millions) Beginning Balance CECL Adoption 1 Write-offs Provision (Reversal), net Ending Balance 2023 $ 4.6 $ — $ (0.3) $ (0.7) $ 3.6 2022 $ 5.4 $ 0.4 $ (2.9) $ 1.7 $ 4.6 (1) On January 2, 2022, the Company adopted the provisions of ASU 2016-13, Financial Instruments - Credit Losses: Measurement of Credit Losses on Financial Instruments (Topic 326), which introduced a new model known as Current Expected Credit Losses (“CECL”). Inventories Inventories are stated at the lower of cost of net realizable value. Cost is determined using actual costs or standard costs (that approximate actual cost) determined on a first-in, first-out basis or average cost. Labor and overhead costs associated with inventory produced by the Company are capitalized into inventories. Property and Equipment Property and equipment are stated at cost less accumulated depreciation. Property and equipment acquired in business combinations are recorded at fair value as of the acquisition date and are subsequently stated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costs from acquisition accounting. The determination of the fair value of assets acquired and liabilities assumed involves assessments of factors such as the expected future cash flows associated with individual assets and liabilities and appropriate discount rates at the acquisition date. For non-observable market values, the Company determines fair value using acceptable valuation principles (e.g., relief from royalty method). Results of operations for acquired companies are included in our consolidated results of operations from the date of acquisition . Goodwill and Indefinite-Lived Intangible Assets Goodwill represents the excess of the consideration transferred over the estimated fair value of the net assets acquired and liabilities assumed in business combination. Goodwill is not amortized, but instead tested for impairment annually at the beginning of the fiscal year fourth quarter or more frequently if events or changes in circumstances indicate that it’s more likely than not that the fair value of the reporting unit is below its carrying amount,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If the carrying value of the reporting unit exceeds its fair value, the Company recognizes an impairment loss in the amount equal to the excess, not to exceed the total amount of goodwill allocated to that reporting unit. We determine the fair value of each reporting unit by weighting the results of the income approach and the market approach. Indefinite-lived intangible assets are not amortized, but instead tested for impairment annually at the beginning of the fiscal year fourth quarter or more frequently if events or changes in circumstances indicate that it’s more likely than not that the fair value of the asset is below its carrying amount, as set forth in ASC 350, “Intangibles — Goodwill and Other.” Based upon our review and analysis, no impairments were deemed to have occurred during any of the years presented. Refer to Note 5, Goodwill and Intangible Assets, for further detail. Intangible Assets Intangible assets relate to the value associated with our customer relationships, non-compete agreements, software development, and tradenames and trademarks at the time of acquisition through business combinations. The Company determined the fair value of customer relationships and software development acquired using the excess earnings method under the income approach. Under the excess earnings method, an intangible asset’s fair value is equal to the present value of the incremental after-tax cash flows attributable solely to the intangible asset over its remaining economic life. The relief from royalty method was used to determine the fair value of tradenames and trademarks. The valuation models were based on estimates of future operating projections of the acquired business as well as judgments on the discount rates used and other variables. We determined the forecasts based on a number of factors, including our best estimate of near-term sales expectations and long-term projections, which include review of internal and independent market analyses. The discount rate used was representative of the weighted average cost of capital. The Company regularly evaluates the amortization period assigned to each intangible asset to ensure that there have not been any events or circumstances that warrant revised estimates of useful lives. Refer to Note 5, Goodwill and Intangible Assets, for further detail. Leases The Company leases certain logistics, office, and manufacturing facilities, as well as vehicles, copiers and other equipment under long-term operating and financing leases with varying terms. We adopted the provisions of the FASB Accounting Standards Codification ("ASC") 842 on January 2, 2022 using the modified retrospective approach and, as a result, did not restate prior periods. The Company has recognized the cumulative effect adjustment to the opening balance of retained earnings. The Company elected to adopt the package of practical expedients which apply to leases that commenced before the adoption date. By electing the package of practical expedients, the Company did not reassess whether any expired or existing contracts are or contain leases, the lease classification for any expired or existing leases, and the initial direct costs for any existing leases. The Company determines whether an arrangement is a lease at inception of the agreement. Lease liabilities and right of use (“ROU”) assets are recognized at commencement date. ROU assets represent our right to use an underlying asset for the lease term and lease liabilities represent our obligation to make lease payments arising from the lease. Lease liabilities are measured based on the present value of the total lease payments not yet paid based on the Company’s incremental borrowing rate, as the rate implicit in the lease is generally not determinable. Lease payments include only payments that are fixed and determinable at the time of commencement. Rent expense commences when the lessor makes the underlying asset available to us. Lease expense for operating lease payments is recognized on a straight-line basis over the lease term. The Company does not assume renewals or early terminations unless it is reasonably certain to exercise these options at commencement. ROU assets are measured based on the corresponding lease liability adjusted for: (i) payments made to the lessor at or before the commencement date; (ii) initial direct costs; and (iii) tenant incentives under the lease. The variable portion of the lease payments is not included in the right-of-use assets or lease liabilities. Rather, variable payments, other than those dependent upon an index or rate, are expensed when the obligation for those payments is incurred. Leases with an initial term of 12 months or less are not recorded on the balance sheet in accordance with the short-term lease recognition exemption. The Company has elected the practical expedient to not separate non-lease components from the lease components to which they relate, and instead account for each as a single lease component. Accordingly, all expenses associated with a lease contract are accounted for as lease expenses. Non-lease components for real estate leases primarily relate to common area maintenance, insurance, taxes, utilities and non-lease components for equipment, vehicles and leases within supply agreements primarily relate to usage, repairs, and maintenance. The Company estimates the incremental borrowing rate based on the rates of interest that the Company would have to pay to borrow an amount equal to the lease payments on a collateralized basis, over a similar term, and in a similar economic environment. We use the unsecured borrowing rate and risk-adjust that rate to approximate a collateralized rate, and apply the rate based on the currency of the lease, which is updated on a quarterly basis for measurement of new lease liabilities. See Note 16, Leases, for additional details. Accounting for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cognizes accrued interest associated with unrecognized tax benefits as part of Interest expense, and penalties associated with unrecognized tax benefits as part of Other expenses on the Consolidated Statement of Operations and Comprehensive Income. Deferred Income Tax Assets and Liabilities . The carrying values of deferred income tax assets and liabilities reflect the application of our income tax accounting policies in accordance with applicable accounting standards, and are based on management’s assumptions and estimates regarding future operating results and levels of taxable income, as well as management’s judgment regarding the interpretation of the provisions of applicable accounting standards. The carrying values of liabilities for income taxes currently payable are based on management’s interpretations of applicable tax laws, and incorporate management’s assumptions and judgments regarding the use of tax planning strategies in various taxing jurisdictions. The use of different estimates, assumptions and judgments in connection with accounting for income taxes may result in materially different carrying values of income tax assets and liabilities and results of operations. We evaluate the recoverability of these deferred tax assets by assessing the adequacy of future expected taxable income from all sources, including reversal of taxable temporary differences, forecasted operating earnings and available tax planning strategies. These sources of income inherently rely heavily on estimates. We use our historical experience and our short-term and long-term business forecasts to provide insight. Further, our global business portfolio gives us the opportunity to employ various prudent and feasible tax planning strategies to facilitate the recoverability of future deductions. To the extent we do not consider it more likely than not that a deferred tax asset will be recovered, a valuation allowance is established. Revenue Recognition The Company accounts for revenue in accordance with ASC 606, “Revenue from Contracts with Customers” (“ASC 606”). 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The Company enters into certain contracts with customers that may include multiple performance obligations. The Company determines whether the performance obligations in these contracts are considered to be distinct within the context of the contract with the customer. Additionally, it is determined whether the performance obligation(s) will be recognized point in time or over time. Revenue is recognized when, or as, performance obligations are satisfied by transferring control of a promised good or service to a customer. A performance obligation is a promise to transfer a distinct good or service to the customer and is the unit of account. The Company’s performance obligations include delivery of products, construction of steel structures, installation services, and subscription services that provide access to the Nokē Smart Entry software and continuing technical support. The Nokē Smart Entry solution provides mobile access for tenants and remote monitoring and tracking for operators. Product revenues are recognized either at a point in time when delivery of the product to the customer takes place or over time as the steel structure is being constructed at the customer site. Installation services revenue and subscription revenue are recognized over time as the customer simultaneously receives and consumes the benefits provided by the company. For contracts with multiple performance obligations, the transaction price is allocated to each performance obligation based on the standalone selling price. The standalone selling price for products is readily observable, and selling price for installation is estimated by maximizing observable inputs with consideration of market conditions, entity-specific factors, and information about the customer or class of customer. Standalone selling price for recurring software revenue is determined by using the adjusted market assessment approach. The Company’s revenues are generated from contracts with customers and the nature, timing, and any uncertainty in the recognition of revenues is not affected by the type of good, service, customer or geographical region to which the performance obligation relates. The terms of sale are generally on an open account basis with standard commercial terms of net 30 days. Payment terms are short-term, are customary for our industry, and, in some cases, early payment incentives are offered. The Company’s contracts typically are less than one year in length and do not have significant financing components. For performance obligations that are not complete at the reporting date, we recognize contract assets or contract liabilities. Contract assets are the rights to consideration in exchange for goods or services that the Company has transferred to a customer. Unbilled receivables result from revenues recognized at a point-in-time and represent an unconditional right to payment subject primarily to the passage of time. Unbilled receivables are recognized as accounts receivable when they are billed. Costs in excess of billings result from revenues recognized over time and represent the net balance of billings that already occurred. Contract liabilities (billings in excess of costs) represent billings to a customer in excess of revenue that has been recognized over time. The Company has elected to account for shipping and handling as activities to fulfill the promise to transfer the good rather than a promised service. As a result, shipping and handling costs are recorded as expenses in the same period the revenue is recognized. Commissions to internal and external sales representatives are considered costs to obtain contracts. As these contracts are less than one year, these costs are expensed as incurred. Product Warranties 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The following activity related to product warranty liabilities was recorded in Other accrued expenses during the years ended December 30, 2023 and December 31, 2022, respectively: (in millions) December 30, 2023 December 31, 2022 Balance at beginning of period $ 0.9 $ 0.7 Aggregate changes in the product warranty liability 1.4 0.2 Balance at end of period $ 2.3 $ 0.9 Shipping and Handling (Product Revenues &amp; Product Cost of Revenues) The Company records amounts billed to customers in product revenue transactions, related to shipping and handling, as revenue earned for the goods provided. Shipping and handling costs are included in product cost of revenues. Shipping and handling costs were approximately $38.1, $42.7 and $35.2 for the years ended December 30, 2023, December 31, 2022, and January 1, 2022 respectively. Advertising Costs The Company records all advertising and tradeshow related costs to the consolidated statements of operations and comprehensive income during the year they’re incurred and they are included in Selling and marketing operating expenses. During the years ended December 30, 2023, December 31, 2022, and January 1, 2022, the Company incurred and expensed advertising costs of $3.8, $2.6 and $2.0, respectively. General and Administrative The Company records corporate and business unit administrative personnel, facilities, professional services, amortization of intangible assets, share-based compensation, and other operating activities in general and administrative expenses on the Consolidated Statements of Operations and Comprehensive Income. Selling and Marketing The Company records compensation and benefits of employees engaged in selling activities as well as related travel, advertising, trade shows/conventions, meals and entertainment expenses to selling and marketing expense on the Consolidated Statements of Operations and Comprehensive Income. Stock Compensation We recognize expense for share-based compensation plans based on the estimated fair value of the related awards in accordance with ASC 718, “Compensation – Stock Compensation”. Pursuant to our incentive stock plans, we can grant stock options, restricted stock units, performance-based restricted stock units (“PSUs”) to employees and our non-employee directors. The majority of our awards are restricted stock units granted to employees, with vesting period between one year and four years. We charge compensation expense under the plan to earnings over each award’s individual vesting period. Forfeitures are recorded as they occur. See Note 12, Equity Compensation, for additional information. Treasury Stock We account for treasury stock under the cost method pursuant to the provisions of ASC 505-30, Treasury Stock. Under the cost method, the gross cost of the shares reacquired is charged to a contra equity account, treasury stock. The equity accounts that were originally credited for the original share issuance, common stock and additional paid-in capital, remain intact. If the treasury shares are ever reissued in the future at a price higher than its cost, the difference will be recorded as a component of additional paid-in-capital in our Consolidated Balance Sheets. When treasury stock is re-issued at a price lower than its cost, the difference will be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 If treasury stock is reissued in the future, a cost flow assumption will be adopted to compute excesses and deficiencies upon subsequent share re-issuance. Earnings Per Share Basic Earnings Per Share is computed by dividing net income by the weighted-average number of common shares outstanding during each period. Diluted Earnings Per Shares assumes the exercise of outstanding stock options and the vesting of performance share awards using the treasury stock method when the effects of such assumptions are dilutive. Deferred Finance Fees Deferred financing fees consist of First Lien Term Loan and the ABL Credit and Guarantee Agreement costs, which are being amortized on the effective interest and straight-line method, respectively, over the life of the related debt. During the year ended December 30, 2023, the Company incurred approximately $10.8 in deferred finance fees in connection with the 2023 debt refinancing transactions. Debt issuances are more fully described in Note 8, Line of Credit, and Note 9, Long-Term Debt.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As of December 30, 2023 and December 31, 2022, the carrying value of the Company’s financial instruments including cash, accounts receivable and accounts payable approximate their fair value based on the short-term nature of these instruments. The fair value of the Company’s debt approximates its carrying amount as of December 30, 2023 and December 31, 2022 due to its variable interest rate that is tied to the current Secured Overnight Financing Rate (“SOFR”) rate and London Interbank Offered Rate (“LIBOR”) rate, respectively, plus an applicable margin and consistency in our credit rating. To estimate the fair value of the Company’s long-term debt, which consists of the First Lien Term Loan and the Revolving Credit Facility, the Company utilized fair value based risk measurements that are indirectly observable, such as credit risk and quoted prices for similar assets or liabilities that fall within Level 2 of the Fair Value hierarchy. For the year ended January 1, 2022, the public warrants were valued at market price. All of the private and public warrants were exercised or redeemed on November 18, 2021, and therefore there were no warrants issued and outstanding as of January 1, 2022. The fair value of the private warrants contains significant unobservable inputs including the expected term and volatility. Therefore, the private warrant liabilities were evaluated to be a Level 3 fair value measurement. The fair value of private warrants is estimated using a Binomial Lattice in a risk-neutral framework. Specifically, the future stock price of the Company is modeled assuming a Geometric Brownian Motion (GBM) in a risk-neutral framew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The major components of inventories are detailed below at: (in millions) December 30, 2023 December 31, 2022 Raw materials $ 31.0 $ 49.8 Work-in-process 1.4 1.6 Finished goods 16.0 16.3 Inventories $ 48.4 $ 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re as follows: (in millions) Useful Life December 30, 2023 December 31, 2022 Land Indefinite $ 4.5 $ 4.5 Building 39 years 2.5 2.5 Manufacturing machinery and equipment 3-7 years 43.5 38.8 Leasehold improvements Over the shorter of the lease term or respective useful life 11.4 8.3 Computer and software 3 years 14.5 9.6 Furniture and fixtures, and vehicles 3-7 years 4.9 3.6 Construction in progress 6.2 1.9 $ 87.5 $ 69.2 Less: accumulated depreciation (35.1) (27.1) $ 52.4 $ 42.1 For the years ended December 30, 2023, December 31, 2022, and January 1, 2022, the Company incurred depreciation of expense of $9.3, $7.9 and $6.5, respectively. Depreciation expense included in cost of revenues for the years ended December 30, 2023, December 31, 2022, and January 1, 2022, was $6.9, $5.7 and $4.8, respectively. Depreciation expense included in operating expenses for the years ended December 30, 2023, December 31, 2022, and January 1, 2022, was $2.4, $2.2 and $1.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Leases The Company primarily leases certain office and manufacturing facilities, as well as vehicles, copiers and other equipment. These operating leases generally have an original lease term between 1 year and 20 years, and some include options to extend (generally 5 to 10 years). Lease agreements generally do not include material variable lease payments, residual value guarantees or restrictive covenants. The components of ROU assets and lease liabilities were as follows: (in millions) Balance Sheet Classification December 30, 2023 December 31, 2022 Assets: Operating lease assets Right-of-use assets, net $ 47.6 $ 43.3 Finance lease assets Right-of-use assets, net 3.3 1.0 Total leased assets $ 50.9 $ 44.3 Liabilities: Current: Operating Other accrued expenses $ 5.4 $ 5.3 Finance Current maturities of long-term debt 1.0 0.3 Noncurrent: Operating Other long-term liabilities $ 46.9 $ 40.9 Finance Long-term debt 2.4 0.8 Total lease liabilities $ 55.7 $ 47.3 The components of lease expense were as follows: (in millions) December 30, 2023 December 31, 2022 Operating lease cost $ 8.9 $ 8.3 Variable lease cost 0.7 0.4 Short-term lease cost 0.9 0.1 Finance lease cost: Amortization of right-of-use assets 0.8 0.2 Interest on lease liabilities 0.2 — Total lease cost $ 11.5 $ 9.0 Rental expense for operating leases (as defined prior to the adoption of ASC 2016-02) was approximately $6.8 for the year ended January 1, 2022. Other information related to leases was as follows: December 30, 2023 December 31, 2022 Weighted Average Remaining Lease Term (in years) Operating Leases 8.85 9.66 Finance Leases 3.39 3.37 Weighted Average Discount Rate Operating Leases 7.6% 7.1% Finance Leases 8.4% 6.6% As of December 30, 2023, future minimum lease payments under noncancellable operating leases with initial or remaining lease terms in excess of one year were as follows: (in millions) 2024 $ 8.8 2025 8.7 2026 8.3 2027 7.4 2028 7.5 Thereafter 32.8 Total future lease payments $ 73.5 Less: imputed interest $ (21.2) Present value of future lease payments $ 52.3 As of December 30, 2023, future minimum repayments of finance leases were as follows: (in millions) 2024 $ 1.2 2025 1.2 2026 0.7 2027 0.5 2028 0.3 Total future lease payments $ 3.9 Less: imputed interest $ (0.5) Present value of future lease payments $ 3.4 </t>
        </is>
      </c>
    </row>
    <row r="5">
      <c r="A5" s="4" t="inlineStr">
        <is>
          <t>Leases</t>
        </is>
      </c>
      <c r="B5" s="4" t="inlineStr">
        <is>
          <t xml:space="preserve">Leases The Company primarily leases certain office and manufacturing facilities, as well as vehicles, copiers and other equipment. These operating leases generally have an original lease term between 1 year and 20 years, and some include options to extend (generally 5 to 10 years). Lease agreements generally do not include material variable lease payments, residual value guarantees or restrictive covenants. The components of ROU assets and lease liabilities were as follows: (in millions) Balance Sheet Classification December 30, 2023 December 31, 2022 Assets: Operating lease assets Right-of-use assets, net $ 47.6 $ 43.3 Finance lease assets Right-of-use assets, net 3.3 1.0 Total leased assets $ 50.9 $ 44.3 Liabilities: Current: Operating Other accrued expenses $ 5.4 $ 5.3 Finance Current maturities of long-term debt 1.0 0.3 Noncurrent: Operating Other long-term liabilities $ 46.9 $ 40.9 Finance Long-term debt 2.4 0.8 Total lease liabilities $ 55.7 $ 47.3 The components of lease expense were as follows: (in millions) December 30, 2023 December 31, 2022 Operating lease cost $ 8.9 $ 8.3 Variable lease cost 0.7 0.4 Short-term lease cost 0.9 0.1 Finance lease cost: Amortization of right-of-use assets 0.8 0.2 Interest on lease liabilities 0.2 — Total lease cost $ 11.5 $ 9.0 Rental expense for operating leases (as defined prior to the adoption of ASC 2016-02) was approximately $6.8 for the year ended January 1, 2022. Other information related to leases was as follows: December 30, 2023 December 31, 2022 Weighted Average Remaining Lease Term (in years) Operating Leases 8.85 9.66 Finance Leases 3.39 3.37 Weighted Average Discount Rate Operating Leases 7.6% 7.1% Finance Leases 8.4% 6.6% As of December 30, 2023, future minimum lease payments under noncancellable operating leases with initial or remaining lease terms in excess of one year were as follows: (in millions) 2024 $ 8.8 2025 8.7 2026 8.3 2027 7.4 2028 7.5 Thereafter 32.8 Total future lease payments $ 73.5 Less: imputed interest $ (21.2) Present value of future lease payments $ 52.3 As of December 30, 2023, future minimum repayments of finance leases were as follows: (in millions) 2024 $ 1.2 2025 1.2 2026 0.7 2027 0.5 2028 0.3 Total future lease payments $ 3.9 Less: imputed interest $ (0.5) Present value of future lease payments $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Intangible assets acquired in a business combination (See Note 10, Business Combinations) are recognized at fair value and amortized over their estimated useful lives. The carrying amount and accumulated amortization of recognized intangible assets at December 30, 2023 and December 31, 2022, are as follows: (in millions) December 30, 2023 December 31, 2022 Intangible Assets Useful Life Gross Carrying Amount Accumulated Amortization Net Amount Gross Carrying Amount Accumulated Amortization Net Amount Customer relationships 10-15 years $ 409.0 $ 154.1 $ 254.9 $ 408.2 $ 125.6 $ 282.6 Tradenames and trademarks Indefinite 107.5 — 107.5 107.4 — 107.4 Software development 10-15 years 20.3 7.5 12.8 20.3 6.1 14.2 Noncompete agreements 3-8 years 0.3 0.2 0.1 0.4 0.2 0.2 Backlog &lt; 1 year — — — 41.4 41.4 — $ 537.1 $ 161.8 $ 375.3 $ 577.7 $ 173.3 $ 404.4 Changes to gross carrying amount of recognized intangible assets due to translation adjustments include a gain of $0.8 and a loss of $2.0 for the years ended December 30, 2023 and December 31, 2022, respectively. Amortization expense was approximately $29.8, $29.7 and $31.6 for the years ended December 30, 2023, December 31, 2022, and January 1, 2022, respectively. The following table summarizes the aggregate expected amortization expense of definite-lived intangible assets as of December 30, 2023 (in millions): 2024 $ 29.7 2025 29.7 2026 29.7 2027 29.7 2028 29.5 Thereafter 119.5 Total $ 267.8 The changes in the carrying amounts of goodwill for the years ended December 31, 2022 and December 30, 2023 were as follows: Janus North America Janus International Consolidated Balance as of January 1, 2022 $ 356.9 $ 12.4 $ 369.3 Foreign Currency Translation Adjustment — (1.2) (1.2) Access Control Technologies, LLC Acquisition Adjustment 0.1 — 0.1 Balance as of December 31, 2022 $ 357.0 $ 11.2 $ 368.2 Foreign Currency Translation Adjustment — 0.4 0.4 Balance as of December 30, 2023 $ 357.0 $ 11.6 $ 36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0, 2023</t>
        </is>
      </c>
    </row>
    <row r="3">
      <c r="A3" s="3" t="inlineStr">
        <is>
          <t>Payables and Accruals [Abstract]</t>
        </is>
      </c>
      <c r="B3" s="4" t="inlineStr">
        <is>
          <t xml:space="preserve"> </t>
        </is>
      </c>
    </row>
    <row r="4">
      <c r="A4" s="4" t="inlineStr">
        <is>
          <t>Other Accrued Expenses</t>
        </is>
      </c>
      <c r="B4" s="4" t="inlineStr">
        <is>
          <t>Other Accrued Expenses Accrued expenses are summarized as follows: (in millions) December 30, 2023 December 31, 2022 Customer deposits $ 29.6 $ 29.6 Employee compensation 20.2 16.5 Interest payable 13.2 0.2 Current operating lease liabilities 5.4 5.3 Sales tax payable 3.4 5.1 Accrued professional fees 0.7 3.6 Product warranties 2.3 0.9 Accrued freight 0.8 1.2 Indemnity holdback liability — 1.0 Other liabilities 4.7 7.2 Total $ 80.3 $ 70.6 Other liabilities as of December 30, 2023 and December 31, 2022 consists primarily of property tax, credit card and various other accru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0, 2023</t>
        </is>
      </c>
    </row>
    <row r="3">
      <c r="A3" s="3" t="inlineStr">
        <is>
          <t>Debt Disclosure [Abstract]</t>
        </is>
      </c>
      <c r="B3" s="4" t="inlineStr">
        <is>
          <t xml:space="preserve"> </t>
        </is>
      </c>
    </row>
    <row r="4">
      <c r="A4" s="4" t="inlineStr">
        <is>
          <t>Line of Credit</t>
        </is>
      </c>
      <c r="B4" s="4" t="inlineStr">
        <is>
          <t xml:space="preserve">8. Line of Credit Amendment No. 3 to the ABL Credit and Guarantee Agreement - On April 10, 2023, the Company entered into Amendment Number Three to ABL Credit and Guarantee Agreement (the “LOC Amendment No. 3”) to that certain ABL Credit and Guarantee Agreement, dated as of February 12, 2018 (the “LOC Agreement”). The LOC Amendment No. 3, among other things, (i) replaced the interest rate based on the LIBOR and related LIBOR-based mechanics applicable to borrowings under the LOC Agreement with an interest rate based on the Secured Overnight Financing Rate (“SOFR”) and related SOFR-based mechanics and (ii) updated certain other provisions of the LOC Agreement to reflect the transition from LIBOR to SOFR. The LOC Amendment provided for a revolving line of credit of $80.0 with interest payments due in arrears. The interest rate on the facility is based on a base rate, unless a SOFR Rate (as defined in the LOC Agreement) option is chosen by the Company. If the SOFR Rate is elected, the interest computation is equal to the SOFR Rate plus the SOFR Margin (as defined in the LOC Agreement) of either 1.25% or 1.50%. If the Base Rate (as defined in the LOC Agreement) is elected, the interest computation is equal to the Base Rate of the greatest of (a) the federal funds rate plus 0.50%, (b) the SOFR rate for a one month tenor plus 1.00%, (c) the floor (i.e., zero), or (d) the financial institution’s Prime Rate (as defined in the LOC Agreement), plus the Base Rate Margin (as defined in the LOC Agreement) of either 0.25% or 0.50%. As of December 31, 2022, the interest rate for the facility was 7.80%. At the beginning of each quarter, the applicable margin is set and determined based on the average net availability on the line of credit for the previous quarter. 2023 ABL Credit and Guarantee Agreement - On August 3, 2023, the Company refinanced the revolving credit facility, pursuant to a new ABL Credit and Guarantee Agreement (the “2023 LOC Agreement”). The 2023 LOC Agreement, among other things, (i) increased the previous aggregate commitments from $80.0 to $125.0, (ii) updated the manner in which the previous borrowing base under the 2023 LOC Agreement was determined, and (iii) replaced the administrative agent with a new administrative agent. Interest payments with respect to the 2023 LOC Agreement are due in arrears. The maturity date is August 3, 2028. The interest rate on the facility is based on a base rate, unless an Adjusted Term SOFR Rate (as defined in the 2023 LOC Agreement) option is chosen by the Company. If the Adjusted Term SOFR Rate is elected, the interest computation is equal to the Adjusted Term SOFR Rate, which is subject to a 10bps flat credit spread adjustment (“CSA”) plus the SOFR Margin (as defined in the 2023 LOC Agreement) of either 1.25%, 1.50%, or 1.75%, based on excess availability (as of December 30, 2023, the SOFR Margin Rate was 1.25%). If the Alternate Base Rate (as defined in the 2023 LOC Agreement) is elected, the interest computation is equal to the Alternate Base Rate of the greatest of (a) the federal funds rate plus 0.50%, (b) the Adjusted Term SOFR Rate for a one month tenor plus 1.00%, or (c) the financial institution’s Prime Rate (as defined in the 2023 LOC Agreement), plus the Base Rate Margin (as defined in the 2023 LOC Agreement) of either 0.25%, 0.50%, or 0.75% (as of December 30, 2023, the Base Rate Margin was 0.25%). At the beginning of each quarter, the applicable margin is set and determined based on the average net availability on the line of credit for the previous quarter. As of December 30, 2023, the Adjusted Term SOFR interest rate for the facility was 6.76%. The line of credit is collateralized by accounts receivable and inventories. The Company accrues an unused commitment fee to the administrative agent at the varying rate of .25% to .38%, based on the unused portion of the maximum commitment, as defined in the 2023 LOC agreement. This refinancing amendment was accounted for as a debt extinguishment and a $0.2 loss on debt extinguishment was recognized for this transaction within Loss on extinguishment and modification of debt on the Consolidated Statement of Operations and Comprehensive Income. The Company incurred $1.3 of debt issuance costs, which were capitalized and are being amortized over the term of the facility that expires on August 3, 2028, using the straight-line method, and are presented as part of Other assets within our Consolidated Balance Sheet. The amortization of the deferred loan costs is included in Interest expense on the Consolidated Statements of Operations and Comprehensive Income. Amortization of approximately $0.3, $0.2 and $0.3 was recognized for the years ended December 30, 2023, December 31, 2022 and January 1, 2022, respectively. The unamortized portion of the fees, included in Other assets, as of December 30, 2023 and December 31, 2022, was approximately $1.1 and $0.4, respectively. There were no borrowings outstanding on the line of credit as of December 30, 2023 and December 31, 2022. As of December 30, 2023, and December 31, 2022, the Company maintained one letter of credit totaling approximately $0.4. The amount available on the revolver as of December 30, 2023 and December 31, 2022, respectively was approximately $124.6 and $79.6, respectively. 9. Long-Term Debt Long-term debt consists of the following: (in millions) December 30, 2023 December 31, 2022 First Lien Note payable $ 623.4 $ 714.3 Finance leases 3.4 1.1 $ 626.8 $ 715.4 Less: unamortized deferred finance fees 11.8 7.2 Less: current maturities 7.3 8.3 Total long-term debt $ 607.7 $ 699.9 Notes Payable - Amendment No. 3 First Lien - As of February 5, 2021, the Company completed a repricing of its First Lien and First Lien B2 Term Loans, in which the principal terms of the amendment were a reduction in the overall interest rate based upon the loan type chosen and a consolidation of the prior two outstanding tranches into a single tranche of debt with the syndicate. The Amendment No.3 First Lien was comprised of a syndicate of lenders originating on February 5, 2021 in the amount of $634.6 with interest payable in arrears. The outstanding loan balance wa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he debt was secured by substantially all business assets. As a result of the repricing transaction, the Company recognized a loss on extinguishment of approximately $1.4. The loss is included in Loss on extinguishment and modification of debt on the Consolidated Statements of Operations and Comprehensive Income. As of June 7, 2021 and as a result of the Business Combination, the Company repaid approximately $61.6 of debt and recognized a loss on extinguishment of approximately $1.0. The loss is included in Loss on extinguishment and modification of debt on the Consolidated Statements of Operations and Comprehensive Income for the year ended January 1, 2022. Notes Payable - Amendment No. 4 First Lien - On August 18, 2021, the Company completed a refinancing of its First Lien Amendment No. 3, in which the principal terms of the amendment were new borrowings of $155.0 which was used to fund the DBCI acquisition. The Amendment No. 4 First Lien was comprised of a syndicate of lenders originating on August 18, 2021 in the amount of $726.4 with interest payable in arrears. The outstanding loan balance wa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effective interest rate of 7.98% as of December 31, 2022). The debt is secured by substantially all business assets. This refinancing amendment was accounted for as a modification and as such no gain or loss was recognized for this transaction and any third party fees paid in connection with this amendment were expensed. The Company incurred $3.1 of bank fees, original issue discount and charges associated with this amendment which were capitalized and are being amortized as a component of interest expense over the remaining loan term. Notes Payable - Amendment No. 5 First Lien - On June 20, 2023, the Company entered into Amendment No. 5 (the “Amendment No. 5 First Lien”) to the First Lien Credit and Guarantee Agreement, dated as of February 12, 2018 (the “First Lien Agreement”) (“First Lien Term Loan”). The Amendment No. 5 First Lien, among other things, (i) replaced the interest rate based on LIBOR and related LIBOR-based mechanics applicable to borrowings under the First Lien Agreement with an interest rate based on SOFR and related SOFR-based mechanics and (ii) updated certain other provisions of the First Lien Agreement to reflect the transition from LIBOR to SOFR. The Amendment No. 5 First Lien had an aggregate principal balance of $726.4 with interest payable in arrears. The outstanding loan balance was to be repaid on a quarterly basis of 0.28% of the original principal amount of the loans outstanding on the Fourth Amendment Effective Date (i.e., August 17, 2021) with the remaining principal due on the maturity date of February 12, 2025. For the year ended December 30, 2023, the Company made voluntary payments of $85.3 toward the First Lien Term Loan. The Company used cash on hand to make the voluntary prepayments. Notes Payable - Amendment No. 6 First Lien - On August 3, 2023, the Company refinanced its existing First Lien Term Loan pursuant to Amendment No. 6 (the “Amendment No. 6 First Lien”) to the First Lien Agreement. The loan was made by a syndicate of lenders, with the aggregate amount of $625.0. The outstanding loan balance is to be repaid on a quarterly basis of 0.25% of the original balance of the amended loan beginning the last business day of December 2023 with the remaining principal due on the maturity date of August 3, 2030. As chosen by the Company, the amended loan bears interest at a floating rate per annum consisting of Adjusted Term SOFR plus an applicable margin percent. The interest rate on the Amendment No. 6 First Lien term loan as of December 30, 2023, was 8.76%, which is a variable rate based on Adjusted Term SOFR, subject to a 1.00% floor, and includes a 0.10% CSA and an applicable margin percentage of 3.25%. The debt was secured by substantially all business assets. There are no prepayment penalties if the company makes voluntary prepayments on the outstanding principal balance. The amendment was accounted for in accordance with ASC 470-50, “Debt - Modification and Extinguishment.” As discussed above, the amended First Lien Term Loan consists of a syndicate of lenders which were evaluated, for accounting purposes, as individual lenders. Certain lenders exited the Term Loan credit facility, which resulted in extinguishment accounting. There were $287.4 of borrowings held by lenders in the new agreement, that were also held by lenders in the previous agreement. As a result, the Company wrote off a portion of unamortized debt financing costs associated with the prior First Lien Agreement, that was deemed extinguished and recognized a loss on debt extinguishment of $1.4 for the year ended December 30, 2023, recognized within Loss on extinguishment and modification of debt on the Consolidated Statement of Operations and Comprehensive Income. In conjunction with the Amendment No 6, the Company incurred $2.3 of costs from third parties that did not qualify for capitalization of deferred finance costs, and were expensed within Loss on extinguishment and modification of debt on the Consolidated Statement of Operations and Comprehensive Income. The Company also incurred $9.5 of additional deferred finance costs, which will be amortized over the remaining term of the modified loan. Deferred finance costs are being amortized using the effective interest method. Amortization of approximately $3.4, $3.4, and $3.0 was recognized for the years ended December 30, 2023 and December 31, 2022, and January 1, 2022 respectively, as a component of interest expense. Finance Leases During the year ended December 30, 2023, the Company’s finance lease obligation primarily consists of vehicle lease agreements. The leases expire at various dates through 2028 with terms between one Aggregate annual maturities of long-term debt and finance leases at December 30, 2023, are: (in millions) 2024 $ 7.3 2025 7.3 2026 6.9 2027 6.7 2028 6.4 Thereafter 592.2 Total $ 62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3</t>
        </is>
      </c>
    </row>
    <row r="3">
      <c r="A3" s="3" t="inlineStr">
        <is>
          <t>Debt Disclosure [Abstract]</t>
        </is>
      </c>
      <c r="B3" s="4" t="inlineStr">
        <is>
          <t xml:space="preserve"> </t>
        </is>
      </c>
    </row>
    <row r="4">
      <c r="A4" s="4" t="inlineStr">
        <is>
          <t>Long-Term Debt</t>
        </is>
      </c>
      <c r="B4" s="4" t="inlineStr">
        <is>
          <t xml:space="preserve">8. Line of Credit Amendment No. 3 to the ABL Credit and Guarantee Agreement - On April 10, 2023, the Company entered into Amendment Number Three to ABL Credit and Guarantee Agreement (the “LOC Amendment No. 3”) to that certain ABL Credit and Guarantee Agreement, dated as of February 12, 2018 (the “LOC Agreement”). The LOC Amendment No. 3, among other things, (i) replaced the interest rate based on the LIBOR and related LIBOR-based mechanics applicable to borrowings under the LOC Agreement with an interest rate based on the Secured Overnight Financing Rate (“SOFR”) and related SOFR-based mechanics and (ii) updated certain other provisions of the LOC Agreement to reflect the transition from LIBOR to SOFR. The LOC Amendment provided for a revolving line of credit of $80.0 with interest payments due in arrears. The interest rate on the facility is based on a base rate, unless a SOFR Rate (as defined in the LOC Agreement) option is chosen by the Company. If the SOFR Rate is elected, the interest computation is equal to the SOFR Rate plus the SOFR Margin (as defined in the LOC Agreement) of either 1.25% or 1.50%. If the Base Rate (as defined in the LOC Agreement) is elected, the interest computation is equal to the Base Rate of the greatest of (a) the federal funds rate plus 0.50%, (b) the SOFR rate for a one month tenor plus 1.00%, (c) the floor (i.e., zero), or (d) the financial institution’s Prime Rate (as defined in the LOC Agreement), plus the Base Rate Margin (as defined in the LOC Agreement) of either 0.25% or 0.50%. As of December 31, 2022, the interest rate for the facility was 7.80%. At the beginning of each quarter, the applicable margin is set and determined based on the average net availability on the line of credit for the previous quarter. 2023 ABL Credit and Guarantee Agreement - On August 3, 2023, the Company refinanced the revolving credit facility, pursuant to a new ABL Credit and Guarantee Agreement (the “2023 LOC Agreement”). The 2023 LOC Agreement, among other things, (i) increased the previous aggregate commitments from $80.0 to $125.0, (ii) updated the manner in which the previous borrowing base under the 2023 LOC Agreement was determined, and (iii) replaced the administrative agent with a new administrative agent. Interest payments with respect to the 2023 LOC Agreement are due in arrears. The maturity date is August 3, 2028. The interest rate on the facility is based on a base rate, unless an Adjusted Term SOFR Rate (as defined in the 2023 LOC Agreement) option is chosen by the Company. If the Adjusted Term SOFR Rate is elected, the interest computation is equal to the Adjusted Term SOFR Rate, which is subject to a 10bps flat credit spread adjustment (“CSA”) plus the SOFR Margin (as defined in the 2023 LOC Agreement) of either 1.25%, 1.50%, or 1.75%, based on excess availability (as of December 30, 2023, the SOFR Margin Rate was 1.25%). If the Alternate Base Rate (as defined in the 2023 LOC Agreement) is elected, the interest computation is equal to the Alternate Base Rate of the greatest of (a) the federal funds rate plus 0.50%, (b) the Adjusted Term SOFR Rate for a one month tenor plus 1.00%, or (c) the financial institution’s Prime Rate (as defined in the 2023 LOC Agreement), plus the Base Rate Margin (as defined in the 2023 LOC Agreement) of either 0.25%, 0.50%, or 0.75% (as of December 30, 2023, the Base Rate Margin was 0.25%). At the beginning of each quarter, the applicable margin is set and determined based on the average net availability on the line of credit for the previous quarter. As of December 30, 2023, the Adjusted Term SOFR interest rate for the facility was 6.76%. The line of credit is collateralized by accounts receivable and inventories. The Company accrues an unused commitment fee to the administrative agent at the varying rate of .25% to .38%, based on the unused portion of the maximum commitment, as defined in the 2023 LOC agreement. This refinancing amendment was accounted for as a debt extinguishment and a $0.2 loss on debt extinguishment was recognized for this transaction within Loss on extinguishment and modification of debt on the Consolidated Statement of Operations and Comprehensive Income. The Company incurred $1.3 of debt issuance costs, which were capitalized and are being amortized over the term of the facility that expires on August 3, 2028, using the straight-line method, and are presented as part of Other assets within our Consolidated Balance Sheet. The amortization of the deferred loan costs is included in Interest expense on the Consolidated Statements of Operations and Comprehensive Income. Amortization of approximately $0.3, $0.2 and $0.3 was recognized for the years ended December 30, 2023, December 31, 2022 and January 1, 2022, respectively. The unamortized portion of the fees, included in Other assets, as of December 30, 2023 and December 31, 2022, was approximately $1.1 and $0.4, respectively. There were no borrowings outstanding on the line of credit as of December 30, 2023 and December 31, 2022. As of December 30, 2023, and December 31, 2022, the Company maintained one letter of credit totaling approximately $0.4. The amount available on the revolver as of December 30, 2023 and December 31, 2022, respectively was approximately $124.6 and $79.6, respectively. 9. Long-Term Debt Long-term debt consists of the following: (in millions) December 30, 2023 December 31, 2022 First Lien Note payable $ 623.4 $ 714.3 Finance leases 3.4 1.1 $ 626.8 $ 715.4 Less: unamortized deferred finance fees 11.8 7.2 Less: current maturities 7.3 8.3 Total long-term debt $ 607.7 $ 699.9 Notes Payable - Amendment No. 3 First Lien - As of February 5, 2021, the Company completed a repricing of its First Lien and First Lien B2 Term Loans, in which the principal terms of the amendment were a reduction in the overall interest rate based upon the loan type chosen and a consolidation of the prior two outstanding tranches into a single tranche of debt with the syndicate. The Amendment No.3 First Lien was comprised of a syndicate of lenders originating on February 5, 2021 in the amount of $634.6 with interest payable in arrears. The outstanding loan balance wa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he debt was secured by substantially all business assets. As a result of the repricing transaction, the Company recognized a loss on extinguishment of approximately $1.4. The loss is included in Loss on extinguishment and modification of debt on the Consolidated Statements of Operations and Comprehensive Income. As of June 7, 2021 and as a result of the Business Combination, the Company repaid approximately $61.6 of debt and recognized a loss on extinguishment of approximately $1.0. The loss is included in Loss on extinguishment and modification of debt on the Consolidated Statements of Operations and Comprehensive Income for the year ended January 1, 2022. Notes Payable - Amendment No. 4 First Lien - On August 18, 2021, the Company completed a refinancing of its First Lien Amendment No. 3, in which the principal terms of the amendment were new borrowings of $155.0 which was used to fund the DBCI acquisition. The Amendment No. 4 First Lien was comprised of a syndicate of lenders originating on August 18, 2021 in the amount of $726.4 with interest payable in arrears. The outstanding loan balance wa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effective interest rate of 7.98% as of December 31, 2022). The debt is secured by substantially all business assets. This refinancing amendment was accounted for as a modification and as such no gain or loss was recognized for this transaction and any third party fees paid in connection with this amendment were expensed. The Company incurred $3.1 of bank fees, original issue discount and charges associated with this amendment which were capitalized and are being amortized as a component of interest expense over the remaining loan term. Notes Payable - Amendment No. 5 First Lien - On June 20, 2023, the Company entered into Amendment No. 5 (the “Amendment No. 5 First Lien”) to the First Lien Credit and Guarantee Agreement, dated as of February 12, 2018 (the “First Lien Agreement”) (“First Lien Term Loan”). The Amendment No. 5 First Lien, among other things, (i) replaced the interest rate based on LIBOR and related LIBOR-based mechanics applicable to borrowings under the First Lien Agreement with an interest rate based on SOFR and related SOFR-based mechanics and (ii) updated certain other provisions of the First Lien Agreement to reflect the transition from LIBOR to SOFR. The Amendment No. 5 First Lien had an aggregate principal balance of $726.4 with interest payable in arrears. The outstanding loan balance was to be repaid on a quarterly basis of 0.28% of the original principal amount of the loans outstanding on the Fourth Amendment Effective Date (i.e., August 17, 2021) with the remaining principal due on the maturity date of February 12, 2025. For the year ended December 30, 2023, the Company made voluntary payments of $85.3 toward the First Lien Term Loan. The Company used cash on hand to make the voluntary prepayments. Notes Payable - Amendment No. 6 First Lien - On August 3, 2023, the Company refinanced its existing First Lien Term Loan pursuant to Amendment No. 6 (the “Amendment No. 6 First Lien”) to the First Lien Agreement. The loan was made by a syndicate of lenders, with the aggregate amount of $625.0. The outstanding loan balance is to be repaid on a quarterly basis of 0.25% of the original balance of the amended loan beginning the last business day of December 2023 with the remaining principal due on the maturity date of August 3, 2030. As chosen by the Company, the amended loan bears interest at a floating rate per annum consisting of Adjusted Term SOFR plus an applicable margin percent. The interest rate on the Amendment No. 6 First Lien term loan as of December 30, 2023, was 8.76%, which is a variable rate based on Adjusted Term SOFR, subject to a 1.00% floor, and includes a 0.10% CSA and an applicable margin percentage of 3.25%. The debt was secured by substantially all business assets. There are no prepayment penalties if the company makes voluntary prepayments on the outstanding principal balance. The amendment was accounted for in accordance with ASC 470-50, “Debt - Modification and Extinguishment.” As discussed above, the amended First Lien Term Loan consists of a syndicate of lenders which were evaluated, for accounting purposes, as individual lenders. Certain lenders exited the Term Loan credit facility, which resulted in extinguishment accounting. There were $287.4 of borrowings held by lenders in the new agreement, that were also held by lenders in the previous agreement. As a result, the Company wrote off a portion of unamortized debt financing costs associated with the prior First Lien Agreement, that was deemed extinguished and recognized a loss on debt extinguishment of $1.4 for the year ended December 30, 2023, recognized within Loss on extinguishment and modification of debt on the Consolidated Statement of Operations and Comprehensive Income. In conjunction with the Amendment No 6, the Company incurred $2.3 of costs from third parties that did not qualify for capitalization of deferred finance costs, and were expensed within Loss on extinguishment and modification of debt on the Consolidated Statement of Operations and Comprehensive Income. The Company also incurred $9.5 of additional deferred finance costs, which will be amortized over the remaining term of the modified loan. Deferred finance costs are being amortized using the effective interest method. Amortization of approximately $3.4, $3.4, and $3.0 was recognized for the years ended December 30, 2023 and December 31, 2022, and January 1, 2022 respectively, as a component of interest expense. Finance Leases During the year ended December 30, 2023, the Company’s finance lease obligation primarily consists of vehicle lease agreements. The leases expire at various dates through 2028 with terms between one Aggregate annual maturities of long-term debt and finance leases at December 30, 2023, are: (in millions) 2024 $ 7.3 2025 7.3 2026 6.9 2027 6.7 2028 6.4 Thereafter 592.2 Total $ 62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Business Combinations</t>
        </is>
      </c>
      <c r="B4" s="4" t="inlineStr">
        <is>
          <t>Business Combinations For the year ended December 30, 2023 and December 31, 2022, there was no acquisition activity. The following table summarizes the fair values of consideration transferred and the fair values of identified assets acquired, and liabilities assumed at the date of acquisition for the acquisitions that occurred during the year-end January 1, 2022: 2021 Acquisitions (in millions) Access Control Technologies DBCI, LLC Date of acquisition August 31, 2021 August 17, 2021 Fair Value of Consideration Transferred Cash $ 9.4 $ 169.2 Hold Back Liability 1.0 — Total Fair Value of Consideration Transferred $ 10.4 $ 169.2 Recognized Amounts of Identifiable Assets Acquired and Liabilities Assumed Cash $ 0.2 $ 0.2 Accounts receivable 1.1 8.5 Inventories — 9.1 Property and equipment 0.2 7.8 Other current assets 0.1 — Identifiable intangible assets Customer relationships 2.5 26.3 Backlog 0.3 3.1 Trademark 1.5 20.9 Recognized amounts of identifiable liabilities assumed Accounts payable (0.5) (8.0) Accrued expenses (0.2) (0.6) Other liabilities (1.4) (0.9) Total identifiable net assets $ 3.8 $ 66.4 Goodwill $ 6.6 $ 102.8 Access Control Technologies, LLC Acquisition On August 31, 2021, Janus Core acquired 100% of the equity interests of ACT and all assets and certain liabilities of Phoenix IronWorx, LLC (“Phoenix”) for total consideration of approximately $10.4 which was comprised of approximately $9.4 cash plus $1.0 of hold back liability. The assets and liabilities of this acquisition have been recorded based upon management's estimates of their fair market values as of the date of acquisition. The closing statement was finalized in the fourth quarter of 2021. The goodwill balance of approximately $6.6 is attributable to the expansion of our product offerings and expected synergies of the combined workforce, products and technologies with ACT. All of the goodwill was assigned to the Janus North America segment of the business and is deductible for income tax purposes. The following table sets forth the components of identifiable intangible assets acquired and their estimated useful lives as of the date of acquisition: (in millions) Fair Value Useful Lives Customer Relationships $ 2.5 15 Years Backlog 0.3 3 Months Trade Name 1.5 Indefinite Identifiable Intangible Assets $ 4.3 Customer relationships represent the fair values of the underlying relationships with ACT’s customers. Unbilled contracts (“Backlog”) represent the fair value of ACT’s contracts that have yet to be billed. Trade names represent ACT’s trademarks, which consumers associate with the source and quality of the products and services they provide. The weighted-average amortization of acquired intangibles is 13.50 years. During the year ended January 1, 2022, the Company incurred approximately $0.3 of third-party acquisition costs. These expenses are included in general and administrative expense in the Company’s Consolidated Statement of Operations and Comprehensive Income for the year ended January 1, 2022. For the period from the transaction date of August 31, 2021 through January 1, 2022, there was $3.6 of ACT revenue and $0.9 ACT net loss included in the Consolidated Statements of Operations and Comprehensive Income. DBCI, LLC Acquisition On August 17, 2021, Janus Core acquired 100% of the equity interests of DBCI for total cash consideration of approximately $169.2. The assets and liabilities of this acquisition have been recorded based upon management's estimates of their fair market values as of the date of acquisition. The purchase price allocation requiring purchase accounting adjustments were finalized in the third quarter of 2022. The goodwill arising from the acquisition consists largely of the synergies and economies of scale expected from combining the operations of DBCI and Janus Core. All of the goodwill was assigned to Janus North America segment and is deductible for income tax purposes. The following table sets forth the components of identifiable intangible assets acquired and their estimated useful lives as of the date of acquisition: (in millions) Fair Value Useful Lives Customer Relationships $ 26.3 10 Years Backlog 3.1 4 Months Trade Name 20.9 Indefinite Identifiable Intangible Assets $ 50.3 Customer relationships represent the fair values of the underlying relationships with DBCI’s customers. Unbilled contracts (“Backlog”) represent the fair value of DBCI’s contracts that have yet to be billed. Trade names represent DBCI’s trademarks, which consumers associate with the source and quality of the products and services they provide. The weighted-average amortization of acquired intangibles is 8.97 years. During the year ended January 1, 2022, the Company incurred approximately $2.7 of third-party acquisition costs. These expenses are included in general and administrative expense in the Company’s Consolidated Statement of Operations and Comprehensive Income for year ended January 1, 2022. For the period from the transaction date of August 17, 2021 through January 1, 2022, there was $33.0 of DBCI revenue and $2.8 DBCI net income included in the Consolidated Statements of Operations and Comprehensive Income. Pro Forma Financial Information The following unaudited pro forma information is based on estimates and assumptions that the Company believes to be reasonable. However, this information is not necessarily indicative of the Company’s consolidated results of income in future periods or the results that actually would have been realized had the Company and DBCI and ACT been combined companies during the periods presented. These pro forma results exclude any savings or synergies that would have resulted from these business combinations had they occurred on December 27th, 2020. This unaudited pro forma supplemental information includes incremental asset amortization, accounting policy alignment, nonrecurring transaction costs, and other charges as a result of the acquisitions, net of the related tax effects. The following unaudited pro forma information has been prepared as if the DBCI and ACT acquisitions had taken prior to December 27th, 2020. The Company prepared the table based on certain estimates and assumptions. These estimates and assumptions were made solely for the purposes of developing such unaudited pro forma information and have not been adjusted to provide period over period comparability Year Ended (in millions) January 1, 2022 Revenue $ 809.6 Net Income $ 44.6 Business Combination with Juniper Industrial Holdings, Inc. On June 7, 2021, Juniper Industrial Holdings, Inc. (“Juniper”) consummated a business combination with Midco pursuant to the Business Combination Agreement (“Business Combination”). Pursuant to ASC 805, for financial accounting and reporting purposes, Midco was deemed the accounting acquirer and Juniper was treated as the accounting acquiree, and the Business Combination was accounted for as a reverse recapitalization. Accordingly, the Business Combination was treated as the equivalent of Midco issuing equity for the net assets of Juniper, accompanied by a recapitalization. Under this method of accounting, the consolidated financial statements of Midco are the historical financial statements of Janus International Group, Inc. The net assets of Juniper were stated at historical costs, with no goodwill or other intangible assets recorded in accordance with U.S. GAAP, and are consolidated with Midco’s financial statements on the Closing Date. The shares and net income (loss) per share available to holders of the Company’s common stock, prior to the Business Combination, have been retroactively restated to reflect the exchange ratio established in the Business Combination Agreement. At the Closing Date of the Business Combination, each outstanding unit of Midco’s Class A Preferred and Class B Common converted into the Company’s common stock at the then-effective conversion rate. Each unit of Midco Class A Preferred was converted into approximately 343.98 shares of our common stock, and each unit of Midco Class B Common was converted into approximately 249.59 shares of our common stock. As a result of the Business Combination, Midco’s unitholders received aggregate consideration of approximately $1,200.0, which consisted of (i) $541.7 in cash at the closing of the Business Combination and (ii) 70,270,400 shares of common stock valued at $10.00 per share, totaling $702.7. In connection with the closing of the Business Combination, Juniper Industrial Sponsor, LLC (the “Sponsor”) received 2,000,000 shares of Janus’s common stock (pro rata among the Sponsor shares and shares held by certain affiliates) (the “Earnout Shares”) contingent upon achieving certain market share price milestone as outlined in the Business Combination Agreement. The vesting of the Earnout Shares occurred automatically as of the close of the trading on June 21, 2021 in accordance with the terms of the Earnout Agreement, entered into by and between the Company and the Sponsor at the closing of the Transaction. All Earnout Shares were issued or released during the year ended January 1, 2022. Concurrently with the execution and delivery of the Business Combination Agreement, certain institutional accredited investors (the “PIPE Investors”), entered into subscription agreements (the “PIPE Subscription Agreements”) pursuant to which the PIPE Investors purchased an aggregate of 25,000,000 shares of common stock (the “PIPE Shares”) at a purchase price of $10.00 per share (the “PIPE Investment”). One of the Company’s directors also purchased an aggregate of 1,000,000 of the PIPE Shares as part of the PIPE Investment. The PIPE Investment was closed on June 7, 2021 and the issuance of an aggregate of 25,000,000 shares of common stock occurred concurrently with the consummation of the Business Combination. In connection with the Business Combination, the Company incurred direct and incremental costs of approximately $44.5 related to the equity issuance, consisting primarily of investment banking, legal, accounting and other professional fees. In addition, the Company incurred $4.5 in transaction bonuses paid to key employees and $5.2 in non-cash share-based compensation expense due to the accelerated vesting of Midco’s legacy share-based compensation plan. The Sponsor purchased 10,150,000 warrants to purchase Class A common stock of Juniper (the “private placement warrants”) for a purchase price of $1.00 per whole private placement warrant, or $10.2 in the aggregate, in private placement transactions that occurred simultaneously with the closing of the Juniper IPO and the closing of the over-allotment option for the Juniper IPO (the “private placement”). Each private placement warrant entitled the holder to purchase one share of Class A common stock of Juniper at $11.50 per share. The private placement warrants were only exercisable for a whole number of shares of Class A common stock of Juniper. The Sponsor transferred 5,075,000 of its private placement warrants to Midco’s equityholders as part of the consideration for the Business Combination. Immediately after giving effect to the Business Combination, there were 10,150,000 issued and outstanding private placement warrants. The private placement warrants were liability classified. Immediately after giving effect to the Business Combination, there were 17,249,995 issued and outstanding public warrants. The public warrants are equity classified. All of the private and public warrants were exercised or redeemed on November 18, 2021 and therefore there are no warrants issued and outstanding as of January 1, 2022. G &amp; M Stor-More Pty Ltd Acquisition On January 19, 2021, the Company, through its wholly owned subsidiary Steel Storage Australia Pty Ltd. acquired 100% of the net assets of G &amp; M Stor-More Pty Ltd. for total cash consideration of approximately $1.7. In aggregate, approximately $0.8 was attributed to intangible assets and approximately $0.9 was attributable to goodwill. The goodwill arising from the acquisition consists largely of the synergies and economies of scale expected from combining the operations of the Company and Steel Storage. All of the goodwill was assigned to the Janus International segment of the business and is not deductible for income tax purposes. The weighted-average amortization of acquired intangibles is 11.6 years. During the year ended January 1, 2022, the Company incurred approximately $0.1 of third-party acquisition costs. These expenses are included in general and administrative expense of the Company’s Consolidated Statement of Operations and Comprehensive Income for the year ended January 1, 2022. Pro forma results of operations for this acquisition have not been presented as the historical results of operations for G &amp; M Stor-More Pty Ltd. are not material to the consolidated results of operations in the prior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0, 2023</t>
        </is>
      </c>
    </row>
    <row r="3">
      <c r="A3" s="3" t="inlineStr">
        <is>
          <t>Retirement Benefits [Abstract]</t>
        </is>
      </c>
      <c r="B3" s="4" t="inlineStr">
        <is>
          <t xml:space="preserve"> </t>
        </is>
      </c>
    </row>
    <row r="4">
      <c r="A4" s="4" t="inlineStr">
        <is>
          <t>Profit Sharing Plan</t>
        </is>
      </c>
      <c r="B4" s="4" t="inlineStr">
        <is>
          <t>Profit Sharing Plan The Company has one 401(k) plan for the years ended December 30, 2023, December 31, 2022 and January 1, 2022 covering substantially all U.S. employees for Janus International Group, LLC, BETCO, NOKE, ASTA and DBCI. Eligible employees may contribute up to the limits established by applicable income tax regulations. The Company made employer matching contributions of approximately $1.9, $1.5 and $1.1 for the years ended December 30, 2023, December 31, 2022 and January 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Atlanta, G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Equity Compensation</t>
        </is>
      </c>
      <c r="B4" s="4" t="inlineStr">
        <is>
          <t>Equity Compensation 2021 Omnibus Incentive Plan The Company maintains its 2021 Omnibus Incentive Plan (the “Plan”) under which it grants stock-based awards to eligible directors, officers and employees in order to attract, retain and reward such individuals and strengthen the mutuality of interest between such individuals and the Company’s stockholders. The Plan allows to issue and grant 15,125,000 shares. The Company measures compensation expense for stock-based awards in accordance with ASC Topic 718, Compensation – Stock Compensation (“ASC 718”). During the twelve months ended December 30, 2023, the Company granted stock-based awards including restricted stock units (“RSUs”), performance-based restricted stock units (“PSUs”) and stock options under the Plan. The grant date value of RSUs and PSUs are equal to the closing price of the Company’s common stock on either: (i) the date of grant; or (ii) the previous trading day, depending on the level of administration required. Forfeitures are recognized as they occur. Any unvested RSUs, PSUs, or stock options are forfeited upon a “Termination of Service”, as defined in the Plan, or as otherwise provided in the applicable award agreement or determined by the Company’s Compensation Committee of the Board of Directors. In connection with these equity awards, the stock-based compensation expense was $7.1, $4.1 and $0.1 and the income tax benefit from stock-based compensation was $1.4, $0.9 and $—, for the years ended December 30, 2023, December 31, 2022, and January 1, 2022, respectively. Restricted Stock Unit Grants RSUs are subject to a vesting period between one (dollar amounts in millions, except share and per share data) RSUs Weighted-Average Grant Date Fair Value, per share Unvested, outstanding at January 1, 2022 275,370 $ 11.9 Granted 368,777 9.9 Vested (142,132) 11.6 Forfeited (36,951) 10.3 Unvested, outstanding at December 31, 2022 465,064 $ 10.5 Granted 748,198 10.6 Vested (191,892) 10.9 Forfeited (76,560) 10.1 Unvested, outstanding at December 30, 2023 944,810 $ 10.6 Stock-based compensation expense for RSUs is recognized straight line over the respective vesting period, reduced for actual forfeitures, and included in general and administrative in the accompanying Consolidated Statement of Operations and Comprehensive Income. Total compensation expense related to the above awards was approximately $3.5, $2.4, and $0.1 for the years ended December 30, 2023, December 31, 2022, and January 1, 2022, respectively. As of December 30, 2023, there was an aggregate of $7.8 of unrecognized expense related to the RSUs granted, which the Company expects to amortize over a weighted-average period of 2.3 years. Performance-based Restricted Stock Unit Grant s PSU awards are based on the satisfaction of the Company’s three-year cumulative adjusted EBITDA. The number of PSUs that become earned can range between 0% and 200% of the original target number of PSUs awarded for the 2022 and 2023 awards. PSUs are subject to a three-year performance cliff-vesting period. PSUs activity for the years ended December 31, 2022 and December 30, 2023 is as follows: (dollar amounts in millions, except share and per share data) PSUs Weighted-Average Grant Date Fair Value, per share Outstanding at January 1, 2022 — $ — Granted 252,923 9.5 Vested — — Forfeited — — Unvested, outstanding at December 31, 2022 252,923 $ 9.5 Granted 229,091 10.6 Vested — — Forfeited — — Unvested, outstanding at December 30, 2023 (1) 482,014 $ 10.0 (1) This number excludes 252,923 performance stock units, which represents the incremental number of units that would be issued based on performance results from previously-granted PSU awards. Stock-based compensation expense for PSUs is recognized straight line over the requisite vesting period, reduced for actual forfeitures, and included in general and administrative in the accompanying Consolidated Statement of Operations and Comprehensive Income. Total compensation expense related to the PSUs was approximately $2.8, $1.2, and $— for the years ended December 30, 2023, December 31, 2022, and January 1, 2022, respectively. As of December 30, 2023, there was an aggregate of $3.2 of unrecognized expense related to the PSUs granted, which the Company expects to amortize over a weighted-average period of 1.5 years. The above table represents PSUs assuming 100% of target payout at the time of the grant. The actual payout of the 2022 grants will be in a range of —% to 200%, depending on performance results for the three-year performance period from January 2, 2022, through December 28, 2024. As of December 30, 2023, the Company deemed the estimate of the PSUs granted in fiscal year ended December 31, 2022 to be issued at 200% of target, and have reflected such estimates within the share-based compensation expense. The actual payout of the 2023 grants will be in a range of —% to 200%, depending on performance results for the three-year performance period from January 1, 2023, through December 27, 2025. As of December 30, 2023, the Company deemed the estimate of the PSUs granted in the year ended December 30, 2023 to be issued at 100% of target, and have reflected such estimates within the share-based compensation expense. Stock Options Stock options are granted by applying a Black-Scholes valuation model to determine the fair value on the grant date. Stock options are subject to a vesting period of either three A summary of the assumptions used in determining the fair value of stock options for the years ended December 30, 2023 and December 31, 2022 is as follows: Years Ended December 30, 2023 December 31, 2022 Expected life of option (years) (1) 6.00 6.25 Risk-free interest rate (2) 3.7 % 2.9% - 3.0% Expected volatility of the Company’s stock (3) 48.0 % 45.0 % Expected dividend yield on the Company’s stock — % — % (1) Expected life is the weighted average of mid-point between vesting and expiry. (2) The risk-free rate is based on an average of U.S. Treasury yields in effect at the time of grant corresponding with the expected term. (3) Expected volatility is based on historical volatilities from a group of comparable entities for a time period similar to that of the expected term. Stock options activity for the years ended December 31, 2022 and December 30, 2023 is as follows: (dollar amounts in millions, except share and per share data) Stock Options Weighted-Average Grant Date Fair Value, per share Weighted-Average Exercise Price, per share Weighted Average Remaining Contractual Life (in years) Aggregate Intrinsic Value Outstanding at January 1, 2022 — $ — $ — — $ — Granted 736,105 4.5 9.4 9.3 0.1 Vested — — — — — Forfeited (35,376) 4.5 9.5 — — Outstanding at December 31, 2022 700,729 $ 4.5 $ 9.4 9.8 $ 0.1 Granted 18,796 5.3 10.6 9.2 — Vested (175,175) 4.5 9.4 8.3 0.6 Forfeited — — — — — Outstanding at December 30, 2023 544,350 $ 4.5 $ 9.4 8.4 $ 2.0 Vested not exercised at December 30, 2023 175,175 $ 4.5 $ 9.4 8.3 $ 0.6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13.05 closing stock price of our common stock on December 29, 2023, the last trading day of 2023. As of December 31, 2022, the intrinsic value calculation is based on the $9.52 closing stock price of our common stock on December 30, 2022, the last trading day of 2022. No options were exercised in the years ended December 30, 2023, December 31, 2022, and January 1, 2022. Stock-based compensation expense for stock options is recognized straight line over the requisite service period, reduced for actual forfeitures, and included in general and administrative in the accompanying Consolidated Statement of Operations and Comprehensive Income. Total compensation expense related to stock options was approximately $0.8, $0.5, and $— for the years ended December 30, 2023, December 31, 2022, and January 1, 2022, respectively. Total unamortized stock-based compensation expense related to the unvested stock options was approximately $1.9, which the Company expects to amortize over a weighted-average period of 2.4 years. There were no stock options exercised during the twelve months ended December 30, 2023. Midco - Class B Unit Incentive Plan Prior to the Business Combination, commencing on March 15, 2018, the Board of Directors of Midco approved the Class B Unit Incentive Plan (the “Class B Plan”), which was a form of long-term compensation that provided for the issuance of ownership units to employees for purposes of retaining them and enabling such individuals to participate in the long-term growth and financial success of Midco. As a result of the Business Combination, the Board of Directors approved an accelerated vesting for 16,079 units (equivalent to 4,012,873 shares of Company common stock) granted in connection with the Class B Plan, to allow accelerated vesting of the units upon consummation of the Business Combination. The accelerated vesting of Company common stock resulted in $5.2 of non-cash share-based compensation recorded to general and administrative expenses in the Company’s Consolidated Statement of Operations and Comprehensive Income for the year ended January 1, 2022. Effective June 7, 2021, as a result of the Business Combination, the Class B Plan was ter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t>
        </is>
      </c>
      <c r="B4" s="4" t="inlineStr">
        <is>
          <t xml:space="preserve">Restructuring During fiscal year 2022 and 2023, the Company initiated a restructuring plan to relocate one of its international facilities and align its ongoing corporate strategy. The Company incurs costs associated with restructuring initiatives intended to improve operating performance, profitability and efficiency of business processes. Restructuring charges can include severance costs, relocations costs, recruiting fees affiliated with hiring new personnel, legal costs, and contract cancellation costs. The Company records restructuring charges when they are probable and estimable. Restructuring costs are accrued when the Company announces the closure or restructuring event, and the amounts can be reasonably estimated. Restructuring costs are included in general and administrative expenses on the Consolidated Statements of Operations and Comprehensive Income. The Company’s restructuring expenses are comprised of the following: (in millions) Year Ended December 30, 2023 December 31, 2022 Severance and termination benefits $ 0.3 $ 0.3 Facility related charges 0.1 0.6 Legal, consulting, and other costs 0.8 0.2 Total Restructuring Charges $ 1.2 $ 1.1 The following table summarizes the changes in the Company’s accrued restructuring balance, which are included in accrued expenses and other current liabilities in the accompanying Consolidated Balance Sheets. Balance at December 31, 2022 $ — Restructuring charges 1.2 Payments (1.2) Balance at December 30, 202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3</t>
        </is>
      </c>
    </row>
    <row r="3">
      <c r="A3" s="3" t="inlineStr">
        <is>
          <t>Related Party Transactions [Abstract]</t>
        </is>
      </c>
      <c r="B3" s="4" t="inlineStr">
        <is>
          <t xml:space="preserve"> </t>
        </is>
      </c>
    </row>
    <row r="4">
      <c r="A4" s="4" t="inlineStr">
        <is>
          <t>Related Party Transactions</t>
        </is>
      </c>
      <c r="B4" s="4" t="inlineStr">
        <is>
          <t>Related Party TransactionsThe Group is a party to a lease agreement with ASTA Investment, LLC, for a manufacturing facility in Cartersville, Georgia. ASTA Investment, LLC, is partially owned by a shareholder of the Company. The original lease term began on April 1, 2018 and extended through March 31, 2028 and was amended in December 2022 to extend the term until March 1, 2030, with monthly lease payments of $0.1 per month with an annual escalation of 2.0%. Rent payments to ASTA Investment, LLC for the years ended December 30, 2023, December 31, 2022 and January 1, 2022, were approximately $0.8, $0.7 and $0.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Contract assets are the rights to consideration in exchange for goods or services that the Company has transferred to a customer. Unbilled receivables result from revenues recognized at a point-in-time and represent an unconditional right to payment subject primarily to the passage of time. Unbilled receivables are recognized as accounts receivable when they are billed. Costs in excess of billings result from revenues recognized over time and represent the net balance of billings that already occurred. Contract liabilities (billings in excess of costs) represent billings to a customer in excess of revenue that has been recognized over time. Contract balances as of December 30, 2023 and December 31, 2022 were as follows: (in millions) Costs in excess of billings at January 1, 2022 $ 13.7 Unbilled receivables at January 1, 2022 9.5 Contract assets at January 1, 2022 $ 23.1 Costs in excess of billings at December 31, 2022 $ 22.3 Unbilled receivables at December 31, 2022 17.0 Contract assets at December 31, 2022 $ 39.3 Costs in excess of billings at December 30, 2023 $ 17.8 Unbilled receivables at December 30, 2023 31.9 Contract assets at December 30, 2023 $ 49.7 Contract liabilities, January 1, 2022 $ 23.2 Contract liabilities, December 31, 2022 $ 21.4 Contract liabilities, December 30, 2023 $ 26.7 During the year ended January 1, 2022, the Company recognized revenue of approximately $19.3 related to contract liabilities at December 26, 2020. During the year ended December 31, 2022, the Company recognized revenue of approximately $21.2 related to contract liabilities at January 1, 2022. During the year ended December 30, 2023, the Company recognized revenue of approximately $18.9 related to contract liabilities at December 31, 2022. All remaining performance obligations are expected to be satisfied within one year. The Company derives subscription revenue from continued software support and through the Nokē Smart Entry System, a product which provides mobile access for tenants and remote monitoring and tracking for operators. The recurring revenue recognized from the Nokē Smart Entry System, included in service revenues, for the years ended December 30, 2023, December 31, 2022 and January 1, 2022 was $2.7, $1.3 and $0.7, respectively. Disaggregation of Revenue The principal categories we use to disaggregate revenues are by timing and sales channel of revenue recognition. The following disaggregation of revenues depict the Company’s reportable segment revenues by timing and sales channel of revenue recognition for the years ended December 30, 2023 and December 31, 2022 and January 1, 2022: Revenue by Timing of Revenue Recognition (in millions) Year Ended Reportable Segments by Timing of Revenue Recognition December 30, 2023 December 31, 2022 January 1, 2022 Janus North America Product revenues transferred at a point in time (1) $ 784.0 $ 795.0 $ 544.9 Product revenues transferred over time (1) 122.4 102.8 86.8 Service revenues transferred over time (1) 122.0 96.5 83.2 $ 1,028.4 $ 994.3 $ 714.9 Janus International Product revenues transferred at a point in time $ 46.3 $ 43.4 $ 38.5 Service revenues transferred over time 36.0 32.1 30.1 $ 82.3 $ 75.5 $ 68.6 Eliminations $ (44.3) $ (50.3) $ (33.4) Total Revenue $ 1,066.4 $ 1,019.5 $ 750.1 (1) These numbers have been revised for the year ended December 31, 2022 and January 1, 2022 . See Note 2, Summary of Significant Accounting Policies, for additional information. Revenue by Sales Channel Revenue Recognition (in millions) Year Ended Reportable Segments by Revenues Channel Revenue Recognition December 30, 2023 December 31, 2022 January 1, 2022 Janus North America Self Storage-New Construction $ 336.5 $ 289.4 $ 246.7 Self Storage-R3 326.9 304.1 210.2 Commercial and Others 365.0 400.8 258.0 $ 1,028.4 $ 994.3 $ 714.9 Janus International Self Storage-New Construction $ 73.2 $ 57.2 $ 51.7 Self Storage-R3 9.1 18.3 16.9 $ 82.3 $ 75.5 $ 68.6 Eliminations $ (44.3) $ (50.3) $ (33.4) Total Revenues $ 1,066.4 $ 1,019.5 $ 7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 Sale-Leasebacks</t>
        </is>
      </c>
      <c r="B1" s="2" t="inlineStr">
        <is>
          <t>12 Months Ended</t>
        </is>
      </c>
    </row>
    <row r="2">
      <c r="B2" s="2" t="inlineStr">
        <is>
          <t>Dec. 30, 2023</t>
        </is>
      </c>
    </row>
    <row r="3">
      <c r="A3" s="3" t="inlineStr">
        <is>
          <t>Leases [Abstract]</t>
        </is>
      </c>
      <c r="B3" s="4" t="inlineStr">
        <is>
          <t xml:space="preserve"> </t>
        </is>
      </c>
    </row>
    <row r="4">
      <c r="A4" s="4" t="inlineStr">
        <is>
          <t>Leases - Sale-Leasebacks</t>
        </is>
      </c>
      <c r="B4" s="4" t="inlineStr">
        <is>
          <t>Leases - Sale-Leasebacks For the year ended January 1, 2022, the Company entered into a Sale Leaseback transaction, accounted for under ASC 840, related to a production, warehousing and distribution facility in Houston, Texas. The Company purchased the facility in September of 2021 for approximately $9.2 and incurred initial improvements of approximately $0.4 that were made prior to the facility being sold and immediately leased back to a third party for approximately $9.6 in December 2021. Due to the nature and timing of this transaction there was no gain or loss recognized by the Company for the year ended January 1, 2022. The resulting lease entered into by the Company is for an initial term of 15 years with an option to renew for 2 additional 10 year periods. The monthly rental payments escalate each year by a market based index or a flat percentage, whichever is higher. The seller has no continuing involvement related to this transaction for the property in ques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Prior to June 7, 2021, the Company was a limited liability company taxed as a partnership for U.S. federal income tax purposes. The Company was generally not directly subject to income taxes under the provisions of the Internal Revenue Code and most applicable state laws. Therefore, taxable income or loss was reported to the members for inclusion in their respective income tax returns. After June 7, 2021, the Company is taxed as a Corporation for U.S. income tax purposes and similar sections of the state income tax laws. The Company’s effective tax rate is based on pre-tax earnings, enacted U.S. statutory tax rates, non-deductible expenses, and certain tax rate differences between U.S. and foreign jurisdictions. The foreign subsidiaries file income tax returns in the United Kingdom, France, Australia, and Singapore as necessary. The Company’s provision for income taxes consists of provisions for federal, state, and foreign income taxes. The provision for income taxes for the years ended December 30, 2023, December 31, 2022 and January 1, 2022 includes amounts related to entities within the Company taxed as corporations in the United States of America, United Kingdom, France, Australia, and Singapore. The Company determines its provision for income taxes for interim periods using an estimate of its annual effective tax rate on year to date ordinary income and records any changes affecting the estimated annual effective tax rate in the interim period in which the change occurs. Additionally, the income tax effects of significant unusual or infrequently occurring items are recognized entirely within the period in which the event occurs. During the years ended December 30, 2023, December 31, 2022 and January 1, 2022, the Company recorded a total income tax provision of approximately $47.1 and $37.6 and $6.5 on pre-tax income of approximately $182.8 and $145.3 and $50.3 resulting in an effective tax rate of 25.8%, 25.9% and 12.9%, respectively. The effective tax rates for the years ended December 30, 2023, December 31, 2022 and January 1, 2022, were primarily impacted by state income taxes (net of federal benefits), statutory rate differential and permanent differences. The carrying values of deferred income tax assets and liabilities reflect the application of our income tax accounting policies in accordance with applicable accounting standards, and are based on management’s assumptions and estimates regarding future operating results and levels of taxable income, as well as management’s judgment regarding the interpretation of the provisions of applicable accounting standards. The carrying values of liabilities for income taxes currently payable are based on management’s interpretations of applicable tax laws, and incorporate management’s assumptions, and judgments regarding the use of tax planning strategies in various taxing jurisdictions. The use of different estimates, assumptions and judgments in connection with accounting for income taxes may result in materially different carrying values of income tax assets and liabilities and results of operations. We evaluate the recoverability of these deferred tax assets by assessing the adequacy of future expected taxable income from all sources, including reversal of taxable temporary differences, forecasted operating earnings and available tax planning strategies. These sources of income inherently rely on estimates. We use our historical experience and our short-term and long-term business forecasts to provide insight. Further, our global business portfolio gives us the opportunity to employ various prudent and feasible tax planning strategies to facilitate the recoverability of future deductions. To the extent we do not consider it more likely than not that a deferred tax asset will be recovered, a valuation allowance is established. For the years ended December 30, 2023, December 31, 2022 and January 1, 2022, income before taxes consist of the following: (in millions) Year Ended December 30, 2023 December 31, 2022 January 01, 2022 US operations $ 178.7 $ 140.7 $ 54.1 Foreign operations 4.1 4.6 (3.8) Total $ 182.8 $ 145.3 $ 50.3 Income tax expense (benefit) attributable to income from operations consists of (in millions): Current Deferred Total Year ended December 30, 2023: U.S. federal $ 27.8 $ 9.5 $ 37.3 State and local 7.6 0.5 8.1 Foreign jurisdiction 2.2 (0.5) 1.7 Total $ 37.6 $ 9.5 $ 47.1 Current Deferred Total Year ended December 31, 2022: U.S. federal $ 19.4 $ 9.8 $ 29.2 State and local 3.4 3.6 7.0 Foreign jurisdiction 1.3 0.1 1.4 Total $ 24.1 $ 13.5 $ 37.6 Current Deferred Total Year ended January 1, 2022: U.S. federal $ 0.6 $ 4.4 $ 5.0 State and local 1.6 — 1.6 Foreign jurisdiction (0.5) 0.4 (0.1) Total $ 1.7 $ 4.8 $ 6.5 Income tax expense (benefit) attributable to income from continuing operations was approximately $47.1, $37.6, and $6.5 for the years ended December 30, 2023, December 31, 2022, and January 1, 2022, respectively: (in millions) Year Ended December 30, 2023 December 31, 2022 January 01, 2022 Income before taxes $ 182.8 $ 145.3 $ 50.3 Computed “expected” tax expense 38.4 30.5 10.6 Increase (reduction) in income taxes resulting from: Statutory rate differential 0.2 0.4 (5.6) Permanent difference 0.4 — 1.8 State income taxes, net of federal benefit 7.8 6.0 1.3 Change in tax rates (1.2) 1.2 (1.4) Change in estimate (0.2) 0.8 0.2 Change in valuation allowance — (0.3) (0.9) Tax Credits (0.6) (1.3) — U.S. tax on foreign operations 0.9 — — Other, net 1.4 0.3 0.5 Total $ 47.1 $ 37.6 $ 6.5 The tax effects of temporary differences that give rise to significant portions of the deferred tax assets and deferred tax liabilities at December 30, 2023 and December 31, 2022 are presented below (in millions): December 30, 2023 December 31, 2022 Deferred tax assets Allowance for doubtful accounts $ 1.3 $ 0.1 Other accrued expenses 0.9 0.6 Inventories 0.2 0.3 Leases 11.9 0.6 Tax credits carryforward 0.1 0.5 Intangibles 36.3 48.2 Stock compensation 1.5 0.8 Interest expense carryforward 0.2 0.2 Other 0.3 0.1 Total deferred tax assets $ 52.7 $ 51.4 Deferred tax liabilities Property and equipment $ (6.0) $ (5.7) Prepaids (0.7) (0.7) Right-of-use assets (10.9) — Other — (0.3) Total deferred liabilities $ (17.6) $ (6.7) Net deferred tax asset $ 35.1 $ 44.7 The difference between income tax expense recorded in our consolidated statements of operations and comprehensive income and income taxes computed by applying the corporate statutory federal income tax rate (21% for the years ended December 30, 2023, December 31, 2022 and January 1, 2022) to income before income tax expense is due to the fact that the majority of our income was not subject to federal income tax due to our status as a limited liability company prior to June 7, 2021. In general, only the corporate entities in our structure are subject to federal tax at 21%. The Company realized a current tax benefit of $0.2 from the utilization of state net operating loss carryforwards. We record a tax provision related to the amount of undistributed earnings of our foreign subsidiaries expected to be repatriated. At December 30, 2023 and December 31, 2022, the Company had no net operating loss carryforwards for Federal income tax purposes which would be available to offset future federal taxable income, if any, and would not be subject to expiration. At December 30, 2023 and December 31, 2022, the Company has net operating loss carryforwards for state income tax purposes of $1.8 and $4.6 which are available to offset future state taxable income, of which $0.4 and $0.6 are subject to expiration beginning in 2030 and 2038, respectively. In evaluating its ability to realize its net deferred tax assets, the Company considered all available positive and negative evidence, including its past operating results, forecasted earnings, future taxable income, and prudent and feasible tax planning strategies. ASC 740 clarifies the accounting for uncertainty in income taxes and prescribes a recognition threshold and measurement attributes for financial statement disclosure of income tax positions taken or expected to be taken on an income tax return. As of December 30, 2023 and December 31, 2022 there were no accrued interest and penalties associated with unrecognized tax benefits. Management believes there are no material amounts of tax positions for which there is uncertainty as of December 30, 2023 and December 31, 2022. There are no changes expected in the next 12 months. Management of Janus is required to analyze all open tax years, as defined by the statute of limitations, for all major jurisdictions, which includes federal and certain states. For the years before 2019, the Company is no longer subject to U.S. federal tax examinations, and for the years before 2018, the Company is no longer subject to U.S. or state income tax examinations. For the years before 2018, the Company is no longer subject to examination by the United Kingdom, French, Australia, and Singapore taxing authorities in those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0, 2023</t>
        </is>
      </c>
    </row>
    <row r="3">
      <c r="A3" s="3" t="inlineStr">
        <is>
          <t>Earnings Per Share [Abstract]</t>
        </is>
      </c>
      <c r="B3" s="4" t="inlineStr">
        <is>
          <t xml:space="preserve"> </t>
        </is>
      </c>
    </row>
    <row r="4">
      <c r="A4" s="4" t="inlineStr">
        <is>
          <t>Net Income Per Share</t>
        </is>
      </c>
      <c r="B4" s="4" t="inlineStr">
        <is>
          <t xml:space="preserve">Net Income Per Share Prior to the Business Combination, and prior to effecting the reverse recapitalization, the Company’s pre-merger LLC membership structure included two classes of units: Class A preferred units and Class B common units. The Class A preferred units were entitled to receive distributions prior and in preference on Class A preferred unit unpaid cumulative dividends (“Unpaid Preferred Yield”) followed by Class A preferred unit capital contributions that have not been paid back to the holders (the “Unreturned Capital”). Vested Class B common units participate in the remaining distribution on a pro-rata basis with Class A preferred units if they have met the respective Participation Threshold and, if applicable, the Target Value defined in the respective Unit Grant Agreement. The Class A preferred and Class B common units fully vested at the Business Combination date. Pursuant to the Restated and Amended Certificate of Incorporation and as a result of the reverse recapitalization, the Company has retrospectively adjusted the weighted average shares outstanding prior to June 7, 2021 to give effect to the exchange ratio used to determine the number of shares of common stock into which they were converted.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For the year ended January 1, 2022, dilutive potential common shares include stock purchase warrants and contingently issuable shares attributable to the earn-out consideration. Dilutive EPS excludes private placement warrants as the impact is antidilutive. For the year ended December 31, 2022 and December 30, 2023, dilutive potential common shares include stock options and unvested restricted stock units. Dilutive EPS excludes all common shares if their effect is anti-dilutive. The following table sets forth the computation of basic and diluted EPS attributable to common stockholders for the years ended December 30, 2023, December 31, 2022 and January 1, 2022: (in millions) Year Ended December 30, 2023 December 31, 2022 January 1, 2022 Numerator: Net income attributable to common stockholders $ 135.7 $ 107.7 $ 43.8 Denominator: Weighted average number of shares: Basic 146,782,101 146,606,197 107,875,018 Adjustment for dilutive securities 99,956 116,669 1,102,793 Diluted 146,882,057 146,722,866 108,977,811 Basic net income per share attributable to common stockholders $ 0.92 $ 0.73 $ 0.41 Diluted net income per share attributable to common stockholders $ 0.92 $ 0.73 $ 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0, 2023</t>
        </is>
      </c>
    </row>
    <row r="3">
      <c r="A3" s="3" t="inlineStr">
        <is>
          <t>Segment Reporting [Abstract]</t>
        </is>
      </c>
      <c r="B3" s="4" t="inlineStr">
        <is>
          <t xml:space="preserve"> </t>
        </is>
      </c>
    </row>
    <row r="4">
      <c r="A4" s="4" t="inlineStr">
        <is>
          <t>Segments Information</t>
        </is>
      </c>
      <c r="B4" s="4" t="inlineStr">
        <is>
          <t>Segments Information The Company operates its business and reports its results through two geographic-based reportable segments: Janus North America and Janus International, in accordance with ASC Topic 280, Segment Reporting. The operating segments within the two reporting segments share similar economic characteristics, such as economic policies, trade policies and overall economic conditions, and also similar in the areas such as the nature of products and services, production processes, type of customers and distribution processes. The Janus International reportable segment is comprised of JIE with its production and sales located largely in Europe. The Janus North America segment is comprised of all the other entities including Janus Core, BETCO, NOKE, ASTA, DBCI, ACT, Janus Door and Steel Door Depot. This segment reporting structure aligns with how the Chief Operating Decision Maker (CODM) assesses the Company’s performance and allocates resources. The Company’s Chief Executive Officer and Chief Financial Officer, identified as the CODM, currently make key operating decisions based on financial information and allocate resources at the consolidated company level. The CODM’s direct reports are not responsible for the financial performance of any specific product line, sales channel, geographies or divisions and are all working across multiple markets, and have no individual authority to allocate resources or make key operating and strategic decisions for the Company. The CODM regularly reviews operating segments’ financial operating results to make resource allocation decisions. Summarized financial information for the Company’s segments is shown in the following tables: (in millions) Year Ended December 30, 2023 December 31, 2022 January 1, 2022 Revenue Janus North America $ 1,028.4 $ 994.3 $ 714.9 Janus International 82.3 75.5 68.6 Eliminations (44.3) (50.3) (33.4) Consolidated Revenue $ 1,066.4 $ 1,019.5 $ 750.1 Income From Operations Janus North America $ 238.2 $ 183.2 $ 95.9 Janus International 7.8 4.4 (3.6) Eliminations (0.3) (0.1) — Total Segment Operating Income $ 245.7 $ 187.5 $ 92.3 Depreciation Expense Janus North America $ 8.3 $ 7.1 $ 6.0 Janus International 1.0 0.8 0.5 Consolidated Depreciation Expense $ 9.3 $ 7.9 $ 6.5 Amortization of Intangible Assets Janus North America $ 28.4 $ 28.4 $ 30.1 Janus International 1.4 1.3 1.5 Consolidated Amortization Expense $ 29.8 $ 29.7 $ 31.6 Capital Expenditures Janus North America $ 15.4 $ 7.7 $ 16.2 Janus International 3.6 1.1 3.7 Consolidated Capital Expenditures $ 19.0 $ 8.8 $ 19.9 December 30, 2023 December 31, 2022 Property, Plant and Equipment, Net Janus North America $ 46.3 $ 37.9 Janus International 6.1 4.2 Consolidated Property, Plant and Equipment, Net $ 52.4 $ 42.1 Identifiable Assets Janus North America $ 1,280.0 $ 1,209.9 Janus International 70.0 60.7 Consolidated Assets $ 1,350.0 $ 1,270.6 Assets held at all foreign locations, including foreign operations within the Janus North America segment, were approximately $70.5 and $61.1 as of December 30, 2023 and December 31, 2022, respectively. Revenues earned at foreign locations totaled approximately $82.3, $75.5 and $68.6 for the years ended December 30, 2023, December 31, 2022, and January 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ccounting principles generally accepted in the United States of America require disclosure of certain significant estimates and current vulnerabilities due to certain concentrations. Those matters include the following: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elf-Insurance Under the Company’s workers’ compensation insurance program, coverage is obtained for catastrophic exposures under which the Company retains a portion of certain expected losses. The Company has stop loss workers’ compensation insurance for claims in excess of $0.2 as of December 30, 2023 and December 31, 2022. Provision for losses expected under this program is recorded based upon the Company’s estimates of the aggregate liability for claims incurred and totaled approximately $0.5 and $0.4 as of December 30, 2023, and December 31, 2022, respectively. The amount of actual losses incurred could differ materially from the estimates reflected in these consolidated financial statements. Under the Company’s health insurance program, coverage is obtained for catastrophic exposures under which the Company retains a portion of certain expected losses. The Company has stop loss insurance for claims in excess of $0.3 as of December 30, 2023 and December 31, 2022. Provision for losses expected under this program is recorded based upon the Company’s estimates of the aggregate liability for claims incurred and totaled approximately $2.4 and $2.1 as of December 30, 2023 and December 31, 2022, respectively. The amount of actual losses incurred could differ materially from the estimates reflected in these consolidated financial statements. Unconditional Purchase Obligations The Company has entered into certain unconditional purchase obligation with steel suppliers. Those agreements are non-cancellable and specify terms including fixed minimum quantities to be purchased, price provisions and the terms of payment. We enter into these unconditional purchase obligation arrangements in the normal course of business to ensure that adequate levels of sourced product are available to us. As of December 30, 2023, unconditional purchase obligations were $5.7. Management expects to remit the $5.7 of unconditional purchase obligations related to the supply contracts in the fiscal year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Subsequent Events For the consolidated financial statements as of December 30, 2023, the Company has evaluated subsequent events through the issuance date of the financial statements. On February 28, 2024, the Company announced that the Board of Directors has authorized a share repurchase program, pursuant to which the Company is authorized to purchase up to $100 million of its common stock. The repurchase authorization does not have an expiration date and may be terminated by the Company’s Board of Directors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t>
        </is>
      </c>
      <c r="B3" s="5" t="n">
        <v>171.7</v>
      </c>
      <c r="C3" s="5" t="n">
        <v>78.40000000000001</v>
      </c>
    </row>
    <row r="4">
      <c r="A4" s="4" t="inlineStr">
        <is>
          <t>Accounts receivable, less allowance for credit losses of $3.6 and $4.6 as of December 30, 2023 and December 31, 2022, respectively</t>
        </is>
      </c>
      <c r="B4" s="7" t="n">
        <v>174.1</v>
      </c>
      <c r="C4" s="7" t="n">
        <v>155.4</v>
      </c>
    </row>
    <row r="5">
      <c r="A5" s="4" t="inlineStr">
        <is>
          <t>Contract assets</t>
        </is>
      </c>
      <c r="B5" s="7" t="n">
        <v>49.7</v>
      </c>
      <c r="C5" s="7" t="n">
        <v>39.3</v>
      </c>
    </row>
    <row r="6">
      <c r="A6" s="4" t="inlineStr">
        <is>
          <t>Inventories</t>
        </is>
      </c>
      <c r="B6" s="7" t="n">
        <v>48.4</v>
      </c>
      <c r="C6" s="7" t="n">
        <v>67.7</v>
      </c>
    </row>
    <row r="7">
      <c r="A7" s="4" t="inlineStr">
        <is>
          <t>Prepaid expenses</t>
        </is>
      </c>
      <c r="B7" s="7" t="n">
        <v>8.4</v>
      </c>
      <c r="C7" s="7" t="n">
        <v>9.1</v>
      </c>
    </row>
    <row r="8">
      <c r="A8" s="4" t="inlineStr">
        <is>
          <t>Other current assets</t>
        </is>
      </c>
      <c r="B8" s="7" t="n">
        <v>10.8</v>
      </c>
      <c r="C8" s="7" t="n">
        <v>13.3</v>
      </c>
    </row>
    <row r="9">
      <c r="A9" s="4" t="inlineStr">
        <is>
          <t>Total current assets</t>
        </is>
      </c>
      <c r="B9" s="7" t="n">
        <v>463.1</v>
      </c>
      <c r="C9" s="7" t="n">
        <v>363.2</v>
      </c>
    </row>
    <row r="10">
      <c r="A10" s="4" t="inlineStr">
        <is>
          <t>Right of-use assets, net</t>
        </is>
      </c>
      <c r="B10" s="7" t="n">
        <v>50.9</v>
      </c>
      <c r="C10" s="7" t="n">
        <v>44.3</v>
      </c>
    </row>
    <row r="11">
      <c r="A11" s="4" t="inlineStr">
        <is>
          <t>Property, plant and equipment, net</t>
        </is>
      </c>
      <c r="B11" s="7" t="n">
        <v>52.4</v>
      </c>
      <c r="C11" s="7" t="n">
        <v>42.1</v>
      </c>
    </row>
    <row r="12">
      <c r="A12" s="4" t="inlineStr">
        <is>
          <t>Intangible assets, net</t>
        </is>
      </c>
      <c r="B12" s="7" t="n">
        <v>375.3</v>
      </c>
      <c r="C12" s="7" t="n">
        <v>404.4</v>
      </c>
    </row>
    <row r="13">
      <c r="A13" s="4" t="inlineStr">
        <is>
          <t>Goodwill</t>
        </is>
      </c>
      <c r="B13" s="7" t="n">
        <v>368.6</v>
      </c>
      <c r="C13" s="7" t="n">
        <v>368.2</v>
      </c>
    </row>
    <row r="14">
      <c r="A14" s="4" t="inlineStr">
        <is>
          <t>Deferred tax asset, net</t>
        </is>
      </c>
      <c r="B14" s="7" t="n">
        <v>36.8</v>
      </c>
      <c r="C14" s="7" t="n">
        <v>46.6</v>
      </c>
    </row>
    <row r="15">
      <c r="A15" s="4" t="inlineStr">
        <is>
          <t>Other assets</t>
        </is>
      </c>
      <c r="B15" s="7" t="n">
        <v>2.9</v>
      </c>
      <c r="C15" s="7" t="n">
        <v>1.8</v>
      </c>
    </row>
    <row r="16">
      <c r="A16" s="4" t="inlineStr">
        <is>
          <t>Total assets</t>
        </is>
      </c>
      <c r="B16" s="6" t="n">
        <v>1350</v>
      </c>
      <c r="C16" s="7" t="n">
        <v>1270.6</v>
      </c>
    </row>
    <row r="17">
      <c r="A17" s="3" t="inlineStr">
        <is>
          <t>Current Liabilities</t>
        </is>
      </c>
      <c r="B17" s="4" t="inlineStr">
        <is>
          <t xml:space="preserve"> </t>
        </is>
      </c>
      <c r="C17" s="4" t="inlineStr">
        <is>
          <t xml:space="preserve"> </t>
        </is>
      </c>
    </row>
    <row r="18">
      <c r="A18" s="4" t="inlineStr">
        <is>
          <t>Accounts payable</t>
        </is>
      </c>
      <c r="B18" s="7" t="n">
        <v>59.8</v>
      </c>
      <c r="C18" s="7" t="n">
        <v>52.3</v>
      </c>
    </row>
    <row r="19">
      <c r="A19" s="4" t="inlineStr">
        <is>
          <t>Billings in excess of costs</t>
        </is>
      </c>
      <c r="B19" s="7" t="n">
        <v>26.7</v>
      </c>
      <c r="C19" s="7" t="n">
        <v>21.4</v>
      </c>
    </row>
    <row r="20">
      <c r="A20" s="4" t="inlineStr">
        <is>
          <t>Current maturities of long-term debt</t>
        </is>
      </c>
      <c r="B20" s="7" t="n">
        <v>7.3</v>
      </c>
      <c r="C20" s="7" t="n">
        <v>8.300000000000001</v>
      </c>
    </row>
    <row r="21">
      <c r="A21" s="4" t="inlineStr">
        <is>
          <t>Accrued expenses and other current liabilities</t>
        </is>
      </c>
      <c r="B21" s="7" t="n">
        <v>80.3</v>
      </c>
      <c r="C21" s="7" t="n">
        <v>70.59999999999999</v>
      </c>
    </row>
    <row r="22">
      <c r="A22" s="4" t="inlineStr">
        <is>
          <t>Total current liabilities</t>
        </is>
      </c>
      <c r="B22" s="7" t="n">
        <v>174.1</v>
      </c>
      <c r="C22" s="7" t="n">
        <v>152.6</v>
      </c>
    </row>
    <row r="23">
      <c r="A23" s="4" t="inlineStr">
        <is>
          <t>Long-term debt, net</t>
        </is>
      </c>
      <c r="B23" s="7" t="n">
        <v>607.7</v>
      </c>
      <c r="C23" s="7" t="n">
        <v>699.9</v>
      </c>
    </row>
    <row r="24">
      <c r="A24" s="4" t="inlineStr">
        <is>
          <t>Deferred tax liability, net</t>
        </is>
      </c>
      <c r="B24" s="7" t="n">
        <v>1.7</v>
      </c>
      <c r="C24" s="7" t="n">
        <v>1.9</v>
      </c>
    </row>
    <row r="25">
      <c r="A25" s="4" t="inlineStr">
        <is>
          <t>Other long-term liabilities</t>
        </is>
      </c>
      <c r="B25" s="7" t="n">
        <v>46.9</v>
      </c>
      <c r="C25" s="7" t="n">
        <v>40.9</v>
      </c>
    </row>
    <row r="26">
      <c r="A26" s="4" t="inlineStr">
        <is>
          <t>Total liabilities</t>
        </is>
      </c>
      <c r="B26" s="7" t="n">
        <v>830.4</v>
      </c>
      <c r="C26" s="7" t="n">
        <v>895.3</v>
      </c>
    </row>
    <row r="27">
      <c r="A27" s="4" t="inlineStr">
        <is>
          <t>Commitments and Contingencies (Note 2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825,000,000 shares authorized, $0.0001 par value, 146,861,489 and 146,703,894 shares issued and outstanding at December 30, 2023 and December 31, 2022, respectively</t>
        </is>
      </c>
      <c r="B29" s="6" t="n">
        <v>0</v>
      </c>
      <c r="C29" s="6" t="n">
        <v>0</v>
      </c>
    </row>
    <row r="30">
      <c r="A30" s="4" t="inlineStr">
        <is>
          <t>Treasury stock, at cost, 34,297 and zero shares at December 30, 2023 and December 31, 2022, respectively</t>
        </is>
      </c>
      <c r="B30" s="7" t="n">
        <v>-0.4</v>
      </c>
      <c r="C30" s="6" t="n">
        <v>0</v>
      </c>
    </row>
    <row r="31">
      <c r="A31" s="4" t="inlineStr">
        <is>
          <t>Additional paid in capital</t>
        </is>
      </c>
      <c r="B31" s="6" t="n">
        <v>289</v>
      </c>
      <c r="C31" s="7" t="n">
        <v>281.9</v>
      </c>
    </row>
    <row r="32">
      <c r="A32" s="4" t="inlineStr">
        <is>
          <t>Accumulated other comprehensive loss</t>
        </is>
      </c>
      <c r="B32" s="7" t="n">
        <v>-2.9</v>
      </c>
      <c r="C32" s="7" t="n">
        <v>-4.8</v>
      </c>
    </row>
    <row r="33">
      <c r="A33" s="4" t="inlineStr">
        <is>
          <t>Retained earnings</t>
        </is>
      </c>
      <c r="B33" s="7" t="n">
        <v>233.9</v>
      </c>
      <c r="C33" s="7" t="n">
        <v>98.2</v>
      </c>
    </row>
    <row r="34">
      <c r="A34" s="4" t="inlineStr">
        <is>
          <t>Total stockholders’ equity</t>
        </is>
      </c>
      <c r="B34" s="7" t="n">
        <v>519.6</v>
      </c>
      <c r="C34" s="7" t="n">
        <v>375.3</v>
      </c>
    </row>
    <row r="35">
      <c r="A35" s="4" t="inlineStr">
        <is>
          <t>Total liabilities and stockholders’ equity</t>
        </is>
      </c>
      <c r="B35" s="8" t="n">
        <v>1350</v>
      </c>
      <c r="C35" s="5" t="n">
        <v>12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5.7</v>
      </c>
      <c r="C4" s="5" t="n">
        <v>107.7</v>
      </c>
      <c r="D4" s="5" t="n">
        <v>43.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U.S. GAAP) and pursuant to the applicable rules and regulations of the U.S. Securities and Exchange Commission (“SEC”). The Business Combination, completed on June 7, 2021, was accounted for as a reverse recapitalization in accordance with U.S. GAAP. Under this method of accounting, Juniper Industrial Holdings, Inc. (“JIH”) was treated as the acquired company and Janus Midco, LLC (“Midco”) was treated as the acquirer for financial statement reporting purposes (the “Combined Company”). Midco was determined to be the accounting acquirer. The Combined Company assumed the Janus name.</t>
        </is>
      </c>
    </row>
    <row r="5">
      <c r="A5" s="4" t="inlineStr">
        <is>
          <t>Principles of Consolidation</t>
        </is>
      </c>
      <c r="B5" s="4" t="inlineStr">
        <is>
          <t>Principles of Consolidation</t>
        </is>
      </c>
    </row>
    <row r="6">
      <c r="A6" s="4" t="inlineStr">
        <is>
          <t>Reclassification</t>
        </is>
      </c>
      <c r="B6" s="4" t="inlineStr">
        <is>
          <t>Reclassification Certain items have been reclassified in the prior year financial statements to conform to the presentation and classifications used in the current year. These reclassifications had no effect on our previously reported results of operations or retained earnings.</t>
        </is>
      </c>
    </row>
    <row r="7">
      <c r="A7" s="4" t="inlineStr">
        <is>
          <t>Use of Estimates in the Consolidated Financial Statements</t>
        </is>
      </c>
      <c r="B7" s="4" t="inlineStr">
        <is>
          <t>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ems subject to such estimates and assumptions include, but are not limited to, income taxes and the effective tax rates, inventory basis adjustments, the fair value of assets and liabilities related to acquisitions, the derivative warrant liability, the recognition and valuation of unit-based compensation arrangements, the useful lives of property and equipment, the commencement date of leases, the incremental borrowing rate used to calculate lease liabilities, estimated progress toward completion for certain revenue contracts, allowance for credit losses, fair values and impairment of intangible assets and goodwill and assumptions used in the accounting for business combinations.</t>
        </is>
      </c>
    </row>
    <row r="8">
      <c r="A8" s="4" t="inlineStr">
        <is>
          <t>Cash and Cash Equivalents</t>
        </is>
      </c>
      <c r="B8" s="4" t="inlineStr">
        <is>
          <t>Cash and Cash Equivalents The Company considers all liquid investments with original maturities of three months or less to be cash equivalents. At December 30, 2023 and December 31, 2022, the Company did not have any cash equivalents or restricted cash. The Company maintains cash in bank deposit accounts that, at times, may exceed the insured limits of the local country, which may lead to a concentration of credit risk. Substantially all of the Company’s cash balances were deposited with financial institutions which management has determined to be high-credit quality institutions. The Company has not experienced any losses in such accounts.</t>
        </is>
      </c>
    </row>
    <row r="9">
      <c r="A9" s="4" t="inlineStr">
        <is>
          <t>Accounts Receivable and Allowance for Credit Losses</t>
        </is>
      </c>
      <c r="B9" s="4" t="inlineStr">
        <is>
          <t xml:space="preserve">Accounts Receivable and Allowance for Credit Losses Accounts receivable primarily arise from the sale of products and services to established customers. Accounts receivable are recorded at the invoiced amount and do not bear interest. Additionally, accounts receivable are stated at estimated net realizable value, net of allowance for credit losses which is based on the Company’s assessment of the collectability of customer accounts. </t>
        </is>
      </c>
    </row>
    <row r="10">
      <c r="A10" s="4" t="inlineStr">
        <is>
          <t>Inventories</t>
        </is>
      </c>
      <c r="B10" s="4" t="inlineStr">
        <is>
          <t>Inventories Inventories are stated at the lower of cost of net realizable value. Cost is determined using actual costs or standard costs (that approximate actual cost) determined on a first-in, first-out basis or average cost. Labor and overhead costs associated with inventory produced by the Company are capitalized into inventories.</t>
        </is>
      </c>
    </row>
    <row r="11">
      <c r="A11" s="4" t="inlineStr">
        <is>
          <t>Property and Equipment</t>
        </is>
      </c>
      <c r="B11" s="4" t="inlineStr">
        <is>
          <t>Property and Equipment Property and equipment are stated at cost less accumulated depreciation. Property and equipment acquired in business combinations are recorded at fair value as of the acquisition date and are subsequently stated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t>
        </is>
      </c>
    </row>
    <row r="12">
      <c r="A12" s="4" t="inlineStr">
        <is>
          <t>Business Combinations</t>
        </is>
      </c>
      <c r="B12" s="4" t="inlineStr">
        <is>
          <t>Business Combinations We account for business acquisitions in accordance with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costs from acquisition accounting. The determination of the fair value of assets acquired and liabilities assumed involves assessments of factors such as the expected future cash flows associated with individual assets and liabilities and appropriate discount rates at the acquisition date. For non-observable market values, the Company determines fair value using acceptable valuation principles (e.g., relief from royalty method). Results of operations for acquired companies are included in our consolidated results of operations from the date of acquisition .</t>
        </is>
      </c>
    </row>
    <row r="13">
      <c r="A13" s="4" t="inlineStr">
        <is>
          <t>Goodwill and Indefinite-Lived Intangible Assets</t>
        </is>
      </c>
      <c r="B13" s="4" t="inlineStr">
        <is>
          <t>Goodwill and Indefinite-Lived Intangible Assets Goodwill represents the excess of the consideration transferred over the estimated fair value of the net assets acquired and liabilities assumed in business combination. Goodwill is not amortized, but instead tested for impairment annually at the beginning of the fiscal year fourth quarter or more frequently if events or changes in circumstances indicate that it’s more likely than not that the fair value of the reporting unit is below its carrying amount,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t>
        </is>
      </c>
    </row>
    <row r="14">
      <c r="A14" s="4" t="inlineStr">
        <is>
          <t>Indefinite-Lived Intangible Assets</t>
        </is>
      </c>
      <c r="B14" s="4" t="inlineStr">
        <is>
          <t>Indefinite-lived intangible assets are not amortized, but instead tested for impairment annually at the beginning of the fiscal year fourth quarter or more frequently if events or changes in circumstances indicate that it’s more likely than not that the fair value of the asset is below its carrying amount, as set forth in ASC 350, “Intangibles — Goodwill and Other.” Based upon our review and analysis, no impairments were deemed to have occurred during any of the years presented. Refer to Note 5, Goodwill and Intangible Assets, for further detail.</t>
        </is>
      </c>
    </row>
    <row r="15">
      <c r="A15" s="4" t="inlineStr">
        <is>
          <t>Intangible Assets</t>
        </is>
      </c>
      <c r="B15" s="4" t="inlineStr">
        <is>
          <t>Intangible Assets Intangible assets relate to the value associated with our customer relationships, non-compete agreements, software development, and tradenames and trademarks at the time of acquisition through business combinations. The Company determined the fair value of customer relationships and software development acquired using the excess earnings method under the income approach. Under the excess earnings method, an intangible asset’s fair value is equal to the present value of the incremental after-tax cash flows attributable solely to the intangible asset over its remaining economic life. The relief from royalty method was used to determine the fair value of tradenames and trademarks. The valuation models were based on estimates of future operating projections of the acquired business as well as judgments on the discount rates used and other variables. We determined the forecasts based on a number of factors, including our best estimate of near-term sales expectations and long-term projections, which include review of internal and independent market analyses. The discount rate used was representative of the weighted average cost of capital. The Company regularly evaluates the amortization period assigned to each intangible asset to ensure that there have not been any events or circumstances that warrant revised estimates of useful lives. Refer to Note 5, Goodwill and Intangible Assets, for further detail.</t>
        </is>
      </c>
    </row>
    <row r="16">
      <c r="A16" s="4" t="inlineStr">
        <is>
          <t>Leases</t>
        </is>
      </c>
      <c r="B16" s="4" t="inlineStr">
        <is>
          <t>Leases The Company leases certain logistics, office, and manufacturing facilities, as well as vehicles, copiers and other equipment under long-term operating and financing leases with varying terms. We adopted the provisions of the FASB Accounting Standards Codification ("ASC") 842 on January 2, 2022 using the modified retrospective approach and, as a result, did not restate prior periods. The Company has recognized the cumulative effect adjustment to the opening balance of retained earnings. The Company elected to adopt the package of practical expedients which apply to leases that commenced before the adoption date. By electing the package of practical expedients, the Company did not reassess whether any expired or existing contracts are or contain leases, the lease classification for any expired or existing leases, and the initial direct costs for any existing leases. The Company determines whether an arrangement is a lease at inception of the agreement. Lease liabilities and right of use (“ROU”) assets are recognized at commencement date. ROU assets represent our right to use an underlying asset for the lease term and lease liabilities represent our obligation to make lease payments arising from the lease. Lease liabilities are measured based on the present value of the total lease payments not yet paid based on the Company’s incremental borrowing rate, as the rate implicit in the lease is generally not determinable. Lease payments include only payments that are fixed and determinable at the time of commencement. Rent expense commences when the lessor makes the underlying asset available to us. Lease expense for operating lease payments is recognized on a straight-line basis over the lease term. The Company does not assume renewals or early terminations unless it is reasonably certain to exercise these options at commencement. ROU assets are measured based on the corresponding lease liability adjusted for: (i) payments made to the lessor at or before the commencement date; (ii) initial direct costs; and (iii) tenant incentives under the lease. The variable portion of the lease payments is not included in the right-of-use assets or lease liabilities. Rather, variable payments, other than those dependent upon an index or rate, are expensed when the obligation for those payments is incurred. Leases with an initial term of 12 months or less are not recorded on the balance sheet in accordance with the short-term lease recognition exemption. The Company has elected the practical expedient to not separate non-lease components from the lease components to which they relate, and instead account for each as a single lease component. Accordingly, all expenses associated with a lease contract are accounted for as lease expenses. Non-lease components for real estate leases primarily relate to common area maintenance, insurance, taxes, utilities and non-lease components for equipment, vehicles and leases within supply agreements primarily relate to usage, repairs, and maintenance. The Company estimates the incremental borrowing rate based on the rates of interest that the Company would have to pay to borrow an amount equal to the lease payments on a collateralized basis, over a similar term, and in a similar economic environment. We use the unsecured borrowing rate and risk-adjust that rate to approximate a collateralized rate, and apply the rate based on the currency of the lease, which is updated on a quarterly basis for measurement of new lease liabilities. See Note 16, Leases, for additional details.</t>
        </is>
      </c>
    </row>
    <row r="17">
      <c r="A17" s="4" t="inlineStr">
        <is>
          <t>Accounting for Income Taxes</t>
        </is>
      </c>
      <c r="B17" s="4" t="inlineStr">
        <is>
          <t>Accounting for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cognizes accrued interest associated with unrecognized tax benefits as part of Interest expense, and penalties associated with unrecognized tax benefits as part of Other expenses on the Consolidated Statement of Operations and Comprehensive Income. Deferred Income Tax Assets and Liabilities . The carrying values of deferred income tax assets and liabilities reflect the application of our income tax accounting policies in accordance with applicable accounting standards, and are based on management’s assumptions and estimates regarding future operating results and levels of taxable income, as well as management’s judgment regarding the interpretation of the provisions of applicable accounting standards. The carrying values of liabilities for income taxes currently payable are based on management’s interpretations of applicable tax laws, and incorporate management’s assumptions and judgments regarding the use of tax planning strategies in various taxing jurisdictions. The use of different estimates, assumptions and judgments in connection with accounting for income taxes may result in materially different carrying values of income tax assets and liabilities and results of operations. We evaluate the recoverability of these deferred tax assets by assessing the adequacy of future expected taxable income from all sources, including reversal of taxable temporary differences, forecasted operating earnings and available tax planning strategies. These sources of income inherently rely heavily on estimates. We use our historical experience and our short-term and long-term business forecasts to provide insight. Further, our global business portfolio gives us the opportunity to employ various prudent and feasible tax planning strategies to facilitate the recoverability of future deductions. To the extent we do not consider it more likely than not that a deferred tax asset will be recovered, a valuation allowance is established.</t>
        </is>
      </c>
    </row>
    <row r="18">
      <c r="A18" s="4" t="inlineStr">
        <is>
          <t>Revenue Recognition/Shipping and Handling (Product Revenues &amp; Product Cost of Revenues)</t>
        </is>
      </c>
      <c r="B18" s="4" t="inlineStr">
        <is>
          <t>Revenue Recognition The Company accounts for revenue in accordance with ASC 606, “Revenue from Contracts with Customers” (“ASC 606”). 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The Company enters into certain contracts with customers that may include multiple performance obligations. The Company determines whether the performance obligations in these contracts are considered to be distinct within the context of the contract with the customer. Additionally, it is determined whether the performance obligation(s) will be recognized point in time or over time. Revenue is recognized when, or as, performance obligations are satisfied by transferring control of a promised good or service to a customer. A performance obligation is a promise to transfer a distinct good or service to the customer and is the unit of account. The Company’s performance obligations include delivery of products, construction of steel structures, installation services, and subscription services that provide access to the Nokē Smart Entry software and continuing technical support. The Nokē Smart Entry solution provides mobile access for tenants and remote monitoring and tracking for operators. Product revenues are recognized either at a point in time when delivery of the product to the customer takes place or over time as the steel structure is being constructed at the customer site. Installation services revenue and subscription revenue are recognized over time as the customer simultaneously receives and consumes the benefits provided by the company. For contracts with multiple performance obligations, the transaction price is allocated to each performance obligation based on the standalone selling price. The standalone selling price for products is readily observable, and selling price for installation is estimated by maximizing observable inputs with consideration of market conditions, entity-specific factors, and information about the customer or class of customer. Standalone selling price for recurring software revenue is determined by using the adjusted market assessment approach. The Company’s revenues are generated from contracts with customers and the nature, timing, and any uncertainty in the recognition of revenues is not affected by the type of good, service, customer or geographical region to which the performance obligation relates. The terms of sale are generally on an open account basis with standard commercial terms of net 30 days. Payment terms are short-term, are customary for our industry, and, in some cases, early payment incentives are offered. The Company’s contracts typically are less than one year in length and do not have significant financing components. For performance obligations that are not complete at the reporting date, we recognize contract assets or contract liabilities. Contract assets are the rights to consideration in exchange for goods or services that the Company has transferred to a customer. Unbilled receivables result from revenues recognized at a point-in-time and represent an unconditional right to payment subject primarily to the passage of time. Unbilled receivables are recognized as accounts receivable when they are billed. Costs in excess of billings result from revenues recognized over time and represent the net balance of billings that already occurred. Contract liabilities (billings in excess of costs) represent billings to a customer in excess of revenue that has been recognized over time. The Company has elected to account for shipping and handling as activities to fulfill the promise to transfer the good rather than a promised service. As a result, shipping and handling costs are recorded as expenses in the same period the revenue is recognized. Commissions to internal and external sales representatives are considered costs to obtain contracts. As these contracts are less than one year, these costs are expensed as incurred. Shipping and Handling (Product Revenues &amp; Product Cost of Revenues)</t>
        </is>
      </c>
    </row>
    <row r="19">
      <c r="A19" s="4" t="inlineStr">
        <is>
          <t>Product Warranties</t>
        </is>
      </c>
      <c r="B19" s="4" t="inlineStr">
        <is>
          <t>Product Warranties 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t>
        </is>
      </c>
    </row>
    <row r="20">
      <c r="A20" s="4" t="inlineStr">
        <is>
          <t>Advertising Costs</t>
        </is>
      </c>
      <c r="B20" s="4" t="inlineStr">
        <is>
          <t>Advertising Costs</t>
        </is>
      </c>
    </row>
    <row r="21">
      <c r="A21" s="4" t="inlineStr">
        <is>
          <t>General and Administrative/Selling and Marketing</t>
        </is>
      </c>
      <c r="B21" s="4" t="inlineStr">
        <is>
          <t>General and Administrative The Company records corporate and business unit administrative personnel, facilities, professional services, amortization of intangible assets, share-based compensation, and other operating activities in general and administrative expenses on the Consolidated Statements of Operations and Comprehensive Income. Selling and Marketing</t>
        </is>
      </c>
    </row>
    <row r="22">
      <c r="A22" s="4" t="inlineStr">
        <is>
          <t>Stock Compensation</t>
        </is>
      </c>
      <c r="B22" s="4" t="inlineStr">
        <is>
          <t>Stock Compensation We recognize expense for share-based compensation plans based on the estimated fair value of the related awards in accordance with ASC 718, “Compensation – Stock Compensation”. Pursuant to our incentive stock plans, we can grant stock options, restricted stock units, performance-based restricted stock units (“PSUs”) to employees and our non-employee directors. The majority of our awards are restricted stock units granted to employees, with vesting period between one year and four years. We charge compensation expense under the plan to earnings over each award’s individual vesting period. Forfeitures are recorded as they occur. See Note 12, Equity Compensation, for additional information.</t>
        </is>
      </c>
    </row>
    <row r="23">
      <c r="A23" s="4" t="inlineStr">
        <is>
          <t>Treasury Stock</t>
        </is>
      </c>
      <c r="B23" s="4" t="inlineStr">
        <is>
          <t>Treasury Stock We account for treasury stock under the cost method pursuant to the provisions of ASC 505-30, Treasury Stock. Under the cost method, the gross cost of the shares reacquired is charged to a contra equity account, treasury stock. The equity accounts that were originally credited for the original share issuance, common stock and additional paid-in capital, remain intact. If the treasury shares are ever reissued in the future at a price higher than its cost, the difference will be recorded as a component of additional paid-in-capital in our Consolidated Balance Sheets. When treasury stock is re-issued at a price lower than its cost, the difference will be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 If treasury stock is reissued in the future, a cost flow assumption will be adopted to compute excesses and deficiencies upon subsequent share re-issuance.</t>
        </is>
      </c>
    </row>
    <row r="24">
      <c r="A24" s="4" t="inlineStr">
        <is>
          <t>Earnings Per Share</t>
        </is>
      </c>
      <c r="B24" s="4" t="inlineStr">
        <is>
          <t>Earnings Per Share Basic Earnings Per Share is computed by dividing net income by the weighted-average number of common shares outstanding during each period. Diluted Earnings Per Shares assumes the exercise of outstanding stock options and the vesting of performance share awards using the treasury stock method when the effects of such assumptions are dilutive.</t>
        </is>
      </c>
    </row>
    <row r="25">
      <c r="A25" s="4" t="inlineStr">
        <is>
          <t>Deferred Finance Fees</t>
        </is>
      </c>
      <c r="B25" s="4" t="inlineStr">
        <is>
          <t>Deferred Finance Fees Deferred financing fees consist of First Lien Term Loan and the ABL Credit and Guarantee Agreement costs, which are being amortized on the effective interest and straight-line method, respectively, over the life of the related debt. During the year ended December 30, 2023, the Company incurred approximately $10.8 in deferred finance fees in connection with the 2023 debt refinancing transactions. Debt issuances are more fully described in Note 8, Line of Credit, and Note 9, Long-Term Debt.</t>
        </is>
      </c>
    </row>
    <row r="26">
      <c r="A26" s="4" t="inlineStr">
        <is>
          <t>Fair Value Measurement</t>
        </is>
      </c>
      <c r="B26" s="4" t="inlineStr">
        <is>
          <t xml:space="preserve">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As of December 30, 2023 and December 31, 2022, the carrying value of the Company’s financial instruments including cash, accounts receivable and accounts payable approximate their fair value based on the short-term nature of these instruments. The fair value of the Company’s debt approximates its carrying amount as of December 30, 2023 and December 31, 2022 due to its variable interest rate that is tied to the current Secured Overnight Financing Rate (“SOFR”) rate and London Interbank Offered Rate (“LIBOR”) rate, respectively, plus an applicable margin and consistency in our credit rating. To estimate the fair value of the Company’s long-term debt, which consists of the First Lien Term Loan and the Revolving Credit Facility, the Company utilized fair value based risk measurements that are indirectly observable, such as credit risk and quoted prices for similar assets or liabilities that fall within Level 2 of the Fair Value hierarchy. </t>
        </is>
      </c>
    </row>
    <row r="27">
      <c r="A27" s="4" t="inlineStr">
        <is>
          <t>Impairment of Long-Lived Assets</t>
        </is>
      </c>
      <c r="B27" s="4" t="inlineStr">
        <is>
          <t>Impairment of Long-Lived Assets The Company reviews long-lived assets and definite-lived intangible assets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n impairment is required. If the undiscounted cash flows are less than the carrying amount, an impairment loss is recorded to the extent that the carrying amount exceeds the fair value. No impairment was recorded during any of the fiscal years presented.</t>
        </is>
      </c>
    </row>
    <row r="28">
      <c r="A28" s="4" t="inlineStr">
        <is>
          <t>Warrant Liability</t>
        </is>
      </c>
      <c r="B28" s="4" t="inlineStr">
        <is>
          <t xml:space="preserve">Warrant Liability The Company classifies Private Placement Warrants (defined and discussed in Note 10, Business Combinations) as liabilities. At the end of each reporting period, changes in fair value during the period are recognized as a component of Other Expense, Net within the Consolidated Statements of Operations and Comprehensive Income. The Company continued adjusting the warrant liability for changes in fair value until the redemption of the warrants, at which time the warrants were reclassified to additional paid-in capital. </t>
        </is>
      </c>
    </row>
    <row r="29">
      <c r="A29" s="4" t="inlineStr">
        <is>
          <t>Foreign Currency Translation</t>
        </is>
      </c>
      <c r="B29" s="4" t="inlineStr">
        <is>
          <t>Foreign Currency Translation The local currency is the functional currency for all of the Company’s foreign operations. Assets and liabilities of foreign operations are translated into U.S. dollars using the exchange rates in effect at the balance sheet reporting date, while income and expenses are translated at the average monthly exchange rates during the period. Adjustments from the translating financial statements in foreign currencies into U.S. dollars are recorded in other comprehensive income. The income tax effect of currency translation adjustments related to foreign subsidiaries that are not considered indefinitely reinvested is recorded as a component of deferred taxes with an offset to other comprehensive income. We record gains and losses from changes in exchange rates on transactions denominated in currencies other than the reporting location’s functional currency in Other income (expense), in the Consolidated Statements of Operations and Comprehensive Income.</t>
        </is>
      </c>
    </row>
    <row r="30">
      <c r="A30" s="4" t="inlineStr">
        <is>
          <t>Concentrations of Risk</t>
        </is>
      </c>
      <c r="B30" s="4" t="inlineStr">
        <is>
          <t>Concentrations of Risk Financial instruments that are potentially subject to concentration of credit risk consist primarily of cash and accounts receivable. The Company maintains cash in bank deposit accounts that, at times, may exceed the insured limits of the local country. The Company has not experienced any losses in such accounts. The Company sells its products and services mainly in the United States of America and European regions. The Company performs ongoing evaluations of its customers’ financial condition and limits the amount of credit extended when deemed necessary. The Company generally does not require its customers to provide collateral or other security to support accounts receivable. As of December 30, 2023, one customer accounted for 11% of the account receivable balance. There were no other customers that represented more than 10% of accounts receivable as of December 31, 2022. There were no customers that represented more than 10% of revenues as of December 30, 2023 or December 31, 2022.</t>
        </is>
      </c>
    </row>
    <row r="31">
      <c r="A31" s="4" t="inlineStr">
        <is>
          <t>Segments</t>
        </is>
      </c>
      <c r="B31" s="4" t="inlineStr">
        <is>
          <t>Segments The Company manages its operations through two operating and reportable segments: Janus North America and Janus International. These segments are structured to align the Company’s products and service offerings based on the geographic location between North America and International locations and with how the Company’s Chief Operating Decision Maker (“CODM”) assess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20, Segments Information, for further detail.</t>
        </is>
      </c>
    </row>
    <row r="32">
      <c r="A32" s="4" t="inlineStr">
        <is>
          <t>Recently Adopted Accounting Pronouncements/Recently Issued Accounting Pronouncements Not Yet Adopted</t>
        </is>
      </c>
      <c r="B32" s="4" t="inlineStr">
        <is>
          <t>Recently Adopted Accounting Pronouncements On January 1, 2023, the Company adopted ASU 2021-08, Business Combinations (Topic 805) Accounting for Contract Assets and Contract Liabilities from Contracts with Customers ("ASU 2021-08"), which amends ASC 805, Business Combinations (Topic 805),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Janus will be applying the pronouncement prospectively to business combinations occurring on or after the adoption date.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ASU 2022-06 defers the sunset date of Topic 848 from December 31, 2022, to December 31, 2024. Effective April 2, 2023, the Company transitioned its credit agreements from LIBOR to the Secured Overnight Financing Rate ("SOFR"). The Company adopted this guidance prospectively on April 2, 2023, and the adoption did not have a material impact on the Consolidated Financial Statements. Recently Issued Accounting Pronouncements Not Yet Adopted On August 23, 2023, the FASB issued ASU 2023-05, Business Combinations—Joint Venture Formations (Subtopic 805-60): Recognition and Initial Measurement, under which an entity that qualifies as either a joint venture or a corporate joint venture as defined in the FASB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Company does not believe this will have a material impact on the Company’s consolidated financial position or results of operations. In October 2023, the FASB issued ASU 2023-06, Disclosure Improvements - Codification Amendment in Response to the SEC’s Disclosure Update and Simplification Initiative.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We are assessing the effect of this update on our consolidated financial statements and believe the adoption of this standard is likely to add material additional segment disclosures.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e update will be effective for annual periods beginning after December 15, 2024. We are assessing the effect of this update on our consolidated financial statements and related disclosures. Although there are several other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Error Corrections and Prior Period Adjustments</t>
        </is>
      </c>
      <c r="B4" s="4" t="inlineStr">
        <is>
          <t xml:space="preserve">The effect of correcting the immaterial error in the fiscal years 2022 consolidated financial statements is shown in the following table: (in millions) As previously reported Correction As adjusted Consolidated Statements of Operations and Comprehensive Income Year Ended December 31, 2022 Product Revenues $ 873.1 $ 17.8 $ 890.9 Service Revenues 146.4 (17.8) 128.6 $ 1,019.5 $ — $ 1,019.5 Year Ended January 1, 2022 Product Revenues $ 619.9 $ 16.9 $ 636.8 Service Revenues 130.2 (16.9) 113.3 $ 750.1 $ — $ 750.1 Footnote 15. Revenue Recognition Reportable Segments by Timing of Revenue Recognition Janus North America Product revenues transferred at a point in time $ 880.0 $ (85.0) $ 795.0 Product revenues transferred over time — 102.8 102.8 Service revenues transferred over time 114.3 (17.8) 96.5 $ 994.3 $ — $ 994.3 Reportable Segments by Timing of Revenue Recognition Janus North America Product revenues transferred at a point in time $ 614.8 $ (69.9) $ 544.9 Product revenues transferred over time — 86.8 86.8 Service revenues transferred over time 100.1 (16.9) 83.2 $ 714.9 $ — $ 714.9 </t>
        </is>
      </c>
    </row>
    <row r="5">
      <c r="A5" s="4" t="inlineStr">
        <is>
          <t>Schedule of Accounts Receivable, Allowance for Credit Loss</t>
        </is>
      </c>
      <c r="B5" s="4" t="inlineStr">
        <is>
          <t>The summary of activity in the allowance for credit losses for the years ended December 30, 2023, and December 31, 2022 are as follows: (in millions) Beginning Balance CECL Adoption 1 Write-offs Provision (Reversal), net Ending Balance 2023 $ 4.6 $ — $ (0.3) $ (0.7) $ 3.6 2022 $ 5.4 $ 0.4 $ (2.9) $ 1.7 $ 4.6 (1) On January 2, 2022, the Company adopted the provisions of ASU 2016-13, Financial Instruments - Credit Losses: Measurement of Credit Losses on Financial Instruments (Topic 326), which introduced a new model known as Current Expected Credit Losses (“CECL”).</t>
        </is>
      </c>
    </row>
    <row r="6">
      <c r="A6" s="4" t="inlineStr">
        <is>
          <t>Schedule of Product Warranty Liability</t>
        </is>
      </c>
      <c r="B6" s="4" t="inlineStr">
        <is>
          <t xml:space="preserve">The following activity related to product warranty liabilities was recorded in Other accrued expenses during the years ended December 30, 2023 and December 31, 2022, respectively: (in millions) December 30, 2023 December 31, 2022 Balance at beginning of period $ 0.9 $ 0.7 Aggregate changes in the product warranty liability 1.4 0.2 Balance at end of period $ 2.3 $ 0.9 </t>
        </is>
      </c>
    </row>
    <row r="7">
      <c r="A7" s="4" t="inlineStr">
        <is>
          <t>Schedule of Valuation Techniques</t>
        </is>
      </c>
      <c r="B7" s="4" t="inlineStr">
        <is>
          <t>The following assumptions were used for the valuation of the private warrants: Warrant term (yrs.) 4.7 Volatility 30.4 % Risk-free rate 0.91 % Dividend yield — %</t>
        </is>
      </c>
    </row>
    <row r="8">
      <c r="A8" s="4" t="inlineStr">
        <is>
          <t>Schedule of Change in Fair Value</t>
        </is>
      </c>
      <c r="B8" s="4" t="inlineStr">
        <is>
          <t xml:space="preserve">The change in the fair value of warrant liabilities is as follows: Balance assumed in the Business Combination at June 7, 2021 $ 37.2 Conversion of Private warrants to Public warrants (11.1) Redeemed/exercised warrants (32.0) Change in fair value of warrants 5.9 Balance at January 1,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Schedule of Inventories</t>
        </is>
      </c>
      <c r="B4" s="4" t="inlineStr">
        <is>
          <t xml:space="preserve">The major components of inventories are detailed below at: (in millions) December 30, 2023 December 31, 2022 Raw materials $ 31.0 $ 49.8 Work-in-process 1.4 1.6 Finished goods 16.0 16.3 Inventories $ 48.4 $ 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as follows: (in millions) Useful Life December 30, 2023 December 31, 2022 Land Indefinite $ 4.5 $ 4.5 Building 39 years 2.5 2.5 Manufacturing machinery and equipment 3-7 years 43.5 38.8 Leasehold improvements Over the shorter of the lease term or respective useful life 11.4 8.3 Computer and software 3 years 14.5 9.6 Furniture and fixtures, and vehicles 3-7 years 4.9 3.6 Construction in progress 6.2 1.9 $ 87.5 $ 69.2 Less: accumulated depreciation (35.1) (27.1) $ 52.4 $ 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Balance Sheet Information</t>
        </is>
      </c>
      <c r="B4" s="4" t="inlineStr">
        <is>
          <t xml:space="preserve">The components of ROU assets and lease liabilities were as follows: (in millions) Balance Sheet Classification December 30, 2023 December 31, 2022 Assets: Operating lease assets Right-of-use assets, net $ 47.6 $ 43.3 Finance lease assets Right-of-use assets, net 3.3 1.0 Total leased assets $ 50.9 $ 44.3 Liabilities: Current: Operating Other accrued expenses $ 5.4 $ 5.3 Finance Current maturities of long-term debt 1.0 0.3 Noncurrent: Operating Other long-term liabilities $ 46.9 $ 40.9 Finance Long-term debt 2.4 0.8 Total lease liabilities $ 55.7 $ 47.3 </t>
        </is>
      </c>
    </row>
    <row r="5">
      <c r="A5" s="4" t="inlineStr">
        <is>
          <t>Schedule of Lease Costs</t>
        </is>
      </c>
      <c r="B5" s="4" t="inlineStr">
        <is>
          <t>The components of lease expense were as follows: (in millions) December 30, 2023 December 31, 2022 Operating lease cost $ 8.9 $ 8.3 Variable lease cost 0.7 0.4 Short-term lease cost 0.9 0.1 Finance lease cost: Amortization of right-of-use assets 0.8 0.2 Interest on lease liabilities 0.2 — Total lease cost $ 11.5 $ 9.0 Rental expense for operating leases (as defined prior to the adoption of ASC 2016-02) was approximately $6.8 for the year ended January 1, 2022. Other information related to leases was as follows: December 30, 2023 December 31, 2022 Weighted Average Remaining Lease Term (in years) Operating Leases 8.85 9.66 Finance Leases 3.39 3.37 Weighted Average Discount Rate Operating Leases 7.6% 7.1% Finance Leases 8.4% 6.6%</t>
        </is>
      </c>
    </row>
    <row r="6">
      <c r="A6" s="4" t="inlineStr">
        <is>
          <t>Schedule of Operating Lease Maturity</t>
        </is>
      </c>
      <c r="B6" s="4" t="inlineStr">
        <is>
          <t xml:space="preserve">As of December 30, 2023, future minimum lease payments under noncancellable operating leases with initial or remaining lease terms in excess of one year were as follows: (in millions) 2024 $ 8.8 2025 8.7 2026 8.3 2027 7.4 2028 7.5 Thereafter 32.8 Total future lease payments $ 73.5 Less: imputed interest $ (21.2) Present value of future lease payments $ 52.3 </t>
        </is>
      </c>
    </row>
    <row r="7">
      <c r="A7" s="4" t="inlineStr">
        <is>
          <t>Schedule of Finance Lease Maturity</t>
        </is>
      </c>
      <c r="B7" s="4" t="inlineStr">
        <is>
          <t xml:space="preserve">As of December 30, 2023, future minimum repayments of finance leases were as follows: (in millions) 2024 $ 1.2 2025 1.2 2026 0.7 2027 0.5 2028 0.3 Total future lease payments $ 3.9 Less: imputed interest $ (0.5) Present value of future lease payments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arrying amount and accumulated amortization of recognized intangible assets at December 30, 2023 and December 31, 2022, are as follows: (in millions) December 30, 2023 December 31, 2022 Intangible Assets Useful Life Gross Carrying Amount Accumulated Amortization Net Amount Gross Carrying Amount Accumulated Amortization Net Amount Customer relationships 10-15 years $ 409.0 $ 154.1 $ 254.9 $ 408.2 $ 125.6 $ 282.6 Tradenames and trademarks Indefinite 107.5 — 107.5 107.4 — 107.4 Software development 10-15 years 20.3 7.5 12.8 20.3 6.1 14.2 Noncompete agreements 3-8 years 0.3 0.2 0.1 0.4 0.2 0.2 Backlog &lt; 1 year — — — 41.4 41.4 — $ 537.1 $ 161.8 $ 375.3 $ 577.7 $ 173.3 $ 404.4 </t>
        </is>
      </c>
    </row>
    <row r="5">
      <c r="A5" s="4" t="inlineStr">
        <is>
          <t>Schedule of Finite-Lived Intangible Assets</t>
        </is>
      </c>
      <c r="B5" s="4" t="inlineStr">
        <is>
          <t xml:space="preserve">The carrying amount and accumulated amortization of recognized intangible assets at December 30, 2023 and December 31, 2022, are as follows: (in millions) December 30, 2023 December 31, 2022 Intangible Assets Useful Life Gross Carrying Amount Accumulated Amortization Net Amount Gross Carrying Amount Accumulated Amortization Net Amount Customer relationships 10-15 years $ 409.0 $ 154.1 $ 254.9 $ 408.2 $ 125.6 $ 282.6 Tradenames and trademarks Indefinite 107.5 — 107.5 107.4 — 107.4 Software development 10-15 years 20.3 7.5 12.8 20.3 6.1 14.2 Noncompete agreements 3-8 years 0.3 0.2 0.1 0.4 0.2 0.2 Backlog &lt; 1 year — — — 41.4 41.4 — $ 537.1 $ 161.8 $ 375.3 $ 577.7 $ 173.3 $ 404.4 </t>
        </is>
      </c>
    </row>
    <row r="6">
      <c r="A6" s="4" t="inlineStr">
        <is>
          <t>Schedule of Finite-Lived Intangible Assets, Future Amortization Expense</t>
        </is>
      </c>
      <c r="B6" s="4" t="inlineStr">
        <is>
          <t xml:space="preserve">The following table summarizes the aggregate expected amortization expense of definite-lived intangible assets as of December 30, 2023 (in millions): 2024 $ 29.7 2025 29.7 2026 29.7 2027 29.7 2028 29.5 Thereafter 119.5 Total $ 267.8 </t>
        </is>
      </c>
    </row>
    <row r="7">
      <c r="A7" s="4" t="inlineStr">
        <is>
          <t>Schedule of Goodwill</t>
        </is>
      </c>
      <c r="B7" s="4" t="inlineStr">
        <is>
          <t xml:space="preserve">The changes in the carrying amounts of goodwill for the years ended December 31, 2022 and December 30, 2023 were as follows: Janus North America Janus International Consolidated Balance as of January 1, 2022 $ 356.9 $ 12.4 $ 369.3 Foreign Currency Translation Adjustment — (1.2) (1.2) Access Control Technologies, LLC Acquisition Adjustment 0.1 — 0.1 Balance as of December 31, 2022 $ 357.0 $ 11.2 $ 368.2 Foreign Currency Translation Adjustment — 0.4 0.4 Balance as of December 30, 2023 $ 357.0 $ 11.6 $ 36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 (Tables)</t>
        </is>
      </c>
      <c r="B1" s="2" t="inlineStr">
        <is>
          <t>12 Months Ended</t>
        </is>
      </c>
    </row>
    <row r="2">
      <c r="B2" s="2" t="inlineStr">
        <is>
          <t>Dec. 30, 2023</t>
        </is>
      </c>
    </row>
    <row r="3">
      <c r="A3" s="3" t="inlineStr">
        <is>
          <t>Payables and Accruals [Abstract]</t>
        </is>
      </c>
      <c r="B3" s="4" t="inlineStr">
        <is>
          <t xml:space="preserve"> </t>
        </is>
      </c>
    </row>
    <row r="4">
      <c r="A4" s="4" t="inlineStr">
        <is>
          <t>Schedule of Accrued Expenses</t>
        </is>
      </c>
      <c r="B4" s="4" t="inlineStr">
        <is>
          <t xml:space="preserve">Accrued expenses are summarized as follows: (in millions) December 30, 2023 December 31, 2022 Customer deposits $ 29.6 $ 29.6 Employee compensation 20.2 16.5 Interest payable 13.2 0.2 Current operating lease liabilities 5.4 5.3 Sales tax payable 3.4 5.1 Accrued professional fees 0.7 3.6 Product warranties 2.3 0.9 Accrued freight 0.8 1.2 Indemnity holdback liability — 1.0 Other liabilities 4.7 7.2 Total $ 80.3 $ 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December 30, 2023 December 31, 2022 First Lien Note payable $ 623.4 $ 714.3 Finance leases 3.4 1.1 $ 626.8 $ 715.4 Less: unamortized deferred finance fees 11.8 7.2 Less: current maturities 7.3 8.3 Total long-term debt $ 607.7 $ 699.9 </t>
        </is>
      </c>
    </row>
    <row r="5">
      <c r="A5" s="4" t="inlineStr">
        <is>
          <t>Schedule of Maturities of Long-term Debt</t>
        </is>
      </c>
      <c r="B5" s="4" t="inlineStr">
        <is>
          <t xml:space="preserve">Aggregate annual maturities of long-term debt and finance leases at December 30, 2023, are: (in millions) 2024 $ 7.3 2025 7.3 2026 6.9 2027 6.7 2028 6.4 Thereafter 592.2 Total $ 62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3.6</v>
      </c>
      <c r="C3" s="5" t="n">
        <v>4.6</v>
      </c>
    </row>
    <row r="4">
      <c r="A4" s="4" t="inlineStr">
        <is>
          <t>Common stock, shares authorized (in shares)</t>
        </is>
      </c>
      <c r="B4" s="6" t="n">
        <v>825000000</v>
      </c>
      <c r="C4" s="6" t="n">
        <v>825000000</v>
      </c>
    </row>
    <row r="5">
      <c r="A5" s="4" t="inlineStr">
        <is>
          <t>Common stock, par value (in dollars per share)</t>
        </is>
      </c>
      <c r="B5" s="9" t="n">
        <v>0.0001</v>
      </c>
      <c r="C5" s="9" t="n">
        <v>0.0001</v>
      </c>
    </row>
    <row r="6">
      <c r="A6" s="4" t="inlineStr">
        <is>
          <t>Common stock, shares issued (in shares)</t>
        </is>
      </c>
      <c r="B6" s="6" t="n">
        <v>146861489</v>
      </c>
      <c r="C6" s="6" t="n">
        <v>146703894</v>
      </c>
    </row>
    <row r="7">
      <c r="A7" s="4" t="inlineStr">
        <is>
          <t>Common stock, shares outstanding (in shares)</t>
        </is>
      </c>
      <c r="B7" s="6" t="n">
        <v>146861489</v>
      </c>
      <c r="C7" s="6" t="n">
        <v>146703894</v>
      </c>
    </row>
    <row r="8">
      <c r="A8" s="4" t="inlineStr">
        <is>
          <t>Treasury stock (in shares)</t>
        </is>
      </c>
      <c r="B8" s="6" t="n">
        <v>34297</v>
      </c>
      <c r="C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s of consideration transferred and the fair values of identified assets acquired, and liabilities assumed at the date of acquisition for the acquisitions that occurred during the year-end January 1, 2022: 2021 Acquisitions (in millions) Access Control Technologies DBCI, LLC Date of acquisition August 31, 2021 August 17, 2021 Fair Value of Consideration Transferred Cash $ 9.4 $ 169.2 Hold Back Liability 1.0 — Total Fair Value of Consideration Transferred $ 10.4 $ 169.2 Recognized Amounts of Identifiable Assets Acquired and Liabilities Assumed Cash $ 0.2 $ 0.2 Accounts receivable 1.1 8.5 Inventories — 9.1 Property and equipment 0.2 7.8 Other current assets 0.1 — Identifiable intangible assets Customer relationships 2.5 26.3 Backlog 0.3 3.1 Trademark 1.5 20.9 Recognized amounts of identifiable liabilities assumed Accounts payable (0.5) (8.0) Accrued expenses (0.2) (0.6) Other liabilities (1.4) (0.9) Total identifiable net assets $ 3.8 $ 66.4 Goodwill $ 6.6 $ 102.8 </t>
        </is>
      </c>
    </row>
    <row r="5">
      <c r="A5" s="4" t="inlineStr">
        <is>
          <t>Schedule of Finite-Lived and Indefinite-Lived Intangible Assets Acquired as Part of Business Combination</t>
        </is>
      </c>
      <c r="B5" s="4" t="inlineStr">
        <is>
          <t xml:space="preserve">The following table sets forth the components of identifiable intangible assets acquired and their estimated useful lives as of the date of acquisition: (in millions) Fair Value Useful Lives Customer Relationships $ 2.5 15 Years Backlog 0.3 3 Months Trade Name 1.5 Indefinite Identifiable Intangible Assets $ 4.3 The following table sets forth the components of identifiable intangible assets acquired and their estimated useful lives as of the date of acquisition: (in millions) Fair Value Useful Lives Customer Relationships $ 26.3 10 Years Backlog 3.1 4 Months Trade Name 20.9 Indefinite Identifiable Intangible Assets $ 50.3 </t>
        </is>
      </c>
    </row>
    <row r="6">
      <c r="A6" s="4" t="inlineStr">
        <is>
          <t>Schedule of Pro Forma Information</t>
        </is>
      </c>
      <c r="B6" s="4" t="inlineStr">
        <is>
          <t xml:space="preserve">The following unaudited pro forma information has been prepared as if the DBCI and ACT acquisitions had taken prior to December 27th, 2020. The Company prepared the table based on certain estimates and assumptions. These estimates and assumptions were made solely for the purposes of developing such unaudited pro forma information and have not been adjusted to provide period over period comparability Year Ended (in millions) January 1, 2022 Revenue $ 809.6 Net Income $ 4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Restricted Stock Unit Activity</t>
        </is>
      </c>
      <c r="B4" s="4" t="inlineStr">
        <is>
          <t>RSUs are subject to a vesting period between one (dollar amounts in millions, except share and per share data) RSUs Weighted-Average Grant Date Fair Value, per share Unvested, outstanding at January 1, 2022 275,370 $ 11.9 Granted 368,777 9.9 Vested (142,132) 11.6 Forfeited (36,951) 10.3 Unvested, outstanding at December 31, 2022 465,064 $ 10.5 Granted 748,198 10.6 Vested (191,892) 10.9 Forfeited (76,560) 10.1 Unvested, outstanding at December 30, 2023 944,810 $ 10.6 PSUs activity for the years ended December 31, 2022 and December 30, 2023 is as follows: (dollar amounts in millions, except share and per share data) PSUs Weighted-Average Grant Date Fair Value, per share Outstanding at January 1, 2022 — $ — Granted 252,923 9.5 Vested — — Forfeited — — Unvested, outstanding at December 31, 2022 252,923 $ 9.5 Granted 229,091 10.6 Vested — — Forfeited — — Unvested, outstanding at December 30, 2023 (1) 482,014 $ 10.0 (1) This number excludes 252,923 performance stock units, which represents the incremental number of units that would be issued based on performance results from previously-granted PSU awards.</t>
        </is>
      </c>
    </row>
    <row r="5">
      <c r="A5" s="4" t="inlineStr">
        <is>
          <t>Schedule of Valuation Assumptions</t>
        </is>
      </c>
      <c r="B5" s="4" t="inlineStr">
        <is>
          <t xml:space="preserve">A summary of the assumptions used in determining the fair value of stock options for the years ended December 30, 2023 and December 31, 2022 is as follows: Years Ended December 30, 2023 December 31, 2022 Expected life of option (years) (1) 6.00 6.25 Risk-free interest rate (2) 3.7 % 2.9% - 3.0% Expected volatility of the Company’s stock (3) 48.0 % 45.0 % Expected dividend yield on the Company’s stock — % — % (1) Expected life is the weighted average of mid-point between vesting and expiry. (2) The risk-free rate is based on an average of U.S. Treasury yields in effect at the time of grant corresponding with the expected term. </t>
        </is>
      </c>
    </row>
    <row r="6">
      <c r="A6" s="4" t="inlineStr">
        <is>
          <t>Schedule of Stock Option Activity</t>
        </is>
      </c>
      <c r="B6" s="4" t="inlineStr">
        <is>
          <t xml:space="preserve">Stock options activity for the years ended December 31, 2022 and December 30, 2023 is as follows: (dollar amounts in millions, except share and per share data) Stock Options Weighted-Average Grant Date Fair Value, per share Weighted-Average Exercise Price, per share Weighted Average Remaining Contractual Life (in years) Aggregate Intrinsic Value Outstanding at January 1, 2022 — $ — $ — — $ — Granted 736,105 4.5 9.4 9.3 0.1 Vested — — — — — Forfeited (35,376) 4.5 9.5 — — Outstanding at December 31, 2022 700,729 $ 4.5 $ 9.4 9.8 $ 0.1 Granted 18,796 5.3 10.6 9.2 — Vested (175,175) 4.5 9.4 8.3 0.6 Forfeited — — — — — Outstanding at December 30, 2023 544,350 $ 4.5 $ 9.4 8.4 $ 2.0 Vested not exercised at December 30, 2023 175,175 $ 4.5 $ 9.4 8.3 $ 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Restructuring Expenses</t>
        </is>
      </c>
      <c r="B4" s="4" t="inlineStr">
        <is>
          <t xml:space="preserve">The Company’s restructuring expenses are comprised of the following: (in millions) Year Ended December 30, 2023 December 31, 2022 Severance and termination benefits $ 0.3 $ 0.3 Facility related charges 0.1 0.6 Legal, consulting, and other costs 0.8 0.2 Total Restructuring Charges $ 1.2 $ 1.1 </t>
        </is>
      </c>
    </row>
    <row r="5">
      <c r="A5" s="4" t="inlineStr">
        <is>
          <t>Schedule of Restructuring Reserve</t>
        </is>
      </c>
      <c r="B5" s="4" t="inlineStr">
        <is>
          <t xml:space="preserve">The following table summarizes the changes in the Company’s accrued restructuring balance, which are included in accrued expenses and other current liabilities in the accompanying Consolidated Balance Sheets. Balance at December 31, 2022 $ — Restructuring charges 1.2 Payments (1.2) Balance at December 30, 202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Contract Balances</t>
        </is>
      </c>
      <c r="B4" s="4" t="inlineStr">
        <is>
          <t xml:space="preserve">Contract balances as of December 30, 2023 and December 31, 2022 were as follows: (in millions) Costs in excess of billings at January 1, 2022 $ 13.7 Unbilled receivables at January 1, 2022 9.5 Contract assets at January 1, 2022 $ 23.1 Costs in excess of billings at December 31, 2022 $ 22.3 Unbilled receivables at December 31, 2022 17.0 Contract assets at December 31, 2022 $ 39.3 Costs in excess of billings at December 30, 2023 $ 17.8 Unbilled receivables at December 30, 2023 31.9 Contract assets at December 30, 2023 $ 49.7 Contract liabilities, January 1, 2022 $ 23.2 Contract liabilities, December 31, 2022 $ 21.4 Contract liabilities, December 30, 2023 $ 26.7 </t>
        </is>
      </c>
    </row>
    <row r="5">
      <c r="A5" s="4" t="inlineStr">
        <is>
          <t>Schedule of Disaggregation of Revenue</t>
        </is>
      </c>
      <c r="B5" s="4" t="inlineStr">
        <is>
          <t xml:space="preserve">The principal categories we use to disaggregate revenues are by timing and sales channel of revenue recognition. The following disaggregation of revenues depict the Company’s reportable segment revenues by timing and sales channel of revenue recognition for the years ended December 30, 2023 and December 31, 2022 and January 1, 2022: Revenue by Timing of Revenue Recognition (in millions) Year Ended Reportable Segments by Timing of Revenue Recognition December 30, 2023 December 31, 2022 January 1, 2022 Janus North America Product revenues transferred at a point in time (1) $ 784.0 $ 795.0 $ 544.9 Product revenues transferred over time (1) 122.4 102.8 86.8 Service revenues transferred over time (1) 122.0 96.5 83.2 $ 1,028.4 $ 994.3 $ 714.9 Janus International Product revenues transferred at a point in time $ 46.3 $ 43.4 $ 38.5 Service revenues transferred over time 36.0 32.1 30.1 $ 82.3 $ 75.5 $ 68.6 Eliminations $ (44.3) $ (50.3) $ (33.4) Total Revenue $ 1,066.4 $ 1,019.5 $ 750.1 (1) These numbers have been revised for the year ended December 31, 2022 and January 1, 2022 . See Note 2, Summary of Significant Accounting Policies, for additional information. Revenue by Sales Channel Revenue Recognition (in millions) Year Ended Reportable Segments by Revenues Channel Revenue Recognition December 30, 2023 December 31, 2022 January 1, 2022 Janus North America Self Storage-New Construction $ 336.5 $ 289.4 $ 246.7 Self Storage-R3 326.9 304.1 210.2 Commercial and Others 365.0 400.8 258.0 $ 1,028.4 $ 994.3 $ 714.9 Janus International Self Storage-New Construction $ 73.2 $ 57.2 $ 51.7 Self Storage-R3 9.1 18.3 16.9 $ 82.3 $ 75.5 $ 68.6 Eliminations $ (44.3) $ (50.3) $ (33.4) Total Revenues $ 1,066.4 $ 1,019.5 $ 75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30, 2023, December 31, 2022 and January 1, 2022, income before taxes consist of the following: (in millions) Year Ended December 30, 2023 December 31, 2022 January 01, 2022 US operations $ 178.7 $ 140.7 $ 54.1 Foreign operations 4.1 4.6 (3.8) Total $ 182.8 $ 145.3 $ 50.3 </t>
        </is>
      </c>
    </row>
    <row r="5">
      <c r="A5" s="4" t="inlineStr">
        <is>
          <t>Schedule of Components of Income Tax Expense (Benefit)</t>
        </is>
      </c>
      <c r="B5" s="4" t="inlineStr">
        <is>
          <t xml:space="preserve">Income tax expense (benefit) attributable to income from operations consists of (in millions): Current Deferred Total Year ended December 30, 2023: U.S. federal $ 27.8 $ 9.5 $ 37.3 State and local 7.6 0.5 8.1 Foreign jurisdiction 2.2 (0.5) 1.7 Total $ 37.6 $ 9.5 $ 47.1 Current Deferred Total Year ended December 31, 2022: U.S. federal $ 19.4 $ 9.8 $ 29.2 State and local 3.4 3.6 7.0 Foreign jurisdiction 1.3 0.1 1.4 Total $ 24.1 $ 13.5 $ 37.6 Current Deferred Total Year ended January 1, 2022: U.S. federal $ 0.6 $ 4.4 $ 5.0 State and local 1.6 — 1.6 Foreign jurisdiction (0.5) 0.4 (0.1) Total $ 1.7 $ 4.8 $ 6.5 </t>
        </is>
      </c>
    </row>
    <row r="6">
      <c r="A6" s="4" t="inlineStr">
        <is>
          <t>Schedule of Effective Income Tax Rate Reconciliation</t>
        </is>
      </c>
      <c r="B6" s="4" t="inlineStr">
        <is>
          <t xml:space="preserve">Income tax expense (benefit) attributable to income from continuing operations was approximately $47.1, $37.6, and $6.5 for the years ended December 30, 2023, December 31, 2022, and January 1, 2022, respectively: (in millions) Year Ended December 30, 2023 December 31, 2022 January 01, 2022 Income before taxes $ 182.8 $ 145.3 $ 50.3 Computed “expected” tax expense 38.4 30.5 10.6 Increase (reduction) in income taxes resulting from: Statutory rate differential 0.2 0.4 (5.6) Permanent difference 0.4 — 1.8 State income taxes, net of federal benefit 7.8 6.0 1.3 Change in tax rates (1.2) 1.2 (1.4) Change in estimate (0.2) 0.8 0.2 Change in valuation allowance — (0.3) (0.9) Tax Credits (0.6) (1.3) — U.S. tax on foreign operations 0.9 — — Other, net 1.4 0.3 0.5 Total $ 47.1 $ 37.6 $ 6.5 </t>
        </is>
      </c>
    </row>
    <row r="7">
      <c r="A7" s="4" t="inlineStr">
        <is>
          <t>Schedule of Deferred Tax Assets and Liabilities</t>
        </is>
      </c>
      <c r="B7" s="4" t="inlineStr">
        <is>
          <t xml:space="preserve">The tax effects of temporary differences that give rise to significant portions of the deferred tax assets and deferred tax liabilities at December 30, 2023 and December 31, 2022 are presented below (in millions): December 30, 2023 December 31, 2022 Deferred tax assets Allowance for doubtful accounts $ 1.3 $ 0.1 Other accrued expenses 0.9 0.6 Inventories 0.2 0.3 Leases 11.9 0.6 Tax credits carryforward 0.1 0.5 Intangibles 36.3 48.2 Stock compensation 1.5 0.8 Interest expense carryforward 0.2 0.2 Other 0.3 0.1 Total deferred tax assets $ 52.7 $ 51.4 Deferred tax liabilities Property and equipment $ (6.0) $ (5.7) Prepaids (0.7) (0.7) Right-of-use assets (10.9) — Other — (0.3) Total deferred liabilities $ (17.6) $ (6.7) Net deferred tax asset $ 35.1 $ 4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PS attributable to common stockholders for the years ended December 30, 2023, December 31, 2022 and January 1, 2022: (in millions) Year Ended December 30, 2023 December 31, 2022 January 1, 2022 Numerator: Net income attributable to common stockholders $ 135.7 $ 107.7 $ 43.8 Denominator: Weighted average number of shares: Basic 146,782,101 146,606,197 107,875,018 Adjustment for dilutive securities 99,956 116,669 1,102,793 Diluted 146,882,057 146,722,866 108,977,811 Basic net income per share attributable to common stockholders $ 0.92 $ 0.73 $ 0.41 Diluted net income per share attributable to common stockholders $ 0.92 $ 0.73 $ 0.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for the Company’s segments is shown in the following tables: (in millions) Year Ended December 30, 2023 December 31, 2022 January 1, 2022 Revenue Janus North America $ 1,028.4 $ 994.3 $ 714.9 Janus International 82.3 75.5 68.6 Eliminations (44.3) (50.3) (33.4) Consolidated Revenue $ 1,066.4 $ 1,019.5 $ 750.1 Income From Operations Janus North America $ 238.2 $ 183.2 $ 95.9 Janus International 7.8 4.4 (3.6) Eliminations (0.3) (0.1) — Total Segment Operating Income $ 245.7 $ 187.5 $ 92.3 Depreciation Expense Janus North America $ 8.3 $ 7.1 $ 6.0 Janus International 1.0 0.8 0.5 Consolidated Depreciation Expense $ 9.3 $ 7.9 $ 6.5 Amortization of Intangible Assets Janus North America $ 28.4 $ 28.4 $ 30.1 Janus International 1.4 1.3 1.5 Consolidated Amortization Expense $ 29.8 $ 29.7 $ 31.6 Capital Expenditures Janus North America $ 15.4 $ 7.7 $ 16.2 Janus International 3.6 1.1 3.7 Consolidated Capital Expenditures $ 19.0 $ 8.8 $ 19.9 December 30, 2023 December 31, 2022 Property, Plant and Equipment, Net Janus North America $ 46.3 $ 37.9 Janus International 6.1 4.2 Consolidated Property, Plant and Equipment, Net $ 52.4 $ 42.1 Identifiable Assets Janus North America $ 1,280.0 $ 1,209.9 Janus International 70.0 60.7 Consolidated Assets $ 1,350.0 $ 1,27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30, 2023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5" customWidth="1" min="5" max="5"/>
  </cols>
  <sheetData>
    <row r="1">
      <c r="A1" s="1" t="inlineStr">
        <is>
          <t>Summary of Significant Accounting Policies - Narrative (Details) $ / shares in Units, $ in Millions</t>
        </is>
      </c>
      <c r="B1" s="2" t="inlineStr">
        <is>
          <t>12 Months Ended</t>
        </is>
      </c>
    </row>
    <row r="2">
      <c r="B2" s="2" t="inlineStr">
        <is>
          <t>Dec. 30, 2023 USD ($) segment</t>
        </is>
      </c>
      <c r="C2" s="2" t="inlineStr">
        <is>
          <t>Dec. 31, 2022 USD ($)</t>
        </is>
      </c>
      <c r="D2" s="2" t="inlineStr">
        <is>
          <t>Jan. 01, 2022 USD ($)</t>
        </is>
      </c>
      <c r="E2" s="2" t="inlineStr">
        <is>
          <t>Nov. 12, 2021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duct warranties</t>
        </is>
      </c>
      <c r="B4" s="5" t="n">
        <v>2.3</v>
      </c>
      <c r="C4" s="5" t="n">
        <v>0.9</v>
      </c>
      <c r="D4" s="5" t="n">
        <v>0.7</v>
      </c>
      <c r="E4" s="4" t="inlineStr">
        <is>
          <t xml:space="preserve"> </t>
        </is>
      </c>
    </row>
    <row r="5">
      <c r="A5" s="4" t="inlineStr">
        <is>
          <t>Cost of Revenues</t>
        </is>
      </c>
      <c r="B5" s="7" t="n">
        <v>616.7</v>
      </c>
      <c r="C5" s="7" t="n">
        <v>654.6</v>
      </c>
      <c r="D5" s="7" t="n">
        <v>498.8</v>
      </c>
      <c r="E5" s="4" t="inlineStr">
        <is>
          <t xml:space="preserve"> </t>
        </is>
      </c>
    </row>
    <row r="6">
      <c r="A6" s="4" t="inlineStr">
        <is>
          <t>Advertising expense</t>
        </is>
      </c>
      <c r="B6" s="7" t="n">
        <v>3.8</v>
      </c>
      <c r="C6" s="7" t="n">
        <v>2.6</v>
      </c>
      <c r="D6" s="6" t="n">
        <v>2</v>
      </c>
      <c r="E6" s="4" t="inlineStr">
        <is>
          <t xml:space="preserve"> </t>
        </is>
      </c>
    </row>
    <row r="7">
      <c r="A7" s="4" t="inlineStr">
        <is>
          <t>Warrant redemption price (in dollars per share) | $ / shares</t>
        </is>
      </c>
      <c r="B7" s="4" t="inlineStr">
        <is>
          <t xml:space="preserve"> </t>
        </is>
      </c>
      <c r="C7" s="4" t="inlineStr">
        <is>
          <t xml:space="preserve"> </t>
        </is>
      </c>
      <c r="D7" s="4" t="inlineStr">
        <is>
          <t xml:space="preserve"> </t>
        </is>
      </c>
      <c r="E7" s="10" t="n">
        <v>0.1</v>
      </c>
    </row>
    <row r="8">
      <c r="A8" s="4" t="inlineStr">
        <is>
          <t>Payments of debt issuance costs</t>
        </is>
      </c>
      <c r="B8" s="5" t="n">
        <v>10.8</v>
      </c>
      <c r="C8" s="6" t="n">
        <v>0</v>
      </c>
      <c r="D8" s="7" t="n">
        <v>4.3</v>
      </c>
      <c r="E8" s="4" t="inlineStr">
        <is>
          <t xml:space="preserve"> </t>
        </is>
      </c>
    </row>
    <row r="9">
      <c r="A9" s="4" t="inlineStr">
        <is>
          <t>Number of operating segments | segment</t>
        </is>
      </c>
      <c r="B9" s="6" t="n">
        <v>2</v>
      </c>
      <c r="C9" s="4" t="inlineStr">
        <is>
          <t xml:space="preserve"> </t>
        </is>
      </c>
      <c r="D9" s="4" t="inlineStr">
        <is>
          <t xml:space="preserve"> </t>
        </is>
      </c>
      <c r="E9" s="4" t="inlineStr">
        <is>
          <t xml:space="preserve"> </t>
        </is>
      </c>
    </row>
    <row r="10">
      <c r="A10" s="4" t="inlineStr">
        <is>
          <t>Number of reportable segments | segment</t>
        </is>
      </c>
      <c r="B10" s="6" t="n">
        <v>2</v>
      </c>
      <c r="C10" s="4" t="inlineStr">
        <is>
          <t xml:space="preserve"> </t>
        </is>
      </c>
      <c r="D10" s="4" t="inlineStr">
        <is>
          <t xml:space="preserve"> </t>
        </is>
      </c>
      <c r="E10" s="4" t="inlineStr">
        <is>
          <t xml:space="preserve"> </t>
        </is>
      </c>
    </row>
    <row r="11">
      <c r="A11" s="4" t="inlineStr">
        <is>
          <t>Accounts Receivable | Customer Concentration Risk | Customer On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oncentration percentage</t>
        </is>
      </c>
      <c r="B13" s="11" t="n">
        <v>0.11</v>
      </c>
      <c r="C13" s="4" t="inlineStr">
        <is>
          <t xml:space="preserve"> </t>
        </is>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row>
    <row r="17">
      <c r="A17" s="4" t="inlineStr">
        <is>
          <t>Shipping and Handling</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ost of Revenues</t>
        </is>
      </c>
      <c r="B19" s="5" t="n">
        <v>38.1</v>
      </c>
      <c r="C19" s="5" t="n">
        <v>42.7</v>
      </c>
      <c r="D19" s="5" t="n">
        <v>35.2</v>
      </c>
      <c r="E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rror Correction (Details) - USD ($) $ in Millions</t>
        </is>
      </c>
      <c r="B1" s="2" t="inlineStr">
        <is>
          <t>12 Months Ended</t>
        </is>
      </c>
    </row>
    <row r="2">
      <c r="B2" s="2" t="inlineStr">
        <is>
          <t>Dec. 30, 2023</t>
        </is>
      </c>
      <c r="C2" s="2" t="inlineStr">
        <is>
          <t>Dec. 31, 2022</t>
        </is>
      </c>
      <c r="D2" s="2" t="inlineStr">
        <is>
          <t>Jan. 0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venue</t>
        </is>
      </c>
      <c r="B4" s="5" t="n">
        <v>1066.4</v>
      </c>
      <c r="C4" s="5" t="n">
        <v>1019.5</v>
      </c>
      <c r="D4" s="5" t="n">
        <v>750.1</v>
      </c>
    </row>
    <row r="5">
      <c r="A5" s="4" t="inlineStr">
        <is>
          <t>Product revenues</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Revenue</t>
        </is>
      </c>
      <c r="B7" s="7" t="n">
        <v>909.8</v>
      </c>
      <c r="C7" s="7" t="n">
        <v>890.9</v>
      </c>
      <c r="D7" s="7" t="n">
        <v>636.8</v>
      </c>
    </row>
    <row r="8">
      <c r="A8" s="4" t="inlineStr">
        <is>
          <t>Service revenues</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Revenue</t>
        </is>
      </c>
      <c r="B10" s="7" t="n">
        <v>156.6</v>
      </c>
      <c r="C10" s="7" t="n">
        <v>128.6</v>
      </c>
      <c r="D10" s="7" t="n">
        <v>113.3</v>
      </c>
    </row>
    <row r="11">
      <c r="A11" s="4" t="inlineStr">
        <is>
          <t>As previously reported</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Revenue</t>
        </is>
      </c>
      <c r="B13" s="4" t="inlineStr">
        <is>
          <t xml:space="preserve"> </t>
        </is>
      </c>
      <c r="C13" s="7" t="n">
        <v>1019.5</v>
      </c>
      <c r="D13" s="7" t="n">
        <v>750.1</v>
      </c>
    </row>
    <row r="14">
      <c r="A14" s="4" t="inlineStr">
        <is>
          <t>As previously reported | Product revenues</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Revenue</t>
        </is>
      </c>
      <c r="B16" s="4" t="inlineStr">
        <is>
          <t xml:space="preserve"> </t>
        </is>
      </c>
      <c r="C16" s="7" t="n">
        <v>873.1</v>
      </c>
      <c r="D16" s="7" t="n">
        <v>619.9</v>
      </c>
    </row>
    <row r="17">
      <c r="A17" s="4" t="inlineStr">
        <is>
          <t>As previously reported | Service revenues</t>
        </is>
      </c>
      <c r="B17" s="4" t="inlineStr">
        <is>
          <t xml:space="preserve"> </t>
        </is>
      </c>
      <c r="C17" s="4" t="inlineStr">
        <is>
          <t xml:space="preserve"> </t>
        </is>
      </c>
      <c r="D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row>
    <row r="19">
      <c r="A19" s="4" t="inlineStr">
        <is>
          <t>Revenue</t>
        </is>
      </c>
      <c r="B19" s="4" t="inlineStr">
        <is>
          <t xml:space="preserve"> </t>
        </is>
      </c>
      <c r="C19" s="7" t="n">
        <v>146.4</v>
      </c>
      <c r="D19" s="7" t="n">
        <v>130.2</v>
      </c>
    </row>
    <row r="20">
      <c r="A20" s="4" t="inlineStr">
        <is>
          <t>Correction | Product revenues</t>
        </is>
      </c>
      <c r="B20" s="4" t="inlineStr">
        <is>
          <t xml:space="preserve"> </t>
        </is>
      </c>
      <c r="C20" s="4" t="inlineStr">
        <is>
          <t xml:space="preserve"> </t>
        </is>
      </c>
      <c r="D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row>
    <row r="22">
      <c r="A22" s="4" t="inlineStr">
        <is>
          <t>Revenue</t>
        </is>
      </c>
      <c r="B22" s="4" t="inlineStr">
        <is>
          <t xml:space="preserve"> </t>
        </is>
      </c>
      <c r="C22" s="7" t="n">
        <v>17.8</v>
      </c>
      <c r="D22" s="7" t="n">
        <v>16.9</v>
      </c>
    </row>
    <row r="23">
      <c r="A23" s="4" t="inlineStr">
        <is>
          <t>Correction | Service revenues</t>
        </is>
      </c>
      <c r="B23" s="4" t="inlineStr">
        <is>
          <t xml:space="preserve"> </t>
        </is>
      </c>
      <c r="C23" s="4" t="inlineStr">
        <is>
          <t xml:space="preserve"> </t>
        </is>
      </c>
      <c r="D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row>
    <row r="25">
      <c r="A25" s="4" t="inlineStr">
        <is>
          <t>Revenue</t>
        </is>
      </c>
      <c r="B25" s="4" t="inlineStr">
        <is>
          <t xml:space="preserve"> </t>
        </is>
      </c>
      <c r="C25" s="7" t="n">
        <v>-17.8</v>
      </c>
      <c r="D25" s="7" t="n">
        <v>-16.9</v>
      </c>
    </row>
    <row r="26">
      <c r="A26" s="4" t="inlineStr">
        <is>
          <t>Janus North America | Operating Segments</t>
        </is>
      </c>
      <c r="B26" s="4" t="inlineStr">
        <is>
          <t xml:space="preserve"> </t>
        </is>
      </c>
      <c r="C26" s="4" t="inlineStr">
        <is>
          <t xml:space="preserve"> </t>
        </is>
      </c>
      <c r="D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row>
    <row r="28">
      <c r="A28" s="4" t="inlineStr">
        <is>
          <t>Revenue</t>
        </is>
      </c>
      <c r="B28" s="7" t="n">
        <v>1028.4</v>
      </c>
      <c r="C28" s="7" t="n">
        <v>994.3</v>
      </c>
      <c r="D28" s="7" t="n">
        <v>714.9</v>
      </c>
    </row>
    <row r="29">
      <c r="A29" s="4" t="inlineStr">
        <is>
          <t>Janus North America | Operating Segments | As previously reported</t>
        </is>
      </c>
      <c r="B29" s="4" t="inlineStr">
        <is>
          <t xml:space="preserve"> </t>
        </is>
      </c>
      <c r="C29" s="4" t="inlineStr">
        <is>
          <t xml:space="preserve"> </t>
        </is>
      </c>
      <c r="D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row>
    <row r="31">
      <c r="A31" s="4" t="inlineStr">
        <is>
          <t>Revenue</t>
        </is>
      </c>
      <c r="B31" s="4" t="inlineStr">
        <is>
          <t xml:space="preserve"> </t>
        </is>
      </c>
      <c r="C31" s="7" t="n">
        <v>994.3</v>
      </c>
      <c r="D31" s="7" t="n">
        <v>714.9</v>
      </c>
    </row>
    <row r="32">
      <c r="A32" s="4" t="inlineStr">
        <is>
          <t>Janus North America | Operating Segments | Product revenues transferred at a point in time | Product revenues</t>
        </is>
      </c>
      <c r="B32" s="4" t="inlineStr">
        <is>
          <t xml:space="preserve"> </t>
        </is>
      </c>
      <c r="C32" s="4" t="inlineStr">
        <is>
          <t xml:space="preserve"> </t>
        </is>
      </c>
      <c r="D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row>
    <row r="34">
      <c r="A34" s="4" t="inlineStr">
        <is>
          <t>Revenue</t>
        </is>
      </c>
      <c r="B34" s="6" t="n">
        <v>784</v>
      </c>
      <c r="C34" s="6" t="n">
        <v>795</v>
      </c>
      <c r="D34" s="7" t="n">
        <v>544.9</v>
      </c>
    </row>
    <row r="35">
      <c r="A35" s="4" t="inlineStr">
        <is>
          <t>Janus North America | Operating Segments | Product revenues transferred at a point in time | As previously reported | Product revenues</t>
        </is>
      </c>
      <c r="B35" s="4" t="inlineStr">
        <is>
          <t xml:space="preserve"> </t>
        </is>
      </c>
      <c r="C35" s="4" t="inlineStr">
        <is>
          <t xml:space="preserve"> </t>
        </is>
      </c>
      <c r="D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row>
    <row r="37">
      <c r="A37" s="4" t="inlineStr">
        <is>
          <t>Revenue</t>
        </is>
      </c>
      <c r="B37" s="4" t="inlineStr">
        <is>
          <t xml:space="preserve"> </t>
        </is>
      </c>
      <c r="C37" s="6" t="n">
        <v>880</v>
      </c>
      <c r="D37" s="7" t="n">
        <v>614.8</v>
      </c>
    </row>
    <row r="38">
      <c r="A38" s="4" t="inlineStr">
        <is>
          <t>Janus North America | Operating Segments | Product revenues transferred at a point in time | Correction | Product revenues</t>
        </is>
      </c>
      <c r="B38" s="4" t="inlineStr">
        <is>
          <t xml:space="preserve"> </t>
        </is>
      </c>
      <c r="C38" s="4" t="inlineStr">
        <is>
          <t xml:space="preserve"> </t>
        </is>
      </c>
      <c r="D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row>
    <row r="40">
      <c r="A40" s="4" t="inlineStr">
        <is>
          <t>Revenue</t>
        </is>
      </c>
      <c r="B40" s="4" t="inlineStr">
        <is>
          <t xml:space="preserve"> </t>
        </is>
      </c>
      <c r="C40" s="6" t="n">
        <v>-85</v>
      </c>
      <c r="D40" s="7" t="n">
        <v>-69.90000000000001</v>
      </c>
    </row>
    <row r="41">
      <c r="A41" s="4" t="inlineStr">
        <is>
          <t>Janus North America | Operating Segments | Service revenues transferred over time | Product revenues</t>
        </is>
      </c>
      <c r="B41" s="4" t="inlineStr">
        <is>
          <t xml:space="preserve"> </t>
        </is>
      </c>
      <c r="C41" s="4" t="inlineStr">
        <is>
          <t xml:space="preserve"> </t>
        </is>
      </c>
      <c r="D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row>
    <row r="43">
      <c r="A43" s="4" t="inlineStr">
        <is>
          <t>Revenue</t>
        </is>
      </c>
      <c r="B43" s="7" t="n">
        <v>122.4</v>
      </c>
      <c r="C43" s="7" t="n">
        <v>102.8</v>
      </c>
      <c r="D43" s="7" t="n">
        <v>86.8</v>
      </c>
    </row>
    <row r="44">
      <c r="A44" s="4" t="inlineStr">
        <is>
          <t>Janus North America | Operating Segments | Service revenues transferred over time | Service revenues</t>
        </is>
      </c>
      <c r="B44" s="4" t="inlineStr">
        <is>
          <t xml:space="preserve"> </t>
        </is>
      </c>
      <c r="C44" s="4" t="inlineStr">
        <is>
          <t xml:space="preserve"> </t>
        </is>
      </c>
      <c r="D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row>
    <row r="46">
      <c r="A46" s="4" t="inlineStr">
        <is>
          <t>Revenue</t>
        </is>
      </c>
      <c r="B46" s="8" t="n">
        <v>122</v>
      </c>
      <c r="C46" s="7" t="n">
        <v>96.5</v>
      </c>
      <c r="D46" s="7" t="n">
        <v>83.2</v>
      </c>
    </row>
    <row r="47">
      <c r="A47" s="4" t="inlineStr">
        <is>
          <t>Janus North America | Operating Segments | Service revenues transferred over time | As previously reported | Product revenues</t>
        </is>
      </c>
      <c r="B47" s="4" t="inlineStr">
        <is>
          <t xml:space="preserve"> </t>
        </is>
      </c>
      <c r="C47" s="4" t="inlineStr">
        <is>
          <t xml:space="preserve"> </t>
        </is>
      </c>
      <c r="D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row>
    <row r="49">
      <c r="A49" s="4" t="inlineStr">
        <is>
          <t>Revenue</t>
        </is>
      </c>
      <c r="B49" s="4" t="inlineStr">
        <is>
          <t xml:space="preserve"> </t>
        </is>
      </c>
      <c r="C49" s="6" t="n">
        <v>0</v>
      </c>
      <c r="D49" s="6" t="n">
        <v>0</v>
      </c>
    </row>
    <row r="50">
      <c r="A50" s="4" t="inlineStr">
        <is>
          <t>Janus North America | Operating Segments | Service revenues transferred over time | As previously reported | Service revenues</t>
        </is>
      </c>
      <c r="B50" s="4" t="inlineStr">
        <is>
          <t xml:space="preserve"> </t>
        </is>
      </c>
      <c r="C50" s="4" t="inlineStr">
        <is>
          <t xml:space="preserve"> </t>
        </is>
      </c>
      <c r="D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row>
    <row r="52">
      <c r="A52" s="4" t="inlineStr">
        <is>
          <t>Revenue</t>
        </is>
      </c>
      <c r="B52" s="4" t="inlineStr">
        <is>
          <t xml:space="preserve"> </t>
        </is>
      </c>
      <c r="C52" s="7" t="n">
        <v>114.3</v>
      </c>
      <c r="D52" s="7" t="n">
        <v>100.1</v>
      </c>
    </row>
    <row r="53">
      <c r="A53" s="4" t="inlineStr">
        <is>
          <t>Janus North America | Operating Segments | Service revenues transferred over time | Correction | Product revenues</t>
        </is>
      </c>
      <c r="B53" s="4" t="inlineStr">
        <is>
          <t xml:space="preserve"> </t>
        </is>
      </c>
      <c r="C53" s="4" t="inlineStr">
        <is>
          <t xml:space="preserve"> </t>
        </is>
      </c>
      <c r="D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row>
    <row r="55">
      <c r="A55" s="4" t="inlineStr">
        <is>
          <t>Revenue</t>
        </is>
      </c>
      <c r="B55" s="4" t="inlineStr">
        <is>
          <t xml:space="preserve"> </t>
        </is>
      </c>
      <c r="C55" s="7" t="n">
        <v>102.8</v>
      </c>
      <c r="D55" s="7" t="n">
        <v>86.8</v>
      </c>
    </row>
    <row r="56">
      <c r="A56" s="4" t="inlineStr">
        <is>
          <t>Janus North America | Operating Segments | Service revenues transferred over time | Correction | Service revenues</t>
        </is>
      </c>
      <c r="B56" s="4" t="inlineStr">
        <is>
          <t xml:space="preserve"> </t>
        </is>
      </c>
      <c r="C56" s="4" t="inlineStr">
        <is>
          <t xml:space="preserve"> </t>
        </is>
      </c>
      <c r="D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row>
    <row r="58">
      <c r="A58" s="4" t="inlineStr">
        <is>
          <t>Revenue</t>
        </is>
      </c>
      <c r="B58" s="4" t="inlineStr">
        <is>
          <t xml:space="preserve"> </t>
        </is>
      </c>
      <c r="C58" s="5" t="n">
        <v>-17.8</v>
      </c>
      <c r="D58" s="5" t="n">
        <v>-1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0, 2023</t>
        </is>
      </c>
      <c r="C2" s="2" t="inlineStr">
        <is>
          <t>Dec. 31, 2022</t>
        </is>
      </c>
      <c r="D2" s="2" t="inlineStr">
        <is>
          <t>Jan. 0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066.4</v>
      </c>
      <c r="C4" s="5" t="n">
        <v>1019.5</v>
      </c>
      <c r="D4" s="5" t="n">
        <v>750.1</v>
      </c>
    </row>
    <row r="5">
      <c r="A5" s="4" t="inlineStr">
        <is>
          <t>Cost of Revenues</t>
        </is>
      </c>
      <c r="B5" s="7" t="n">
        <v>616.7</v>
      </c>
      <c r="C5" s="7" t="n">
        <v>654.6</v>
      </c>
      <c r="D5" s="7" t="n">
        <v>498.8</v>
      </c>
    </row>
    <row r="6">
      <c r="A6" s="4" t="inlineStr">
        <is>
          <t>GROSS PROFIT</t>
        </is>
      </c>
      <c r="B6" s="7" t="n">
        <v>449.7</v>
      </c>
      <c r="C6" s="7" t="n">
        <v>364.9</v>
      </c>
      <c r="D6" s="7" t="n">
        <v>251.3</v>
      </c>
    </row>
    <row r="7">
      <c r="A7" s="3" t="inlineStr">
        <is>
          <t>OPERATING EXPENSE</t>
        </is>
      </c>
      <c r="B7" s="4" t="inlineStr">
        <is>
          <t xml:space="preserve"> </t>
        </is>
      </c>
      <c r="C7" s="4" t="inlineStr">
        <is>
          <t xml:space="preserve"> </t>
        </is>
      </c>
      <c r="D7" s="4" t="inlineStr">
        <is>
          <t xml:space="preserve"> </t>
        </is>
      </c>
    </row>
    <row r="8">
      <c r="A8" s="4" t="inlineStr">
        <is>
          <t>Selling and marketing</t>
        </is>
      </c>
      <c r="B8" s="7" t="n">
        <v>65.5</v>
      </c>
      <c r="C8" s="7" t="n">
        <v>58.3</v>
      </c>
      <c r="D8" s="7" t="n">
        <v>46.3</v>
      </c>
    </row>
    <row r="9">
      <c r="A9" s="4" t="inlineStr">
        <is>
          <t>General and administrative</t>
        </is>
      </c>
      <c r="B9" s="7" t="n">
        <v>138.5</v>
      </c>
      <c r="C9" s="7" t="n">
        <v>119.1</v>
      </c>
      <c r="D9" s="6" t="n">
        <v>112</v>
      </c>
    </row>
    <row r="10">
      <c r="A10" s="4" t="inlineStr">
        <is>
          <t>Contingent consideration and earnout fair value adjustments</t>
        </is>
      </c>
      <c r="B10" s="6" t="n">
        <v>0</v>
      </c>
      <c r="C10" s="6" t="n">
        <v>0</v>
      </c>
      <c r="D10" s="7" t="n">
        <v>0.7</v>
      </c>
    </row>
    <row r="11">
      <c r="A11" s="4" t="inlineStr">
        <is>
          <t>Operating Expenses</t>
        </is>
      </c>
      <c r="B11" s="6" t="n">
        <v>204</v>
      </c>
      <c r="C11" s="7" t="n">
        <v>177.4</v>
      </c>
      <c r="D11" s="6" t="n">
        <v>159</v>
      </c>
    </row>
    <row r="12">
      <c r="A12" s="4" t="inlineStr">
        <is>
          <t>INCOME FROM OPERATIONS</t>
        </is>
      </c>
      <c r="B12" s="7" t="n">
        <v>245.7</v>
      </c>
      <c r="C12" s="7" t="n">
        <v>187.5</v>
      </c>
      <c r="D12" s="7" t="n">
        <v>92.3</v>
      </c>
    </row>
    <row r="13">
      <c r="A13" s="4" t="inlineStr">
        <is>
          <t>Interest expense</t>
        </is>
      </c>
      <c r="B13" s="6" t="n">
        <v>-60</v>
      </c>
      <c r="C13" s="6" t="n">
        <v>-42</v>
      </c>
      <c r="D13" s="7" t="n">
        <v>-32.9</v>
      </c>
    </row>
    <row r="14">
      <c r="A14" s="4" t="inlineStr">
        <is>
          <t>Loss on extinguishment and modification of debt</t>
        </is>
      </c>
      <c r="B14" s="7" t="n">
        <v>-3.9</v>
      </c>
      <c r="C14" s="6" t="n">
        <v>0</v>
      </c>
      <c r="D14" s="7" t="n">
        <v>-2.4</v>
      </c>
    </row>
    <row r="15">
      <c r="A15" s="4" t="inlineStr">
        <is>
          <t>Other income (expense)</t>
        </is>
      </c>
      <c r="B15" s="6" t="n">
        <v>1</v>
      </c>
      <c r="C15" s="7" t="n">
        <v>-0.2</v>
      </c>
      <c r="D15" s="7" t="n">
        <v>-0.8</v>
      </c>
    </row>
    <row r="16">
      <c r="A16" s="4" t="inlineStr">
        <is>
          <t>Change in fair value of derivative warrant liabilities</t>
        </is>
      </c>
      <c r="B16" s="6" t="n">
        <v>0</v>
      </c>
      <c r="C16" s="6" t="n">
        <v>0</v>
      </c>
      <c r="D16" s="7" t="n">
        <v>-5.9</v>
      </c>
    </row>
    <row r="17">
      <c r="A17" s="4" t="inlineStr">
        <is>
          <t>Other Expense, Net</t>
        </is>
      </c>
      <c r="B17" s="7" t="n">
        <v>-62.9</v>
      </c>
      <c r="C17" s="7" t="n">
        <v>-42.2</v>
      </c>
      <c r="D17" s="6" t="n">
        <v>-42</v>
      </c>
    </row>
    <row r="18">
      <c r="A18" s="4" t="inlineStr">
        <is>
          <t>INCOME BEFORE TAXES</t>
        </is>
      </c>
      <c r="B18" s="7" t="n">
        <v>182.8</v>
      </c>
      <c r="C18" s="7" t="n">
        <v>145.3</v>
      </c>
      <c r="D18" s="7" t="n">
        <v>50.3</v>
      </c>
    </row>
    <row r="19">
      <c r="A19" s="4" t="inlineStr">
        <is>
          <t>Provision for Income Taxes</t>
        </is>
      </c>
      <c r="B19" s="7" t="n">
        <v>-47.1</v>
      </c>
      <c r="C19" s="7" t="n">
        <v>-37.6</v>
      </c>
      <c r="D19" s="7" t="n">
        <v>-6.5</v>
      </c>
    </row>
    <row r="20">
      <c r="A20" s="4" t="inlineStr">
        <is>
          <t>NET INCOME</t>
        </is>
      </c>
      <c r="B20" s="7" t="n">
        <v>135.7</v>
      </c>
      <c r="C20" s="7" t="n">
        <v>107.7</v>
      </c>
      <c r="D20" s="7" t="n">
        <v>43.8</v>
      </c>
    </row>
    <row r="21">
      <c r="A21" s="4" t="inlineStr">
        <is>
          <t>Other Comprehensive Income (Loss), net of tax</t>
        </is>
      </c>
      <c r="B21" s="7" t="n">
        <v>1.9</v>
      </c>
      <c r="C21" s="7" t="n">
        <v>-3.9</v>
      </c>
      <c r="D21" s="7" t="n">
        <v>-0.7</v>
      </c>
    </row>
    <row r="22">
      <c r="A22" s="4" t="inlineStr">
        <is>
          <t>COMPREHENSIVE INCOME</t>
        </is>
      </c>
      <c r="B22" s="7" t="n">
        <v>137.6</v>
      </c>
      <c r="C22" s="7" t="n">
        <v>103.8</v>
      </c>
      <c r="D22" s="7" t="n">
        <v>43.1</v>
      </c>
    </row>
    <row r="23">
      <c r="A23" s="4" t="inlineStr">
        <is>
          <t>Net income attributable to common stockholders, basic</t>
        </is>
      </c>
      <c r="B23" s="7" t="n">
        <v>135.7</v>
      </c>
      <c r="C23" s="7" t="n">
        <v>107.7</v>
      </c>
      <c r="D23" s="7" t="n">
        <v>43.8</v>
      </c>
    </row>
    <row r="24">
      <c r="A24" s="4" t="inlineStr">
        <is>
          <t>Net income attributable to common stockholders, diluted</t>
        </is>
      </c>
      <c r="B24" s="5" t="n">
        <v>135.7</v>
      </c>
      <c r="C24" s="5" t="n">
        <v>107.7</v>
      </c>
      <c r="D24" s="5" t="n">
        <v>43.8</v>
      </c>
    </row>
    <row r="25">
      <c r="A25" s="3" t="inlineStr">
        <is>
          <t>Weighted-average shares outstanding, basic and diluted</t>
        </is>
      </c>
      <c r="B25" s="4" t="inlineStr">
        <is>
          <t xml:space="preserve"> </t>
        </is>
      </c>
      <c r="C25" s="4" t="inlineStr">
        <is>
          <t xml:space="preserve"> </t>
        </is>
      </c>
      <c r="D25" s="4" t="inlineStr">
        <is>
          <t xml:space="preserve"> </t>
        </is>
      </c>
    </row>
    <row r="26">
      <c r="A26" s="4" t="inlineStr">
        <is>
          <t>Basic (in shares)</t>
        </is>
      </c>
      <c r="B26" s="6" t="n">
        <v>146782101</v>
      </c>
      <c r="C26" s="6" t="n">
        <v>146606197</v>
      </c>
      <c r="D26" s="6" t="n">
        <v>107875018</v>
      </c>
    </row>
    <row r="27">
      <c r="A27" s="4" t="inlineStr">
        <is>
          <t>Diluted (in shares)</t>
        </is>
      </c>
      <c r="B27" s="6" t="n">
        <v>146882057</v>
      </c>
      <c r="C27" s="6" t="n">
        <v>146722866</v>
      </c>
      <c r="D27" s="6" t="n">
        <v>108977811</v>
      </c>
    </row>
    <row r="28">
      <c r="A28" s="3" t="inlineStr">
        <is>
          <t>Net income per share, basic and diluted</t>
        </is>
      </c>
      <c r="B28" s="4" t="inlineStr">
        <is>
          <t xml:space="preserve"> </t>
        </is>
      </c>
      <c r="C28" s="4" t="inlineStr">
        <is>
          <t xml:space="preserve"> </t>
        </is>
      </c>
      <c r="D28" s="4" t="inlineStr">
        <is>
          <t xml:space="preserve"> </t>
        </is>
      </c>
    </row>
    <row r="29">
      <c r="A29" s="4" t="inlineStr">
        <is>
          <t>Basic (in dollars per share)</t>
        </is>
      </c>
      <c r="B29" s="10" t="n">
        <v>0.92</v>
      </c>
      <c r="C29" s="10" t="n">
        <v>0.73</v>
      </c>
      <c r="D29" s="10" t="n">
        <v>0.41</v>
      </c>
    </row>
    <row r="30">
      <c r="A30" s="4" t="inlineStr">
        <is>
          <t>Diluted (in dollars per share)</t>
        </is>
      </c>
      <c r="B30" s="10" t="n">
        <v>0.92</v>
      </c>
      <c r="C30" s="10" t="n">
        <v>0.73</v>
      </c>
      <c r="D30" s="10" t="n">
        <v>0.4</v>
      </c>
    </row>
    <row r="31">
      <c r="A31" s="4" t="inlineStr">
        <is>
          <t>Product revenu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909.8</v>
      </c>
      <c r="C33" s="5" t="n">
        <v>890.9</v>
      </c>
      <c r="D33" s="5" t="n">
        <v>636.8</v>
      </c>
    </row>
    <row r="34">
      <c r="A34" s="4" t="inlineStr">
        <is>
          <t>Cost of Revenues</t>
        </is>
      </c>
      <c r="B34" s="7" t="n">
        <v>500.8</v>
      </c>
      <c r="C34" s="7" t="n">
        <v>557.1</v>
      </c>
      <c r="D34" s="7" t="n">
        <v>417.6</v>
      </c>
    </row>
    <row r="35">
      <c r="A35" s="4" t="inlineStr">
        <is>
          <t>Service revenu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156.6</v>
      </c>
      <c r="C37" s="7" t="n">
        <v>128.6</v>
      </c>
      <c r="D37" s="7" t="n">
        <v>113.3</v>
      </c>
    </row>
    <row r="38">
      <c r="A38" s="4" t="inlineStr">
        <is>
          <t>Cost of Revenues</t>
        </is>
      </c>
      <c r="B38" s="5" t="n">
        <v>115.9</v>
      </c>
      <c r="C38" s="5" t="n">
        <v>97.5</v>
      </c>
      <c r="D38" s="5" t="n">
        <v>8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 (Details) - USD ($) $ in Millions</t>
        </is>
      </c>
      <c r="B1" s="2" t="inlineStr">
        <is>
          <t>12 Months Ended</t>
        </is>
      </c>
    </row>
    <row r="2">
      <c r="B2" s="2" t="inlineStr">
        <is>
          <t>Dec. 30,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4.6</v>
      </c>
      <c r="C4" s="5" t="n">
        <v>5.4</v>
      </c>
    </row>
    <row r="5">
      <c r="A5" s="4" t="inlineStr">
        <is>
          <t>Write-offs</t>
        </is>
      </c>
      <c r="B5" s="7" t="n">
        <v>-0.3</v>
      </c>
      <c r="C5" s="7" t="n">
        <v>-2.9</v>
      </c>
    </row>
    <row r="6">
      <c r="A6" s="4" t="inlineStr">
        <is>
          <t>Provision (Reversal), net</t>
        </is>
      </c>
      <c r="B6" s="7" t="n">
        <v>-0.7</v>
      </c>
      <c r="C6" s="7" t="n">
        <v>1.7</v>
      </c>
    </row>
    <row r="7">
      <c r="A7" s="4" t="inlineStr">
        <is>
          <t>Ending Balance</t>
        </is>
      </c>
      <c r="B7" s="5" t="n">
        <v>3.6</v>
      </c>
      <c r="C7" s="7" t="n">
        <v>4.6</v>
      </c>
    </row>
    <row r="8">
      <c r="A8" s="4" t="inlineStr">
        <is>
          <t>Cumulative Effect, Period of Adoption, Adjustment</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eginning Balance</t>
        </is>
      </c>
      <c r="B10" s="4" t="inlineStr">
        <is>
          <t xml:space="preserve"> </t>
        </is>
      </c>
      <c r="C10" s="5"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tandard Product Warranty (Details) - USD ($) $ in Millions</t>
        </is>
      </c>
      <c r="B1" s="2" t="inlineStr">
        <is>
          <t>12 Months Ended</t>
        </is>
      </c>
    </row>
    <row r="2">
      <c r="B2" s="2" t="inlineStr">
        <is>
          <t>Dec. 30,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0.9</v>
      </c>
      <c r="C4" s="5" t="n">
        <v>0.7</v>
      </c>
    </row>
    <row r="5">
      <c r="A5" s="4" t="inlineStr">
        <is>
          <t>Aggregate changes in the product warranty liability</t>
        </is>
      </c>
      <c r="B5" s="7" t="n">
        <v>1.4</v>
      </c>
      <c r="C5" s="7" t="n">
        <v>0.2</v>
      </c>
    </row>
    <row r="6">
      <c r="A6" s="4" t="inlineStr">
        <is>
          <t>Balance at end of period</t>
        </is>
      </c>
      <c r="B6" s="5" t="n">
        <v>2.3</v>
      </c>
      <c r="C6" s="5" t="n">
        <v>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Valuation Techniques (Details)</t>
        </is>
      </c>
      <c r="B1" s="2" t="inlineStr">
        <is>
          <t>Dec. 31, 2022 yr</t>
        </is>
      </c>
    </row>
    <row r="2">
      <c r="A2" s="4" t="inlineStr">
        <is>
          <t>Warrant term (yrs.)</t>
        </is>
      </c>
      <c r="B2" s="4" t="inlineStr">
        <is>
          <t xml:space="preserve"> </t>
        </is>
      </c>
    </row>
    <row r="3">
      <c r="A3" s="3" t="inlineStr">
        <is>
          <t>Fair Value Measurement Inputs and Valuation Techniques [Line Items]</t>
        </is>
      </c>
      <c r="B3" s="4" t="inlineStr">
        <is>
          <t xml:space="preserve"> </t>
        </is>
      </c>
    </row>
    <row r="4">
      <c r="A4" s="4" t="inlineStr">
        <is>
          <t>Warrant measurement input</t>
        </is>
      </c>
      <c r="B4" s="7" t="n">
        <v>4.7</v>
      </c>
    </row>
    <row r="5">
      <c r="A5" s="4" t="inlineStr">
        <is>
          <t>Volatility</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2" t="n">
        <v>0.304</v>
      </c>
    </row>
    <row r="8">
      <c r="A8" s="4" t="inlineStr">
        <is>
          <t>Risk-free rate</t>
        </is>
      </c>
      <c r="B8" s="4" t="inlineStr">
        <is>
          <t xml:space="preserve"> </t>
        </is>
      </c>
    </row>
    <row r="9">
      <c r="A9" s="3" t="inlineStr">
        <is>
          <t>Fair Value Measurement Inputs and Valuation Techniques [Line Items]</t>
        </is>
      </c>
      <c r="B9" s="4" t="inlineStr">
        <is>
          <t xml:space="preserve"> </t>
        </is>
      </c>
    </row>
    <row r="10">
      <c r="A10" s="4" t="inlineStr">
        <is>
          <t>Warrant measurement input</t>
        </is>
      </c>
      <c r="B10" s="13" t="n">
        <v>0.0091</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Warrant measurement input</t>
        </is>
      </c>
      <c r="B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 in Fair Value (Details) - Warrant $ in Millions</t>
        </is>
      </c>
      <c r="B1" s="2" t="inlineStr">
        <is>
          <t>7 Months Ended</t>
        </is>
      </c>
    </row>
    <row r="2">
      <c r="B2" s="2" t="inlineStr">
        <is>
          <t>Jan. 01,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37.2</v>
      </c>
    </row>
    <row r="5">
      <c r="A5" s="4" t="inlineStr">
        <is>
          <t>Conversion of Private warrants to Public warrants</t>
        </is>
      </c>
      <c r="B5" s="7" t="n">
        <v>-11.1</v>
      </c>
    </row>
    <row r="6">
      <c r="A6" s="4" t="inlineStr">
        <is>
          <t>Redeemed/exercised warrants</t>
        </is>
      </c>
      <c r="B6" s="6" t="n">
        <v>-32</v>
      </c>
    </row>
    <row r="7">
      <c r="A7" s="4" t="inlineStr">
        <is>
          <t>Change in fair value of warrants</t>
        </is>
      </c>
      <c r="B7" s="7" t="n">
        <v>5.9</v>
      </c>
    </row>
    <row r="8">
      <c r="A8" s="4" t="inlineStr">
        <is>
          <t>Ending balance</t>
        </is>
      </c>
      <c r="B8"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8" t="n">
        <v>31</v>
      </c>
      <c r="C3" s="5" t="n">
        <v>49.8</v>
      </c>
    </row>
    <row r="4">
      <c r="A4" s="4" t="inlineStr">
        <is>
          <t>Work-in-process</t>
        </is>
      </c>
      <c r="B4" s="7" t="n">
        <v>1.4</v>
      </c>
      <c r="C4" s="7" t="n">
        <v>1.6</v>
      </c>
    </row>
    <row r="5">
      <c r="A5" s="4" t="inlineStr">
        <is>
          <t>Finished goods</t>
        </is>
      </c>
      <c r="B5" s="6" t="n">
        <v>16</v>
      </c>
      <c r="C5" s="7" t="n">
        <v>16.3</v>
      </c>
    </row>
    <row r="6">
      <c r="A6" s="4" t="inlineStr">
        <is>
          <t>Total</t>
        </is>
      </c>
      <c r="B6" s="5" t="n">
        <v>48.4</v>
      </c>
      <c r="C6" s="5" t="n">
        <v>6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0, 2023</t>
        </is>
      </c>
      <c r="C2" s="2" t="inlineStr">
        <is>
          <t>Dec. 31, 2022</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5" t="n">
        <v>87.5</v>
      </c>
      <c r="C4" s="5" t="n">
        <v>69.2</v>
      </c>
      <c r="D4" s="4" t="inlineStr">
        <is>
          <t xml:space="preserve"> </t>
        </is>
      </c>
    </row>
    <row r="5">
      <c r="A5" s="4" t="inlineStr">
        <is>
          <t>Less: accumulated depreciation</t>
        </is>
      </c>
      <c r="B5" s="7" t="n">
        <v>-35.1</v>
      </c>
      <c r="C5" s="7" t="n">
        <v>-27.1</v>
      </c>
      <c r="D5" s="4" t="inlineStr">
        <is>
          <t xml:space="preserve"> </t>
        </is>
      </c>
    </row>
    <row r="6">
      <c r="A6" s="4" t="inlineStr">
        <is>
          <t>Total property and equipment</t>
        </is>
      </c>
      <c r="B6" s="7" t="n">
        <v>52.4</v>
      </c>
      <c r="C6" s="7" t="n">
        <v>42.1</v>
      </c>
      <c r="D6" s="4" t="inlineStr">
        <is>
          <t xml:space="preserve"> </t>
        </is>
      </c>
    </row>
    <row r="7">
      <c r="A7" s="4" t="inlineStr">
        <is>
          <t>Depreciation Expense</t>
        </is>
      </c>
      <c r="B7" s="7" t="n">
        <v>9.300000000000001</v>
      </c>
      <c r="C7" s="7" t="n">
        <v>7.9</v>
      </c>
      <c r="D7" s="5" t="n">
        <v>6.5</v>
      </c>
    </row>
    <row r="8">
      <c r="A8" s="4" t="inlineStr">
        <is>
          <t>Cost of Sal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7" t="n">
        <v>6.9</v>
      </c>
      <c r="C10" s="7" t="n">
        <v>5.7</v>
      </c>
      <c r="D10" s="7" t="n">
        <v>4.8</v>
      </c>
    </row>
    <row r="11">
      <c r="A11" s="4" t="inlineStr">
        <is>
          <t>Operating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7" t="n">
        <v>2.4</v>
      </c>
      <c r="C13" s="7" t="n">
        <v>2.2</v>
      </c>
      <c r="D13" s="5" t="n">
        <v>1.7</v>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operty and equipment</t>
        </is>
      </c>
      <c r="B16" s="7" t="n">
        <v>4.5</v>
      </c>
      <c r="C16" s="7" t="n">
        <v>4.5</v>
      </c>
      <c r="D16" s="4" t="inlineStr">
        <is>
          <t xml:space="preserve"> </t>
        </is>
      </c>
    </row>
    <row r="17">
      <c r="A17" s="4" t="inlineStr">
        <is>
          <t>Building</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operty and equipment</t>
        </is>
      </c>
      <c r="B19" s="5" t="n">
        <v>2.5</v>
      </c>
      <c r="C19" s="7" t="n">
        <v>2.5</v>
      </c>
      <c r="D19" s="4" t="inlineStr">
        <is>
          <t xml:space="preserve"> </t>
        </is>
      </c>
    </row>
    <row r="20">
      <c r="A20" s="4" t="inlineStr">
        <is>
          <t>Useful lives</t>
        </is>
      </c>
      <c r="B20" s="4" t="inlineStr">
        <is>
          <t>39 years</t>
        </is>
      </c>
      <c r="C20" s="4" t="inlineStr">
        <is>
          <t xml:space="preserve"> </t>
        </is>
      </c>
      <c r="D20" s="4" t="inlineStr">
        <is>
          <t xml:space="preserve"> </t>
        </is>
      </c>
    </row>
    <row r="21">
      <c r="A21" s="4" t="inlineStr">
        <is>
          <t>Manufacturing machinery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Gross property and equipment</t>
        </is>
      </c>
      <c r="B23" s="5" t="n">
        <v>43.5</v>
      </c>
      <c r="C23" s="7" t="n">
        <v>38.8</v>
      </c>
      <c r="D23" s="4" t="inlineStr">
        <is>
          <t xml:space="preserve"> </t>
        </is>
      </c>
    </row>
    <row r="24">
      <c r="A24" s="4" t="inlineStr">
        <is>
          <t>Manufacturing machinery and equipment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ves</t>
        </is>
      </c>
      <c r="B26" s="4" t="inlineStr">
        <is>
          <t>3 years</t>
        </is>
      </c>
      <c r="C26" s="4" t="inlineStr">
        <is>
          <t xml:space="preserve"> </t>
        </is>
      </c>
      <c r="D26" s="4" t="inlineStr">
        <is>
          <t xml:space="preserve"> </t>
        </is>
      </c>
    </row>
    <row r="27">
      <c r="A27" s="4" t="inlineStr">
        <is>
          <t>Manufacturing machinery and equipment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ves</t>
        </is>
      </c>
      <c r="B29" s="4" t="inlineStr">
        <is>
          <t>7 years</t>
        </is>
      </c>
      <c r="C29" s="4" t="inlineStr">
        <is>
          <t xml:space="preserve"> </t>
        </is>
      </c>
      <c r="D29" s="4" t="inlineStr">
        <is>
          <t xml:space="preserve"> </t>
        </is>
      </c>
    </row>
    <row r="30">
      <c r="A30" s="4" t="inlineStr">
        <is>
          <t>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Gross property and equipment</t>
        </is>
      </c>
      <c r="B32" s="5" t="n">
        <v>11.4</v>
      </c>
      <c r="C32" s="7" t="n">
        <v>8.300000000000001</v>
      </c>
      <c r="D32" s="4" t="inlineStr">
        <is>
          <t xml:space="preserve"> </t>
        </is>
      </c>
    </row>
    <row r="33">
      <c r="A33" s="4" t="inlineStr">
        <is>
          <t>Computer and software</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Gross property and equipment</t>
        </is>
      </c>
      <c r="B35" s="5" t="n">
        <v>14.5</v>
      </c>
      <c r="C35" s="7" t="n">
        <v>9.6</v>
      </c>
      <c r="D35" s="4" t="inlineStr">
        <is>
          <t xml:space="preserve"> </t>
        </is>
      </c>
    </row>
    <row r="36">
      <c r="A36" s="4" t="inlineStr">
        <is>
          <t>Useful lives</t>
        </is>
      </c>
      <c r="B36" s="4" t="inlineStr">
        <is>
          <t>3 years</t>
        </is>
      </c>
      <c r="C36" s="4" t="inlineStr">
        <is>
          <t xml:space="preserve"> </t>
        </is>
      </c>
      <c r="D36" s="4" t="inlineStr">
        <is>
          <t xml:space="preserve"> </t>
        </is>
      </c>
    </row>
    <row r="37">
      <c r="A37" s="4" t="inlineStr">
        <is>
          <t>Furniture and fixtures, and vehicle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Gross property and equipment</t>
        </is>
      </c>
      <c r="B39" s="5" t="n">
        <v>4.9</v>
      </c>
      <c r="C39" s="7" t="n">
        <v>3.6</v>
      </c>
      <c r="D39" s="4" t="inlineStr">
        <is>
          <t xml:space="preserve"> </t>
        </is>
      </c>
    </row>
    <row r="40">
      <c r="A40" s="4" t="inlineStr">
        <is>
          <t>Furniture and fixtures, and vehicles | Min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ves</t>
        </is>
      </c>
      <c r="B42" s="4" t="inlineStr">
        <is>
          <t>3 years</t>
        </is>
      </c>
      <c r="C42" s="4" t="inlineStr">
        <is>
          <t xml:space="preserve"> </t>
        </is>
      </c>
      <c r="D42" s="4" t="inlineStr">
        <is>
          <t xml:space="preserve"> </t>
        </is>
      </c>
    </row>
    <row r="43">
      <c r="A43" s="4" t="inlineStr">
        <is>
          <t>Furniture and fixtures, and vehicles | Max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Useful lives</t>
        </is>
      </c>
      <c r="B45" s="4" t="inlineStr">
        <is>
          <t>7 years</t>
        </is>
      </c>
      <c r="C45" s="4" t="inlineStr">
        <is>
          <t xml:space="preserve"> </t>
        </is>
      </c>
      <c r="D45" s="4" t="inlineStr">
        <is>
          <t xml:space="preserve"> </t>
        </is>
      </c>
    </row>
    <row r="46">
      <c r="A46" s="4" t="inlineStr">
        <is>
          <t>Construction in progres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Gross property and equipment</t>
        </is>
      </c>
      <c r="B48" s="5" t="n">
        <v>6.2</v>
      </c>
      <c r="C48" s="5" t="n">
        <v>1.9</v>
      </c>
      <c r="D4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an. 01, 2022</t>
        </is>
      </c>
      <c r="C2" s="2" t="inlineStr">
        <is>
          <t>Dec. 30, 2023</t>
        </is>
      </c>
    </row>
    <row r="3">
      <c r="A3" s="3" t="inlineStr">
        <is>
          <t>Lessee, Lease, Description [Line Items]</t>
        </is>
      </c>
      <c r="B3" s="4" t="inlineStr">
        <is>
          <t xml:space="preserve"> </t>
        </is>
      </c>
      <c r="C3" s="4" t="inlineStr">
        <is>
          <t xml:space="preserve"> </t>
        </is>
      </c>
    </row>
    <row r="4">
      <c r="A4" s="4" t="inlineStr">
        <is>
          <t>Rent expense</t>
        </is>
      </c>
      <c r="B4" s="5" t="n">
        <v>6.8</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contract</t>
        </is>
      </c>
      <c r="B7" s="4" t="inlineStr">
        <is>
          <t xml:space="preserve"> </t>
        </is>
      </c>
      <c r="C7" s="4" t="inlineStr">
        <is>
          <t>1 year</t>
        </is>
      </c>
    </row>
    <row r="8">
      <c r="A8" s="4" t="inlineStr">
        <is>
          <t>Renewal term</t>
        </is>
      </c>
      <c r="B8" s="4" t="inlineStr">
        <is>
          <t xml:space="preserve"> </t>
        </is>
      </c>
      <c r="C8" s="4" t="inlineStr">
        <is>
          <t>5 years</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erm of contract</t>
        </is>
      </c>
      <c r="B11" s="4" t="inlineStr">
        <is>
          <t xml:space="preserve"> </t>
        </is>
      </c>
      <c r="C11" s="4" t="inlineStr">
        <is>
          <t>20 years</t>
        </is>
      </c>
    </row>
    <row r="12">
      <c r="A12" s="4" t="inlineStr">
        <is>
          <t>Renewal term</t>
        </is>
      </c>
      <c r="B12" s="4" t="inlineStr">
        <is>
          <t xml:space="preserve"> </t>
        </is>
      </c>
      <c r="C12"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Balance Sheet Classification (Details) - USD ($) $ in Millions</t>
        </is>
      </c>
      <c r="B1" s="2" t="inlineStr">
        <is>
          <t>Dec. 30, 2023</t>
        </is>
      </c>
      <c r="C1" s="2" t="inlineStr">
        <is>
          <t>Dec. 31, 2022</t>
        </is>
      </c>
    </row>
    <row r="2">
      <c r="A2" s="3" t="inlineStr">
        <is>
          <t>Assets:</t>
        </is>
      </c>
      <c r="B2" s="4" t="inlineStr">
        <is>
          <t xml:space="preserve"> </t>
        </is>
      </c>
      <c r="C2" s="4" t="inlineStr">
        <is>
          <t xml:space="preserve"> </t>
        </is>
      </c>
    </row>
    <row r="3">
      <c r="A3" s="4" t="inlineStr">
        <is>
          <t>Operating lease assets</t>
        </is>
      </c>
      <c r="B3" s="5" t="n">
        <v>47.6</v>
      </c>
      <c r="C3" s="5" t="n">
        <v>43.3</v>
      </c>
    </row>
    <row r="4">
      <c r="A4" s="4" t="inlineStr">
        <is>
          <t>Operating Lease, Right-of-Use Asset, Statement of Financial Position [Extensible Enumeration]</t>
        </is>
      </c>
      <c r="B4" s="4" t="inlineStr">
        <is>
          <t>Total leased assets</t>
        </is>
      </c>
      <c r="C4" s="4" t="inlineStr">
        <is>
          <t>Total leased assets</t>
        </is>
      </c>
    </row>
    <row r="5">
      <c r="A5" s="4" t="inlineStr">
        <is>
          <t>Finance lease assets</t>
        </is>
      </c>
      <c r="B5" s="5" t="n">
        <v>3.3</v>
      </c>
      <c r="C5" s="8" t="n">
        <v>1</v>
      </c>
    </row>
    <row r="6">
      <c r="A6" s="4" t="inlineStr">
        <is>
          <t>Finance Lease, Right-of-Use Asset, Statement of Financial Position [Extensible Enumeration]</t>
        </is>
      </c>
      <c r="B6" s="4" t="inlineStr">
        <is>
          <t>Total leased assets</t>
        </is>
      </c>
      <c r="C6" s="4" t="inlineStr">
        <is>
          <t>Total leased assets</t>
        </is>
      </c>
    </row>
    <row r="7">
      <c r="A7" s="4" t="inlineStr">
        <is>
          <t>Total leased assets</t>
        </is>
      </c>
      <c r="B7" s="5" t="n">
        <v>50.9</v>
      </c>
      <c r="C7" s="5" t="n">
        <v>44.3</v>
      </c>
    </row>
    <row r="8">
      <c r="A8" s="3" t="inlineStr">
        <is>
          <t>Liabilities:</t>
        </is>
      </c>
      <c r="B8" s="4" t="inlineStr">
        <is>
          <t xml:space="preserve"> </t>
        </is>
      </c>
      <c r="C8" s="4" t="inlineStr">
        <is>
          <t xml:space="preserve"> </t>
        </is>
      </c>
    </row>
    <row r="9">
      <c r="A9" s="4" t="inlineStr">
        <is>
          <t>Operating, current</t>
        </is>
      </c>
      <c r="B9" s="5" t="n">
        <v>5.4</v>
      </c>
      <c r="C9" s="5" t="n">
        <v>5.3</v>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Financing, current</t>
        </is>
      </c>
      <c r="B11" s="8" t="n">
        <v>1</v>
      </c>
      <c r="C11" s="5" t="n">
        <v>0.3</v>
      </c>
    </row>
    <row r="12">
      <c r="A12" s="4" t="inlineStr">
        <is>
          <t>Finance Lease, Liability, Current, Statement of Financial Position [Extensible Enumeration]</t>
        </is>
      </c>
      <c r="B12" s="4" t="inlineStr">
        <is>
          <t>Less: current maturities</t>
        </is>
      </c>
      <c r="C12" s="4" t="inlineStr">
        <is>
          <t>Less: current maturities</t>
        </is>
      </c>
    </row>
    <row r="13">
      <c r="A13" s="4" t="inlineStr">
        <is>
          <t>Operating, noncurrent</t>
        </is>
      </c>
      <c r="B13" s="5" t="n">
        <v>46.9</v>
      </c>
      <c r="C13" s="5" t="n">
        <v>40.9</v>
      </c>
    </row>
    <row r="14">
      <c r="A14" s="4" t="inlineStr">
        <is>
          <t>Operating Lease, Liability, Noncurrent, Statement of Financial Position [Extensible Enumeration]</t>
        </is>
      </c>
      <c r="B14" s="4" t="inlineStr">
        <is>
          <t>Other Liabilities, Noncurrent</t>
        </is>
      </c>
      <c r="C14" s="4" t="inlineStr">
        <is>
          <t>Other Liabilities, Noncurrent</t>
        </is>
      </c>
    </row>
    <row r="15">
      <c r="A15" s="4" t="inlineStr">
        <is>
          <t>Financing, noncurrent</t>
        </is>
      </c>
      <c r="B15" s="5" t="n">
        <v>2.4</v>
      </c>
      <c r="C15" s="5" t="n">
        <v>0.8</v>
      </c>
    </row>
    <row r="16">
      <c r="A16" s="4" t="inlineStr">
        <is>
          <t>Finance Lease, Liability, Noncurrent, Statement of Financial Position [Extensible Enumeration]</t>
        </is>
      </c>
      <c r="B16" s="4" t="inlineStr">
        <is>
          <t>Long-Term Debt, Excluding Current Maturities</t>
        </is>
      </c>
      <c r="C16" s="4" t="inlineStr">
        <is>
          <t>Long-Term Debt, Excluding Current Maturities</t>
        </is>
      </c>
    </row>
    <row r="17">
      <c r="A17" s="4" t="inlineStr">
        <is>
          <t>Total lease liabilities</t>
        </is>
      </c>
      <c r="B17" s="5" t="n">
        <v>55.7</v>
      </c>
      <c r="C17" s="5" t="n">
        <v>4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8.9</v>
      </c>
      <c r="C4" s="5" t="n">
        <v>8.300000000000001</v>
      </c>
    </row>
    <row r="5">
      <c r="A5" s="4" t="inlineStr">
        <is>
          <t>Variable lease cost</t>
        </is>
      </c>
      <c r="B5" s="7" t="n">
        <v>0.7</v>
      </c>
      <c r="C5" s="7" t="n">
        <v>0.4</v>
      </c>
    </row>
    <row r="6">
      <c r="A6" s="4" t="inlineStr">
        <is>
          <t>Short-term lease cost</t>
        </is>
      </c>
      <c r="B6" s="7" t="n">
        <v>0.9</v>
      </c>
      <c r="C6" s="7" t="n">
        <v>0.1</v>
      </c>
    </row>
    <row r="7">
      <c r="A7" s="4" t="inlineStr">
        <is>
          <t>Amortization of right-of-use assets</t>
        </is>
      </c>
      <c r="B7" s="7" t="n">
        <v>0.8</v>
      </c>
      <c r="C7" s="7" t="n">
        <v>0.2</v>
      </c>
    </row>
    <row r="8">
      <c r="A8" s="4" t="inlineStr">
        <is>
          <t>Interest on lease liabilities</t>
        </is>
      </c>
      <c r="B8" s="7" t="n">
        <v>0.2</v>
      </c>
      <c r="C8" s="6" t="n">
        <v>0</v>
      </c>
    </row>
    <row r="9">
      <c r="A9" s="4" t="inlineStr">
        <is>
          <t>Total lease cost</t>
        </is>
      </c>
      <c r="B9" s="5" t="n">
        <v>11.5</v>
      </c>
      <c r="C9" s="8" t="n">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Schedule of Supplemental Cash Flow (Details)</t>
        </is>
      </c>
      <c r="B1" s="2" t="inlineStr">
        <is>
          <t>Dec. 30,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8 years 10 months 6 days</t>
        </is>
      </c>
      <c r="C3" s="4" t="inlineStr">
        <is>
          <t>9 years 7 months 28 days</t>
        </is>
      </c>
    </row>
    <row r="4">
      <c r="A4" s="4" t="inlineStr">
        <is>
          <t>Finance Leases</t>
        </is>
      </c>
      <c r="B4" s="4" t="inlineStr">
        <is>
          <t>3 years 4 months 20 days</t>
        </is>
      </c>
      <c r="C4" s="4" t="inlineStr">
        <is>
          <t>3 years 4 months 13 days</t>
        </is>
      </c>
    </row>
    <row r="5">
      <c r="A5" s="3" t="inlineStr">
        <is>
          <t>Weighted Average Discount Rate</t>
        </is>
      </c>
      <c r="B5" s="4" t="inlineStr">
        <is>
          <t xml:space="preserve"> </t>
        </is>
      </c>
      <c r="C5" s="4" t="inlineStr">
        <is>
          <t xml:space="preserve"> </t>
        </is>
      </c>
    </row>
    <row r="6">
      <c r="A6" s="4" t="inlineStr">
        <is>
          <t>Operating Leases</t>
        </is>
      </c>
      <c r="B6" s="14" t="n">
        <v>0.076</v>
      </c>
      <c r="C6" s="14" t="n">
        <v>0.07099999999999999</v>
      </c>
    </row>
    <row r="7">
      <c r="A7" s="4" t="inlineStr">
        <is>
          <t>Finance Leases</t>
        </is>
      </c>
      <c r="B7" s="14" t="n">
        <v>0.08400000000000001</v>
      </c>
      <c r="C7" s="14" t="n">
        <v>0.0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80" customWidth="1" min="6" max="6"/>
    <col width="15" customWidth="1" min="7" max="7"/>
    <col width="27" customWidth="1" min="8" max="8"/>
    <col width="37" customWidth="1" min="9" max="9"/>
    <col width="40" customWidth="1" min="10" max="10"/>
    <col width="80" customWidth="1" min="11" max="11"/>
    <col width="13" customWidth="1" min="12" max="12"/>
  </cols>
  <sheetData>
    <row r="1">
      <c r="A1" s="1" t="inlineStr">
        <is>
          <t>Consolidated Statements of Changes in Stockholders’ Equity - USD ($) $ in Millions</t>
        </is>
      </c>
      <c r="B1" s="2" t="inlineStr">
        <is>
          <t>Total</t>
        </is>
      </c>
      <c r="C1" s="2" t="inlineStr">
        <is>
          <t>Cumulative Effect, Period of Adoption, Adjustment</t>
        </is>
      </c>
      <c r="D1" s="2" t="inlineStr">
        <is>
          <t>[1]</t>
        </is>
      </c>
      <c r="E1" s="2" t="inlineStr">
        <is>
          <t>Common Stock</t>
        </is>
      </c>
      <c r="F1" s="2" t="inlineStr">
        <is>
          <t>Preferred Stock Class A Preferred Units (1,000,000 shares authorized par value of .0001)</t>
        </is>
      </c>
      <c r="G1" s="2" t="inlineStr">
        <is>
          <t>Treasury Stock</t>
        </is>
      </c>
      <c r="H1" s="2" t="inlineStr">
        <is>
          <t>Additional paid-in capital</t>
        </is>
      </c>
      <c r="I1" s="2" t="inlineStr">
        <is>
          <t>Accumulated Other Comprehensive Loss</t>
        </is>
      </c>
      <c r="J1" s="2" t="inlineStr">
        <is>
          <t>Retained Earnings (Accumulated deficit)</t>
        </is>
      </c>
      <c r="K1" s="2" t="inlineStr">
        <is>
          <t>Retained Earnings (Accumulated deficit) Cumulative Effect, Period of Adoption, Adjustment</t>
        </is>
      </c>
      <c r="L1" s="2" t="inlineStr">
        <is>
          <t>[1]</t>
        </is>
      </c>
    </row>
    <row r="2">
      <c r="A2" s="4" t="inlineStr">
        <is>
          <t>Beginning balance (in shares) at Dec. 26, 2020</t>
        </is>
      </c>
      <c r="B2" s="4" t="inlineStr">
        <is>
          <t xml:space="preserve"> </t>
        </is>
      </c>
      <c r="C2" s="4" t="inlineStr">
        <is>
          <t xml:space="preserve"> </t>
        </is>
      </c>
      <c r="E2" s="4" t="inlineStr">
        <is>
          <t xml:space="preserve"> </t>
        </is>
      </c>
      <c r="F2" s="6" t="n">
        <v>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26, 2020</t>
        </is>
      </c>
      <c r="B3" s="5" t="n">
        <v>140.9</v>
      </c>
      <c r="C3" s="4" t="inlineStr">
        <is>
          <t xml:space="preserve"> </t>
        </is>
      </c>
      <c r="E3" s="8" t="n">
        <v>0</v>
      </c>
      <c r="F3" s="8" t="n">
        <v>0</v>
      </c>
      <c r="G3" s="8" t="n">
        <v>0</v>
      </c>
      <c r="H3" s="5" t="n">
        <v>189.3</v>
      </c>
      <c r="I3" s="5" t="n">
        <v>-0.2</v>
      </c>
      <c r="J3" s="5" t="n">
        <v>-48.2</v>
      </c>
      <c r="K3" s="4" t="inlineStr">
        <is>
          <t xml:space="preserve"> </t>
        </is>
      </c>
    </row>
    <row r="4">
      <c r="A4" s="4" t="inlineStr">
        <is>
          <t>Treasury stock (in shares) at Dec. 26, 2020</t>
        </is>
      </c>
      <c r="B4" s="4" t="inlineStr">
        <is>
          <t xml:space="preserve"> </t>
        </is>
      </c>
      <c r="C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row>
    <row r="5">
      <c r="A5" s="4" t="inlineStr">
        <is>
          <t>Common stock, beginning balance (in shares) at Dec. 26, 2020</t>
        </is>
      </c>
      <c r="B5" s="4" t="inlineStr">
        <is>
          <t xml:space="preserve"> </t>
        </is>
      </c>
      <c r="C5" s="4" t="inlineStr">
        <is>
          <t xml:space="preserve"> </t>
        </is>
      </c>
      <c r="E5" s="6" t="n">
        <v>6614563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Midco LLC class B units (in shares)</t>
        </is>
      </c>
      <c r="B7" s="4" t="inlineStr">
        <is>
          <t xml:space="preserve"> </t>
        </is>
      </c>
      <c r="C7" s="4" t="inlineStr">
        <is>
          <t xml:space="preserve"> </t>
        </is>
      </c>
      <c r="E7" s="6" t="n">
        <v>412476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of Midco LLC class B units</t>
        </is>
      </c>
      <c r="B8" s="7" t="n">
        <v>5.3</v>
      </c>
      <c r="C8" s="4" t="inlineStr">
        <is>
          <t xml:space="preserve"> </t>
        </is>
      </c>
      <c r="E8" s="4" t="inlineStr">
        <is>
          <t xml:space="preserve"> </t>
        </is>
      </c>
      <c r="F8" s="4" t="inlineStr">
        <is>
          <t xml:space="preserve"> </t>
        </is>
      </c>
      <c r="G8" s="4" t="inlineStr">
        <is>
          <t xml:space="preserve"> </t>
        </is>
      </c>
      <c r="H8" s="7" t="n">
        <v>5.3</v>
      </c>
      <c r="I8" s="4" t="inlineStr">
        <is>
          <t xml:space="preserve"> </t>
        </is>
      </c>
      <c r="J8" s="4" t="inlineStr">
        <is>
          <t xml:space="preserve"> </t>
        </is>
      </c>
      <c r="K8" s="4" t="inlineStr">
        <is>
          <t xml:space="preserve"> </t>
        </is>
      </c>
    </row>
    <row r="9">
      <c r="A9" s="4" t="inlineStr">
        <is>
          <t>Issuance of PIPE Shares (in shares)</t>
        </is>
      </c>
      <c r="B9" s="4" t="inlineStr">
        <is>
          <t xml:space="preserve"> </t>
        </is>
      </c>
      <c r="C9" s="4" t="inlineStr">
        <is>
          <t xml:space="preserve"> </t>
        </is>
      </c>
      <c r="E9" s="6" t="n">
        <v>2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PIPE Shares</t>
        </is>
      </c>
      <c r="B10" s="6" t="n">
        <v>250</v>
      </c>
      <c r="C10" s="4" t="inlineStr">
        <is>
          <t xml:space="preserve"> </t>
        </is>
      </c>
      <c r="E10" s="4" t="inlineStr">
        <is>
          <t xml:space="preserve"> </t>
        </is>
      </c>
      <c r="F10" s="4" t="inlineStr">
        <is>
          <t xml:space="preserve"> </t>
        </is>
      </c>
      <c r="G10" s="4" t="inlineStr">
        <is>
          <t xml:space="preserve"> </t>
        </is>
      </c>
      <c r="H10" s="6" t="n">
        <v>250</v>
      </c>
      <c r="I10" s="4" t="inlineStr">
        <is>
          <t xml:space="preserve"> </t>
        </is>
      </c>
      <c r="J10" s="4" t="inlineStr">
        <is>
          <t xml:space="preserve"> </t>
        </is>
      </c>
      <c r="K10" s="4" t="inlineStr">
        <is>
          <t xml:space="preserve"> </t>
        </is>
      </c>
    </row>
    <row r="11">
      <c r="A11" s="4" t="inlineStr">
        <is>
          <t>Issuance of common stock upon merger, net of transaction costs, earn out, and merger warrant liability (in shares)</t>
        </is>
      </c>
      <c r="B11" s="4" t="inlineStr">
        <is>
          <t xml:space="preserve"> </t>
        </is>
      </c>
      <c r="C11" s="4" t="inlineStr">
        <is>
          <t xml:space="preserve"> </t>
        </is>
      </c>
      <c r="E11" s="6" t="n">
        <v>411138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upon merger, net of transaction costs, earn out, and merger warrant liability</t>
        </is>
      </c>
      <c r="B12" s="7" t="n">
        <v>226.9</v>
      </c>
      <c r="C12" s="4" t="inlineStr">
        <is>
          <t xml:space="preserve"> </t>
        </is>
      </c>
      <c r="E12" s="4" t="inlineStr">
        <is>
          <t xml:space="preserve"> </t>
        </is>
      </c>
      <c r="F12" s="4" t="inlineStr">
        <is>
          <t xml:space="preserve"> </t>
        </is>
      </c>
      <c r="G12" s="4" t="inlineStr">
        <is>
          <t xml:space="preserve"> </t>
        </is>
      </c>
      <c r="H12" s="7" t="n">
        <v>226.9</v>
      </c>
      <c r="I12" s="4" t="inlineStr">
        <is>
          <t xml:space="preserve"> </t>
        </is>
      </c>
      <c r="J12" s="4" t="inlineStr">
        <is>
          <t xml:space="preserve"> </t>
        </is>
      </c>
      <c r="K12" s="4" t="inlineStr">
        <is>
          <t xml:space="preserve"> </t>
        </is>
      </c>
    </row>
    <row r="13">
      <c r="A13" s="4" t="inlineStr">
        <is>
          <t>Issuance of earn out shares to common stockholders (in shares)</t>
        </is>
      </c>
      <c r="B13" s="4" t="inlineStr">
        <is>
          <t xml:space="preserve"> </t>
        </is>
      </c>
      <c r="C13" s="4" t="inlineStr">
        <is>
          <t xml:space="preserve"> </t>
        </is>
      </c>
      <c r="E13" s="6" t="n">
        <v>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earn out shares to common stockholders</t>
        </is>
      </c>
      <c r="B14" s="7" t="n">
        <v>26.5</v>
      </c>
      <c r="C14" s="4" t="inlineStr">
        <is>
          <t xml:space="preserve"> </t>
        </is>
      </c>
      <c r="E14" s="4" t="inlineStr">
        <is>
          <t xml:space="preserve"> </t>
        </is>
      </c>
      <c r="F14" s="4" t="inlineStr">
        <is>
          <t xml:space="preserve"> </t>
        </is>
      </c>
      <c r="G14" s="4" t="inlineStr">
        <is>
          <t xml:space="preserve"> </t>
        </is>
      </c>
      <c r="H14" s="7" t="n">
        <v>26.5</v>
      </c>
      <c r="I14" s="4" t="inlineStr">
        <is>
          <t xml:space="preserve"> </t>
        </is>
      </c>
      <c r="J14" s="4" t="inlineStr">
        <is>
          <t xml:space="preserve"> </t>
        </is>
      </c>
      <c r="K14" s="4" t="inlineStr">
        <is>
          <t xml:space="preserve"> </t>
        </is>
      </c>
    </row>
    <row r="15">
      <c r="A15" s="4" t="inlineStr">
        <is>
          <t>Distributions to Janus Midco, LLC unitholders</t>
        </is>
      </c>
      <c r="B15" s="7" t="n">
        <v>-541.7</v>
      </c>
      <c r="C15" s="4" t="inlineStr">
        <is>
          <t xml:space="preserve"> </t>
        </is>
      </c>
      <c r="E15" s="4" t="inlineStr">
        <is>
          <t xml:space="preserve"> </t>
        </is>
      </c>
      <c r="F15" s="4" t="inlineStr">
        <is>
          <t xml:space="preserve"> </t>
        </is>
      </c>
      <c r="G15" s="4" t="inlineStr">
        <is>
          <t xml:space="preserve"> </t>
        </is>
      </c>
      <c r="H15" s="7" t="n">
        <v>-541.7</v>
      </c>
      <c r="I15" s="4" t="inlineStr">
        <is>
          <t xml:space="preserve"> </t>
        </is>
      </c>
      <c r="J15" s="4" t="inlineStr">
        <is>
          <t xml:space="preserve"> </t>
        </is>
      </c>
      <c r="K15" s="4" t="inlineStr">
        <is>
          <t xml:space="preserve"> </t>
        </is>
      </c>
    </row>
    <row r="16">
      <c r="A16" s="4" t="inlineStr">
        <is>
          <t>Distributions to Class A preferred units</t>
        </is>
      </c>
      <c r="B16" s="7" t="n">
        <v>-4.2</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2</v>
      </c>
      <c r="K16" s="4" t="inlineStr">
        <is>
          <t xml:space="preserve"> </t>
        </is>
      </c>
    </row>
    <row r="17">
      <c r="A17" s="4" t="inlineStr">
        <is>
          <t>Deferred tax asset</t>
        </is>
      </c>
      <c r="B17" s="7" t="n">
        <v>78.2</v>
      </c>
      <c r="C17" s="4" t="inlineStr">
        <is>
          <t xml:space="preserve"> </t>
        </is>
      </c>
      <c r="E17" s="4" t="inlineStr">
        <is>
          <t xml:space="preserve"> </t>
        </is>
      </c>
      <c r="F17" s="4" t="inlineStr">
        <is>
          <t xml:space="preserve"> </t>
        </is>
      </c>
      <c r="G17" s="4" t="inlineStr">
        <is>
          <t xml:space="preserve"> </t>
        </is>
      </c>
      <c r="H17" s="7" t="n">
        <v>78.2</v>
      </c>
      <c r="I17" s="4" t="inlineStr">
        <is>
          <t xml:space="preserve"> </t>
        </is>
      </c>
      <c r="J17" s="4" t="inlineStr">
        <is>
          <t xml:space="preserve"> </t>
        </is>
      </c>
      <c r="K17" s="4" t="inlineStr">
        <is>
          <t xml:space="preserve"> </t>
        </is>
      </c>
    </row>
    <row r="18">
      <c r="A18" s="4" t="inlineStr">
        <is>
          <t>Warrant redemption (in shares)</t>
        </is>
      </c>
      <c r="B18" s="4" t="inlineStr">
        <is>
          <t xml:space="preserve"> </t>
        </is>
      </c>
      <c r="C18" s="4" t="inlineStr">
        <is>
          <t xml:space="preserve"> </t>
        </is>
      </c>
      <c r="E18" s="6" t="n">
        <v>817746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redemption</t>
        </is>
      </c>
      <c r="B19" s="7" t="n">
        <v>43.2</v>
      </c>
      <c r="C19" s="4" t="inlineStr">
        <is>
          <t xml:space="preserve"> </t>
        </is>
      </c>
      <c r="E19" s="4" t="inlineStr">
        <is>
          <t xml:space="preserve"> </t>
        </is>
      </c>
      <c r="F19" s="4" t="inlineStr">
        <is>
          <t xml:space="preserve"> </t>
        </is>
      </c>
      <c r="G19" s="4" t="inlineStr">
        <is>
          <t xml:space="preserve"> </t>
        </is>
      </c>
      <c r="H19" s="7" t="n">
        <v>43.2</v>
      </c>
      <c r="I19" s="4" t="inlineStr">
        <is>
          <t xml:space="preserve"> </t>
        </is>
      </c>
      <c r="J19" s="4" t="inlineStr">
        <is>
          <t xml:space="preserve"> </t>
        </is>
      </c>
      <c r="K19" s="4" t="inlineStr">
        <is>
          <t xml:space="preserve"> </t>
        </is>
      </c>
    </row>
    <row r="20">
      <c r="A20" s="4" t="inlineStr">
        <is>
          <t>Foreign currency translation adjustment</t>
        </is>
      </c>
      <c r="B20" s="7" t="n">
        <v>-0.7</v>
      </c>
      <c r="C20" s="4" t="inlineStr">
        <is>
          <t xml:space="preserve"> </t>
        </is>
      </c>
      <c r="E20" s="4" t="inlineStr">
        <is>
          <t xml:space="preserve"> </t>
        </is>
      </c>
      <c r="F20" s="4" t="inlineStr">
        <is>
          <t xml:space="preserve"> </t>
        </is>
      </c>
      <c r="G20" s="4" t="inlineStr">
        <is>
          <t xml:space="preserve"> </t>
        </is>
      </c>
      <c r="H20" s="4" t="inlineStr">
        <is>
          <t xml:space="preserve"> </t>
        </is>
      </c>
      <c r="I20" s="7" t="n">
        <v>-0.7</v>
      </c>
      <c r="J20" s="4" t="inlineStr">
        <is>
          <t xml:space="preserve"> </t>
        </is>
      </c>
      <c r="K20" s="4" t="inlineStr">
        <is>
          <t xml:space="preserve"> </t>
        </is>
      </c>
    </row>
    <row r="21">
      <c r="A21" s="4" t="inlineStr">
        <is>
          <t>Shares withheld for taxes upon vesting of restricted units</t>
        </is>
      </c>
      <c r="B21" s="6" t="n">
        <v>0</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t>
        </is>
      </c>
      <c r="B22" s="7" t="n">
        <v>0.1</v>
      </c>
      <c r="C22" s="4" t="inlineStr">
        <is>
          <t xml:space="preserve"> </t>
        </is>
      </c>
      <c r="E22" s="4" t="inlineStr">
        <is>
          <t xml:space="preserve"> </t>
        </is>
      </c>
      <c r="F22" s="4" t="inlineStr">
        <is>
          <t xml:space="preserve"> </t>
        </is>
      </c>
      <c r="G22" s="4" t="inlineStr">
        <is>
          <t xml:space="preserve"> </t>
        </is>
      </c>
      <c r="H22" s="7" t="n">
        <v>0.1</v>
      </c>
      <c r="I22" s="4" t="inlineStr">
        <is>
          <t xml:space="preserve"> </t>
        </is>
      </c>
      <c r="J22" s="4" t="inlineStr">
        <is>
          <t xml:space="preserve"> </t>
        </is>
      </c>
      <c r="K22" s="4" t="inlineStr">
        <is>
          <t xml:space="preserve"> </t>
        </is>
      </c>
    </row>
    <row r="23">
      <c r="A23" s="4" t="inlineStr">
        <is>
          <t>Net income</t>
        </is>
      </c>
      <c r="B23" s="7" t="n">
        <v>43.8</v>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3.8</v>
      </c>
      <c r="K23" s="4" t="inlineStr">
        <is>
          <t xml:space="preserve"> </t>
        </is>
      </c>
    </row>
    <row r="24">
      <c r="A24" s="4" t="inlineStr">
        <is>
          <t>Ending balance (in shares) at Jan. 01, 2022</t>
        </is>
      </c>
      <c r="B24" s="4" t="inlineStr">
        <is>
          <t xml:space="preserve"> </t>
        </is>
      </c>
      <c r="C24" s="4" t="inlineStr">
        <is>
          <t xml:space="preserve"> </t>
        </is>
      </c>
      <c r="E24" s="4" t="inlineStr">
        <is>
          <t xml:space="preserve"> </t>
        </is>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Jan. 01, 2022</t>
        </is>
      </c>
      <c r="B25" s="7" t="n">
        <v>268.3</v>
      </c>
      <c r="C25" s="5" t="n">
        <v>-0.9</v>
      </c>
      <c r="E25" s="8" t="n">
        <v>0</v>
      </c>
      <c r="F25" s="8" t="n">
        <v>0</v>
      </c>
      <c r="G25" s="8" t="n">
        <v>0</v>
      </c>
      <c r="H25" s="7" t="n">
        <v>277.8</v>
      </c>
      <c r="I25" s="7" t="n">
        <v>-0.9</v>
      </c>
      <c r="J25" s="7" t="n">
        <v>-8.6</v>
      </c>
      <c r="K25" s="5" t="n">
        <v>-0.9</v>
      </c>
    </row>
    <row r="26">
      <c r="A26" s="4" t="inlineStr">
        <is>
          <t>Common stock, ending balance (in shares) at Jan. 01, 2022</t>
        </is>
      </c>
      <c r="B26" s="4" t="inlineStr">
        <is>
          <t xml:space="preserve"> </t>
        </is>
      </c>
      <c r="C26" s="4" t="inlineStr">
        <is>
          <t xml:space="preserve"> </t>
        </is>
      </c>
      <c r="E26" s="6" t="n">
        <v>1465617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easury stock (in shares) at Jan. 01, 2022</t>
        </is>
      </c>
      <c r="B27" s="4" t="inlineStr">
        <is>
          <t xml:space="preserve"> </t>
        </is>
      </c>
      <c r="C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row>
    <row r="28">
      <c r="A28" s="3" t="inlineStr">
        <is>
          <t>Increase (Decrease) in Stockholders' Equity [Roll Forward]</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eign currency translation adjustment</t>
        </is>
      </c>
      <c r="B29" s="7" t="n">
        <v>-3.9</v>
      </c>
      <c r="C29" s="4" t="inlineStr">
        <is>
          <t xml:space="preserve"> </t>
        </is>
      </c>
      <c r="E29" s="4" t="inlineStr">
        <is>
          <t xml:space="preserve"> </t>
        </is>
      </c>
      <c r="F29" s="4" t="inlineStr">
        <is>
          <t xml:space="preserve"> </t>
        </is>
      </c>
      <c r="G29" s="4" t="inlineStr">
        <is>
          <t xml:space="preserve"> </t>
        </is>
      </c>
      <c r="H29" s="4" t="inlineStr">
        <is>
          <t xml:space="preserve"> </t>
        </is>
      </c>
      <c r="I29" s="7" t="n">
        <v>-3.9</v>
      </c>
      <c r="J29" s="4" t="inlineStr">
        <is>
          <t xml:space="preserve"> </t>
        </is>
      </c>
      <c r="K29" s="4" t="inlineStr">
        <is>
          <t xml:space="preserve"> </t>
        </is>
      </c>
    </row>
    <row r="30">
      <c r="A30" s="4" t="inlineStr">
        <is>
          <t>Issuance of restricted units (in shares)</t>
        </is>
      </c>
      <c r="B30" s="4" t="inlineStr">
        <is>
          <t xml:space="preserve"> </t>
        </is>
      </c>
      <c r="C30" s="4" t="inlineStr">
        <is>
          <t xml:space="preserve"> </t>
        </is>
      </c>
      <c r="E30" s="6" t="n">
        <v>14217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withheld for taxes upon vesting of restricted units</t>
        </is>
      </c>
      <c r="B31" s="6" t="n">
        <v>0</v>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t>
        </is>
      </c>
      <c r="B32" s="7" t="n">
        <v>4.1</v>
      </c>
      <c r="C32" s="4" t="inlineStr">
        <is>
          <t xml:space="preserve"> </t>
        </is>
      </c>
      <c r="E32" s="4" t="inlineStr">
        <is>
          <t xml:space="preserve"> </t>
        </is>
      </c>
      <c r="F32" s="4" t="inlineStr">
        <is>
          <t xml:space="preserve"> </t>
        </is>
      </c>
      <c r="G32" s="4" t="inlineStr">
        <is>
          <t xml:space="preserve"> </t>
        </is>
      </c>
      <c r="H32" s="7" t="n">
        <v>4.1</v>
      </c>
      <c r="I32" s="4" t="inlineStr">
        <is>
          <t xml:space="preserve"> </t>
        </is>
      </c>
      <c r="J32" s="4" t="inlineStr">
        <is>
          <t xml:space="preserve"> </t>
        </is>
      </c>
      <c r="K32" s="4" t="inlineStr">
        <is>
          <t xml:space="preserve"> </t>
        </is>
      </c>
    </row>
    <row r="33">
      <c r="A33" s="4" t="inlineStr">
        <is>
          <t>Net income</t>
        </is>
      </c>
      <c r="B33" s="7" t="n">
        <v>107.7</v>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in shares) at Dec. 31, 2022</t>
        </is>
      </c>
      <c r="B34" s="4" t="inlineStr">
        <is>
          <t xml:space="preserve"> </t>
        </is>
      </c>
      <c r="C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Dec. 31, 2022</t>
        </is>
      </c>
      <c r="B35" s="5" t="n">
        <v>375.3</v>
      </c>
      <c r="C35" s="4" t="inlineStr">
        <is>
          <t xml:space="preserve"> </t>
        </is>
      </c>
      <c r="E35" s="8" t="n">
        <v>0</v>
      </c>
      <c r="F35" s="8" t="n">
        <v>0</v>
      </c>
      <c r="G35" s="8" t="n">
        <v>0</v>
      </c>
      <c r="H35" s="7" t="n">
        <v>281.9</v>
      </c>
      <c r="I35" s="7" t="n">
        <v>-4.8</v>
      </c>
      <c r="J35" s="7" t="n">
        <v>98.2</v>
      </c>
      <c r="K35" s="4" t="inlineStr">
        <is>
          <t xml:space="preserve"> </t>
        </is>
      </c>
    </row>
    <row r="36">
      <c r="A36" s="4" t="inlineStr">
        <is>
          <t>Common stock, ending balance (in shares) at Dec. 31, 2022</t>
        </is>
      </c>
      <c r="B36" s="6" t="n">
        <v>146703894</v>
      </c>
      <c r="C36" s="4" t="inlineStr">
        <is>
          <t xml:space="preserve"> </t>
        </is>
      </c>
      <c r="E36" s="6" t="n">
        <v>1467038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easury stock (in shares) at Dec. 31, 2022</t>
        </is>
      </c>
      <c r="B37" s="6" t="n">
        <v>0</v>
      </c>
      <c r="C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c r="K37" s="4" t="inlineStr">
        <is>
          <t xml:space="preserve"> </t>
        </is>
      </c>
    </row>
    <row r="38">
      <c r="A38" s="3" t="inlineStr">
        <is>
          <t>Increase (Decrease) in Stockholders' Equity [Roll Forward]</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reign currency translation adjustment</t>
        </is>
      </c>
      <c r="B39" s="5" t="n">
        <v>1.9</v>
      </c>
      <c r="C39" s="4" t="inlineStr">
        <is>
          <t xml:space="preserve"> </t>
        </is>
      </c>
      <c r="E39" s="4" t="inlineStr">
        <is>
          <t xml:space="preserve"> </t>
        </is>
      </c>
      <c r="F39" s="4" t="inlineStr">
        <is>
          <t xml:space="preserve"> </t>
        </is>
      </c>
      <c r="G39" s="4" t="inlineStr">
        <is>
          <t xml:space="preserve"> </t>
        </is>
      </c>
      <c r="H39" s="4" t="inlineStr">
        <is>
          <t xml:space="preserve"> </t>
        </is>
      </c>
      <c r="I39" s="7" t="n">
        <v>1.9</v>
      </c>
      <c r="J39" s="4" t="inlineStr">
        <is>
          <t xml:space="preserve"> </t>
        </is>
      </c>
      <c r="K39" s="4" t="inlineStr">
        <is>
          <t xml:space="preserve"> </t>
        </is>
      </c>
    </row>
    <row r="40">
      <c r="A40" s="4" t="inlineStr">
        <is>
          <t>Issuance of restricted units (in shares)</t>
        </is>
      </c>
      <c r="B40" s="4" t="inlineStr">
        <is>
          <t xml:space="preserve"> </t>
        </is>
      </c>
      <c r="C40" s="4" t="inlineStr">
        <is>
          <t xml:space="preserve"> </t>
        </is>
      </c>
      <c r="E40" s="6" t="n">
        <v>19189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restricted units</t>
        </is>
      </c>
      <c r="B41" s="6" t="n">
        <v>0</v>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withheld for taxes upon vesting of restricted units (in shares)</t>
        </is>
      </c>
      <c r="B42" s="4" t="inlineStr">
        <is>
          <t xml:space="preserve"> </t>
        </is>
      </c>
      <c r="C42" s="4" t="inlineStr">
        <is>
          <t xml:space="preserve"> </t>
        </is>
      </c>
      <c r="E42" s="6" t="n">
        <v>-34297</v>
      </c>
      <c r="F42" s="4" t="inlineStr">
        <is>
          <t xml:space="preserve"> </t>
        </is>
      </c>
      <c r="G42" s="6" t="n">
        <v>-34297</v>
      </c>
      <c r="H42" s="4" t="inlineStr">
        <is>
          <t xml:space="preserve"> </t>
        </is>
      </c>
      <c r="I42" s="4" t="inlineStr">
        <is>
          <t xml:space="preserve"> </t>
        </is>
      </c>
      <c r="J42" s="4" t="inlineStr">
        <is>
          <t xml:space="preserve"> </t>
        </is>
      </c>
      <c r="K42" s="4" t="inlineStr">
        <is>
          <t xml:space="preserve"> </t>
        </is>
      </c>
    </row>
    <row r="43">
      <c r="A43" s="4" t="inlineStr">
        <is>
          <t>Shares withheld for taxes upon vesting of restricted units</t>
        </is>
      </c>
      <c r="B43" s="7" t="n">
        <v>-0.4</v>
      </c>
      <c r="C43" s="4" t="inlineStr">
        <is>
          <t xml:space="preserve"> </t>
        </is>
      </c>
      <c r="E43" s="4" t="inlineStr">
        <is>
          <t xml:space="preserve"> </t>
        </is>
      </c>
      <c r="F43" s="4" t="inlineStr">
        <is>
          <t xml:space="preserve"> </t>
        </is>
      </c>
      <c r="G43" s="5" t="n">
        <v>-0.4</v>
      </c>
      <c r="H43" s="4" t="inlineStr">
        <is>
          <t xml:space="preserve"> </t>
        </is>
      </c>
      <c r="I43" s="4" t="inlineStr">
        <is>
          <t xml:space="preserve"> </t>
        </is>
      </c>
      <c r="J43" s="4" t="inlineStr">
        <is>
          <t xml:space="preserve"> </t>
        </is>
      </c>
      <c r="K43" s="4" t="inlineStr">
        <is>
          <t xml:space="preserve"> </t>
        </is>
      </c>
    </row>
    <row r="44">
      <c r="A44" s="4" t="inlineStr">
        <is>
          <t>Share-based compensation</t>
        </is>
      </c>
      <c r="B44" s="7" t="n">
        <v>7.1</v>
      </c>
      <c r="C44" s="4" t="inlineStr">
        <is>
          <t xml:space="preserve"> </t>
        </is>
      </c>
      <c r="E44" s="4" t="inlineStr">
        <is>
          <t xml:space="preserve"> </t>
        </is>
      </c>
      <c r="F44" s="4" t="inlineStr">
        <is>
          <t xml:space="preserve"> </t>
        </is>
      </c>
      <c r="G44" s="4" t="inlineStr">
        <is>
          <t xml:space="preserve"> </t>
        </is>
      </c>
      <c r="H44" s="7" t="n">
        <v>7.1</v>
      </c>
      <c r="I44" s="4" t="inlineStr">
        <is>
          <t xml:space="preserve"> </t>
        </is>
      </c>
      <c r="J44" s="4" t="inlineStr">
        <is>
          <t xml:space="preserve"> </t>
        </is>
      </c>
      <c r="K44" s="4" t="inlineStr">
        <is>
          <t xml:space="preserve"> </t>
        </is>
      </c>
    </row>
    <row r="45">
      <c r="A45" s="4" t="inlineStr">
        <is>
          <t>Net income</t>
        </is>
      </c>
      <c r="B45" s="7" t="n">
        <v>135.7</v>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in shares) at Dec. 30, 2023</t>
        </is>
      </c>
      <c r="B46" s="4" t="inlineStr">
        <is>
          <t xml:space="preserve"> </t>
        </is>
      </c>
      <c r="C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Dec. 30, 2023</t>
        </is>
      </c>
      <c r="B47" s="5" t="n">
        <v>519.6</v>
      </c>
      <c r="C47" s="4" t="inlineStr">
        <is>
          <t xml:space="preserve"> </t>
        </is>
      </c>
      <c r="E47" s="8" t="n">
        <v>0</v>
      </c>
      <c r="F47" s="8" t="n">
        <v>0</v>
      </c>
      <c r="G47" s="5" t="n">
        <v>-0.4</v>
      </c>
      <c r="H47" s="8" t="n">
        <v>289</v>
      </c>
      <c r="I47" s="5" t="n">
        <v>-2.9</v>
      </c>
      <c r="J47" s="5" t="n">
        <v>233.9</v>
      </c>
      <c r="K47" s="4" t="inlineStr">
        <is>
          <t xml:space="preserve"> </t>
        </is>
      </c>
    </row>
    <row r="48">
      <c r="A48" s="4" t="inlineStr">
        <is>
          <t>Common stock, ending balance (in shares) at Dec. 30, 2023</t>
        </is>
      </c>
      <c r="B48" s="6" t="n">
        <v>146861489</v>
      </c>
      <c r="C48" s="4" t="inlineStr">
        <is>
          <t xml:space="preserve"> </t>
        </is>
      </c>
      <c r="E48" s="6" t="n">
        <v>14686148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easury stock (in shares) at Dec. 30, 2023</t>
        </is>
      </c>
      <c r="B49" s="6" t="n">
        <v>34297</v>
      </c>
      <c r="C49" s="4" t="inlineStr">
        <is>
          <t xml:space="preserve"> </t>
        </is>
      </c>
      <c r="E49" s="4" t="inlineStr">
        <is>
          <t xml:space="preserve"> </t>
        </is>
      </c>
      <c r="F49" s="4" t="inlineStr">
        <is>
          <t xml:space="preserve"> </t>
        </is>
      </c>
      <c r="G49" s="6" t="n">
        <v>34297</v>
      </c>
      <c r="H49" s="4" t="inlineStr">
        <is>
          <t xml:space="preserve"> </t>
        </is>
      </c>
      <c r="I49" s="4" t="inlineStr">
        <is>
          <t xml:space="preserve"> </t>
        </is>
      </c>
      <c r="J49" s="4" t="inlineStr">
        <is>
          <t xml:space="preserve"> </t>
        </is>
      </c>
      <c r="K49" s="4" t="inlineStr">
        <is>
          <t xml:space="preserve"> </t>
        </is>
      </c>
    </row>
    <row r="50"/>
    <row r="51">
      <c r="A51" s="4" t="inlineStr">
        <is>
          <t>[1]Effective January 2, 2022, the Company adopted the provisions of Accounting Standards Update (“ASU”) 2016-13, Financial Instruments - Credit Losses: Measurement of Credit Losses on Financial Instruments (Topic 326) and ASU 2016-02, Leases (Topic 842).</t>
        </is>
      </c>
    </row>
  </sheetData>
  <mergeCells count="98">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C33:D33"/>
    <mergeCell ref="K33:L33"/>
    <mergeCell ref="C34:D34"/>
    <mergeCell ref="K34:L34"/>
    <mergeCell ref="C35:D35"/>
    <mergeCell ref="K35:L35"/>
    <mergeCell ref="C36:D36"/>
    <mergeCell ref="K36:L36"/>
    <mergeCell ref="C37:D37"/>
    <mergeCell ref="K37:L37"/>
    <mergeCell ref="C38:D38"/>
    <mergeCell ref="K38:L38"/>
    <mergeCell ref="C39:D39"/>
    <mergeCell ref="K39:L39"/>
    <mergeCell ref="C40:D40"/>
    <mergeCell ref="K40:L40"/>
    <mergeCell ref="C41:D41"/>
    <mergeCell ref="K41:L41"/>
    <mergeCell ref="C42:D42"/>
    <mergeCell ref="K42:L42"/>
    <mergeCell ref="C43:D43"/>
    <mergeCell ref="K43:L43"/>
    <mergeCell ref="C44:D44"/>
    <mergeCell ref="K44:L44"/>
    <mergeCell ref="C45:D45"/>
    <mergeCell ref="K45:L45"/>
    <mergeCell ref="C46:D46"/>
    <mergeCell ref="K46:L46"/>
    <mergeCell ref="C47:D47"/>
    <mergeCell ref="K47:L47"/>
    <mergeCell ref="C48:D48"/>
    <mergeCell ref="K48:L48"/>
    <mergeCell ref="C49:D49"/>
    <mergeCell ref="K49:L49"/>
    <mergeCell ref="A50:L50"/>
    <mergeCell ref="A51:L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Schedule of Operating Lease Maturity (Details) $ in Millions</t>
        </is>
      </c>
      <c r="B1" s="2" t="inlineStr">
        <is>
          <t>Dec. 30, 2023 USD ($)</t>
        </is>
      </c>
    </row>
    <row r="2">
      <c r="A2" s="3" t="inlineStr">
        <is>
          <t>Leases [Abstract]</t>
        </is>
      </c>
      <c r="B2" s="4" t="inlineStr">
        <is>
          <t xml:space="preserve"> </t>
        </is>
      </c>
    </row>
    <row r="3">
      <c r="A3" s="4" t="inlineStr">
        <is>
          <t>2024</t>
        </is>
      </c>
      <c r="B3" s="5" t="n">
        <v>8.800000000000001</v>
      </c>
    </row>
    <row r="4">
      <c r="A4" s="4" t="inlineStr">
        <is>
          <t>2025</t>
        </is>
      </c>
      <c r="B4" s="7" t="n">
        <v>8.699999999999999</v>
      </c>
    </row>
    <row r="5">
      <c r="A5" s="4" t="inlineStr">
        <is>
          <t>2026</t>
        </is>
      </c>
      <c r="B5" s="7" t="n">
        <v>8.300000000000001</v>
      </c>
    </row>
    <row r="6">
      <c r="A6" s="4" t="inlineStr">
        <is>
          <t>2027</t>
        </is>
      </c>
      <c r="B6" s="7" t="n">
        <v>7.4</v>
      </c>
    </row>
    <row r="7">
      <c r="A7" s="4" t="inlineStr">
        <is>
          <t>2028</t>
        </is>
      </c>
      <c r="B7" s="7" t="n">
        <v>7.5</v>
      </c>
    </row>
    <row r="8">
      <c r="A8" s="4" t="inlineStr">
        <is>
          <t>Thereafter</t>
        </is>
      </c>
      <c r="B8" s="7" t="n">
        <v>32.8</v>
      </c>
    </row>
    <row r="9">
      <c r="A9" s="4" t="inlineStr">
        <is>
          <t>Total future lease payments</t>
        </is>
      </c>
      <c r="B9" s="7" t="n">
        <v>73.5</v>
      </c>
    </row>
    <row r="10">
      <c r="A10" s="4" t="inlineStr">
        <is>
          <t>Less: imputed interest</t>
        </is>
      </c>
      <c r="B10" s="7" t="n">
        <v>-21.2</v>
      </c>
    </row>
    <row r="11">
      <c r="A11" s="4" t="inlineStr">
        <is>
          <t>Present value of future lease payments</t>
        </is>
      </c>
      <c r="B11" s="5" t="n">
        <v>5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inance Lease Maturity (Details) - USD ($) $ in Million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2024</t>
        </is>
      </c>
      <c r="B3" s="5" t="n">
        <v>1.2</v>
      </c>
      <c r="C3" s="4" t="inlineStr">
        <is>
          <t xml:space="preserve"> </t>
        </is>
      </c>
    </row>
    <row r="4">
      <c r="A4" s="4" t="inlineStr">
        <is>
          <t>2025</t>
        </is>
      </c>
      <c r="B4" s="7" t="n">
        <v>1.2</v>
      </c>
      <c r="C4" s="4" t="inlineStr">
        <is>
          <t xml:space="preserve"> </t>
        </is>
      </c>
    </row>
    <row r="5">
      <c r="A5" s="4" t="inlineStr">
        <is>
          <t>2026</t>
        </is>
      </c>
      <c r="B5" s="7" t="n">
        <v>0.7</v>
      </c>
      <c r="C5" s="4" t="inlineStr">
        <is>
          <t xml:space="preserve"> </t>
        </is>
      </c>
    </row>
    <row r="6">
      <c r="A6" s="4" t="inlineStr">
        <is>
          <t>2027</t>
        </is>
      </c>
      <c r="B6" s="7" t="n">
        <v>0.5</v>
      </c>
      <c r="C6" s="4" t="inlineStr">
        <is>
          <t xml:space="preserve"> </t>
        </is>
      </c>
    </row>
    <row r="7">
      <c r="A7" s="4" t="inlineStr">
        <is>
          <t>2028</t>
        </is>
      </c>
      <c r="B7" s="7" t="n">
        <v>0.3</v>
      </c>
      <c r="C7" s="4" t="inlineStr">
        <is>
          <t xml:space="preserve"> </t>
        </is>
      </c>
    </row>
    <row r="8">
      <c r="A8" s="4" t="inlineStr">
        <is>
          <t>Total future lease payments</t>
        </is>
      </c>
      <c r="B8" s="7" t="n">
        <v>3.9</v>
      </c>
      <c r="C8" s="4" t="inlineStr">
        <is>
          <t xml:space="preserve"> </t>
        </is>
      </c>
    </row>
    <row r="9">
      <c r="A9" s="4" t="inlineStr">
        <is>
          <t>Less: imputed interest</t>
        </is>
      </c>
      <c r="B9" s="7" t="n">
        <v>-0.5</v>
      </c>
      <c r="C9" s="4" t="inlineStr">
        <is>
          <t xml:space="preserve"> </t>
        </is>
      </c>
    </row>
    <row r="10">
      <c r="A10" s="4" t="inlineStr">
        <is>
          <t>Present value of future lease payments</t>
        </is>
      </c>
      <c r="B10" s="5" t="n">
        <v>3.4</v>
      </c>
      <c r="C10" s="5"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and Goodwill - Schedule of Recognized Intangible Assets (Details) - USD ($) $ in Millions</t>
        </is>
      </c>
      <c r="B1" s="2" t="inlineStr">
        <is>
          <t>12 Months Ended</t>
        </is>
      </c>
    </row>
    <row r="2">
      <c r="B2" s="2" t="inlineStr">
        <is>
          <t>Dec. 30, 2023</t>
        </is>
      </c>
      <c r="C2" s="2" t="inlineStr">
        <is>
          <t>Dec. 31, 2022</t>
        </is>
      </c>
      <c r="D2" s="2" t="inlineStr">
        <is>
          <t>Jan. 0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5" t="n">
        <v>161.8</v>
      </c>
      <c r="C4" s="5" t="n">
        <v>173.3</v>
      </c>
      <c r="D4" s="4" t="inlineStr">
        <is>
          <t xml:space="preserve"> </t>
        </is>
      </c>
    </row>
    <row r="5">
      <c r="A5" s="4" t="inlineStr">
        <is>
          <t>Total gross carrying amount</t>
        </is>
      </c>
      <c r="B5" s="7" t="n">
        <v>537.1</v>
      </c>
      <c r="C5" s="7" t="n">
        <v>577.7</v>
      </c>
      <c r="D5" s="4" t="inlineStr">
        <is>
          <t xml:space="preserve"> </t>
        </is>
      </c>
    </row>
    <row r="6">
      <c r="A6" s="4" t="inlineStr">
        <is>
          <t>Total</t>
        </is>
      </c>
      <c r="B6" s="7" t="n">
        <v>267.8</v>
      </c>
      <c r="C6" s="4" t="inlineStr">
        <is>
          <t xml:space="preserve"> </t>
        </is>
      </c>
      <c r="D6" s="4" t="inlineStr">
        <is>
          <t xml:space="preserve"> </t>
        </is>
      </c>
    </row>
    <row r="7">
      <c r="A7" s="4" t="inlineStr">
        <is>
          <t>Intangible assets, net</t>
        </is>
      </c>
      <c r="B7" s="7" t="n">
        <v>375.3</v>
      </c>
      <c r="C7" s="7" t="n">
        <v>404.4</v>
      </c>
      <c r="D7" s="4" t="inlineStr">
        <is>
          <t xml:space="preserve"> </t>
        </is>
      </c>
    </row>
    <row r="8">
      <c r="A8" s="4" t="inlineStr">
        <is>
          <t>Foreign currency translation gain (loss)</t>
        </is>
      </c>
      <c r="B8" s="7" t="n">
        <v>0.8</v>
      </c>
      <c r="C8" s="6" t="n">
        <v>-2</v>
      </c>
      <c r="D8" s="4" t="inlineStr">
        <is>
          <t xml:space="preserve"> </t>
        </is>
      </c>
    </row>
    <row r="9">
      <c r="A9" s="4" t="inlineStr">
        <is>
          <t>Amortization of intangibles</t>
        </is>
      </c>
      <c r="B9" s="7" t="n">
        <v>29.8</v>
      </c>
      <c r="C9" s="7" t="n">
        <v>29.7</v>
      </c>
      <c r="D9" s="5" t="n">
        <v>31.6</v>
      </c>
    </row>
    <row r="10">
      <c r="A10" s="4" t="inlineStr">
        <is>
          <t>Tradenames and trademark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carrying amount, indefinite-lived</t>
        </is>
      </c>
      <c r="B12" s="7" t="n">
        <v>107.5</v>
      </c>
      <c r="C12" s="7" t="n">
        <v>107.4</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 finite-lived</t>
        </is>
      </c>
      <c r="B15" s="6" t="n">
        <v>409</v>
      </c>
      <c r="C15" s="7" t="n">
        <v>408.2</v>
      </c>
      <c r="D15" s="4" t="inlineStr">
        <is>
          <t xml:space="preserve"> </t>
        </is>
      </c>
    </row>
    <row r="16">
      <c r="A16" s="4" t="inlineStr">
        <is>
          <t>Accumulated amortization</t>
        </is>
      </c>
      <c r="B16" s="7" t="n">
        <v>154.1</v>
      </c>
      <c r="C16" s="7" t="n">
        <v>125.6</v>
      </c>
      <c r="D16" s="4" t="inlineStr">
        <is>
          <t xml:space="preserve"> </t>
        </is>
      </c>
    </row>
    <row r="17">
      <c r="A17" s="4" t="inlineStr">
        <is>
          <t>Total</t>
        </is>
      </c>
      <c r="B17" s="5" t="n">
        <v>254.9</v>
      </c>
      <c r="C17" s="7" t="n">
        <v>282.6</v>
      </c>
      <c r="D17" s="4" t="inlineStr">
        <is>
          <t xml:space="preserve"> </t>
        </is>
      </c>
    </row>
    <row r="18">
      <c r="A18" s="4" t="inlineStr">
        <is>
          <t>Customer relationships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verage remaining life in years</t>
        </is>
      </c>
      <c r="B20" s="4" t="inlineStr">
        <is>
          <t>10 years</t>
        </is>
      </c>
      <c r="C20" s="4" t="inlineStr">
        <is>
          <t xml:space="preserve"> </t>
        </is>
      </c>
      <c r="D20" s="4" t="inlineStr">
        <is>
          <t xml:space="preserve"> </t>
        </is>
      </c>
    </row>
    <row r="21">
      <c r="A21" s="4" t="inlineStr">
        <is>
          <t>Customer relationships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Average remaining life in years</t>
        </is>
      </c>
      <c r="B23" s="4" t="inlineStr">
        <is>
          <t>15 years</t>
        </is>
      </c>
      <c r="C23" s="4" t="inlineStr">
        <is>
          <t xml:space="preserve"> </t>
        </is>
      </c>
      <c r="D23" s="4" t="inlineStr">
        <is>
          <t xml:space="preserve"> </t>
        </is>
      </c>
    </row>
    <row r="24">
      <c r="A24" s="4" t="inlineStr">
        <is>
          <t>Software development</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 finite-lived</t>
        </is>
      </c>
      <c r="B26" s="5" t="n">
        <v>20.3</v>
      </c>
      <c r="C26" s="7" t="n">
        <v>20.3</v>
      </c>
      <c r="D26" s="4" t="inlineStr">
        <is>
          <t xml:space="preserve"> </t>
        </is>
      </c>
    </row>
    <row r="27">
      <c r="A27" s="4" t="inlineStr">
        <is>
          <t>Accumulated amortization</t>
        </is>
      </c>
      <c r="B27" s="7" t="n">
        <v>7.5</v>
      </c>
      <c r="C27" s="7" t="n">
        <v>6.1</v>
      </c>
      <c r="D27" s="4" t="inlineStr">
        <is>
          <t xml:space="preserve"> </t>
        </is>
      </c>
    </row>
    <row r="28">
      <c r="A28" s="4" t="inlineStr">
        <is>
          <t>Total</t>
        </is>
      </c>
      <c r="B28" s="5" t="n">
        <v>12.8</v>
      </c>
      <c r="C28" s="7" t="n">
        <v>14.2</v>
      </c>
      <c r="D28" s="4" t="inlineStr">
        <is>
          <t xml:space="preserve"> </t>
        </is>
      </c>
    </row>
    <row r="29">
      <c r="A29" s="4" t="inlineStr">
        <is>
          <t>Software development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Average remaining life in years</t>
        </is>
      </c>
      <c r="B31" s="4" t="inlineStr">
        <is>
          <t>10 years</t>
        </is>
      </c>
      <c r="C31" s="4" t="inlineStr">
        <is>
          <t xml:space="preserve"> </t>
        </is>
      </c>
      <c r="D31" s="4" t="inlineStr">
        <is>
          <t xml:space="preserve"> </t>
        </is>
      </c>
    </row>
    <row r="32">
      <c r="A32" s="4" t="inlineStr">
        <is>
          <t>Software development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Average remaining life in years</t>
        </is>
      </c>
      <c r="B34" s="4" t="inlineStr">
        <is>
          <t>15 years</t>
        </is>
      </c>
      <c r="C34" s="4" t="inlineStr">
        <is>
          <t xml:space="preserve"> </t>
        </is>
      </c>
      <c r="D34" s="4" t="inlineStr">
        <is>
          <t xml:space="preserve"> </t>
        </is>
      </c>
    </row>
    <row r="35">
      <c r="A35" s="4" t="inlineStr">
        <is>
          <t>Noncompete agreemen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 finite-lived</t>
        </is>
      </c>
      <c r="B37" s="5" t="n">
        <v>0.3</v>
      </c>
      <c r="C37" s="7" t="n">
        <v>0.4</v>
      </c>
      <c r="D37" s="4" t="inlineStr">
        <is>
          <t xml:space="preserve"> </t>
        </is>
      </c>
    </row>
    <row r="38">
      <c r="A38" s="4" t="inlineStr">
        <is>
          <t>Accumulated amortization</t>
        </is>
      </c>
      <c r="B38" s="7" t="n">
        <v>0.2</v>
      </c>
      <c r="C38" s="7" t="n">
        <v>0.2</v>
      </c>
      <c r="D38" s="4" t="inlineStr">
        <is>
          <t xml:space="preserve"> </t>
        </is>
      </c>
    </row>
    <row r="39">
      <c r="A39" s="4" t="inlineStr">
        <is>
          <t>Total</t>
        </is>
      </c>
      <c r="B39" s="5" t="n">
        <v>0.1</v>
      </c>
      <c r="C39" s="7" t="n">
        <v>0.2</v>
      </c>
      <c r="D39" s="4" t="inlineStr">
        <is>
          <t xml:space="preserve"> </t>
        </is>
      </c>
    </row>
    <row r="40">
      <c r="A40" s="4" t="inlineStr">
        <is>
          <t>Noncompete agreements | Minimum</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Average remaining life in years</t>
        </is>
      </c>
      <c r="B42" s="4" t="inlineStr">
        <is>
          <t>3 years</t>
        </is>
      </c>
      <c r="C42" s="4" t="inlineStr">
        <is>
          <t xml:space="preserve"> </t>
        </is>
      </c>
      <c r="D42" s="4" t="inlineStr">
        <is>
          <t xml:space="preserve"> </t>
        </is>
      </c>
    </row>
    <row r="43">
      <c r="A43" s="4" t="inlineStr">
        <is>
          <t>Noncompete agreements | Maximum</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Average remaining life in years</t>
        </is>
      </c>
      <c r="B45" s="4" t="inlineStr">
        <is>
          <t>8 years</t>
        </is>
      </c>
      <c r="C45" s="4" t="inlineStr">
        <is>
          <t xml:space="preserve"> </t>
        </is>
      </c>
      <c r="D45" s="4" t="inlineStr">
        <is>
          <t xml:space="preserve"> </t>
        </is>
      </c>
    </row>
    <row r="46">
      <c r="A46" s="4" t="inlineStr">
        <is>
          <t>Backlog</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Gross carrying amount, finite-lived</t>
        </is>
      </c>
      <c r="B48" s="8" t="n">
        <v>0</v>
      </c>
      <c r="C48" s="7" t="n">
        <v>41.4</v>
      </c>
      <c r="D48" s="4" t="inlineStr">
        <is>
          <t xml:space="preserve"> </t>
        </is>
      </c>
    </row>
    <row r="49">
      <c r="A49" s="4" t="inlineStr">
        <is>
          <t>Accumulated amortization</t>
        </is>
      </c>
      <c r="B49" s="6" t="n">
        <v>0</v>
      </c>
      <c r="C49" s="7" t="n">
        <v>41.4</v>
      </c>
      <c r="D49" s="4" t="inlineStr">
        <is>
          <t xml:space="preserve"> </t>
        </is>
      </c>
    </row>
    <row r="50">
      <c r="A50" s="4" t="inlineStr">
        <is>
          <t>Total</t>
        </is>
      </c>
      <c r="B50" s="8" t="n">
        <v>0</v>
      </c>
      <c r="C50" s="8" t="n">
        <v>0</v>
      </c>
      <c r="D50" s="4" t="inlineStr">
        <is>
          <t xml:space="preserve"> </t>
        </is>
      </c>
    </row>
    <row r="51">
      <c r="A51" s="4" t="inlineStr">
        <is>
          <t>Average remaining life in years</t>
        </is>
      </c>
      <c r="B51" s="4" t="inlineStr">
        <is>
          <t>1 year</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Amortization Expense (Details) $ in Millions</t>
        </is>
      </c>
      <c r="B1" s="2" t="inlineStr">
        <is>
          <t>Dec. 30, 2023 USD ($)</t>
        </is>
      </c>
    </row>
    <row r="2">
      <c r="A2" s="3" t="inlineStr">
        <is>
          <t>Goodwill and Intangible Assets Disclosure [Abstract]</t>
        </is>
      </c>
      <c r="B2" s="4" t="inlineStr">
        <is>
          <t xml:space="preserve"> </t>
        </is>
      </c>
    </row>
    <row r="3">
      <c r="A3" s="4" t="inlineStr">
        <is>
          <t>2024</t>
        </is>
      </c>
      <c r="B3" s="5" t="n">
        <v>29.7</v>
      </c>
    </row>
    <row r="4">
      <c r="A4" s="4" t="inlineStr">
        <is>
          <t>2025</t>
        </is>
      </c>
      <c r="B4" s="7" t="n">
        <v>29.7</v>
      </c>
    </row>
    <row r="5">
      <c r="A5" s="4" t="inlineStr">
        <is>
          <t>2026</t>
        </is>
      </c>
      <c r="B5" s="7" t="n">
        <v>29.7</v>
      </c>
    </row>
    <row r="6">
      <c r="A6" s="4" t="inlineStr">
        <is>
          <t>2027</t>
        </is>
      </c>
      <c r="B6" s="7" t="n">
        <v>29.7</v>
      </c>
    </row>
    <row r="7">
      <c r="A7" s="4" t="inlineStr">
        <is>
          <t>2028</t>
        </is>
      </c>
      <c r="B7" s="7" t="n">
        <v>29.5</v>
      </c>
    </row>
    <row r="8">
      <c r="A8" s="4" t="inlineStr">
        <is>
          <t>Thereafter</t>
        </is>
      </c>
      <c r="B8" s="7" t="n">
        <v>119.5</v>
      </c>
    </row>
    <row r="9">
      <c r="A9" s="4" t="inlineStr">
        <is>
          <t>Total</t>
        </is>
      </c>
      <c r="B9" s="5" t="n">
        <v>26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and Goodwill - Schedule of Goodwill (Details) - USD ($) $ in Millions</t>
        </is>
      </c>
      <c r="B1" s="2" t="inlineStr">
        <is>
          <t>12 Months Ended</t>
        </is>
      </c>
    </row>
    <row r="2">
      <c r="B2" s="2" t="inlineStr">
        <is>
          <t>Dec. 30,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368.2</v>
      </c>
      <c r="C4" s="5" t="n">
        <v>369.3</v>
      </c>
    </row>
    <row r="5">
      <c r="A5" s="4" t="inlineStr">
        <is>
          <t>Foreign Currency Translation Adjustment</t>
        </is>
      </c>
      <c r="B5" s="7" t="n">
        <v>0.4</v>
      </c>
      <c r="C5" s="7" t="n">
        <v>-1.2</v>
      </c>
    </row>
    <row r="6">
      <c r="A6" s="4" t="inlineStr">
        <is>
          <t>Access Control Technologies, LLC Acquisition Adjustment</t>
        </is>
      </c>
      <c r="B6" s="4" t="inlineStr">
        <is>
          <t xml:space="preserve"> </t>
        </is>
      </c>
      <c r="C6" s="7" t="n">
        <v>0.1</v>
      </c>
    </row>
    <row r="7">
      <c r="A7" s="4" t="inlineStr">
        <is>
          <t>Ending balance</t>
        </is>
      </c>
      <c r="B7" s="7" t="n">
        <v>368.6</v>
      </c>
      <c r="C7" s="7" t="n">
        <v>368.2</v>
      </c>
    </row>
    <row r="8">
      <c r="A8" s="4" t="inlineStr">
        <is>
          <t>Janus 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357</v>
      </c>
      <c r="C10" s="7" t="n">
        <v>356.9</v>
      </c>
    </row>
    <row r="11">
      <c r="A11" s="4" t="inlineStr">
        <is>
          <t>Foreign Currency Translation Adjustment</t>
        </is>
      </c>
      <c r="B11" s="6" t="n">
        <v>0</v>
      </c>
      <c r="C11" s="6" t="n">
        <v>0</v>
      </c>
    </row>
    <row r="12">
      <c r="A12" s="4" t="inlineStr">
        <is>
          <t>Access Control Technologies, LLC Acquisition Adjustment</t>
        </is>
      </c>
      <c r="B12" s="4" t="inlineStr">
        <is>
          <t xml:space="preserve"> </t>
        </is>
      </c>
      <c r="C12" s="7" t="n">
        <v>0.1</v>
      </c>
    </row>
    <row r="13">
      <c r="A13" s="4" t="inlineStr">
        <is>
          <t>Ending balance</t>
        </is>
      </c>
      <c r="B13" s="6" t="n">
        <v>357</v>
      </c>
      <c r="C13" s="6" t="n">
        <v>357</v>
      </c>
    </row>
    <row r="14">
      <c r="A14" s="4" t="inlineStr">
        <is>
          <t>Janus Internation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7" t="n">
        <v>11.2</v>
      </c>
      <c r="C16" s="7" t="n">
        <v>12.4</v>
      </c>
    </row>
    <row r="17">
      <c r="A17" s="4" t="inlineStr">
        <is>
          <t>Foreign Currency Translation Adjustment</t>
        </is>
      </c>
      <c r="B17" s="7" t="n">
        <v>0.4</v>
      </c>
      <c r="C17" s="7" t="n">
        <v>-1.2</v>
      </c>
    </row>
    <row r="18">
      <c r="A18" s="4" t="inlineStr">
        <is>
          <t>Access Control Technologies, LLC Acquisition Adjustment</t>
        </is>
      </c>
      <c r="B18" s="4" t="inlineStr">
        <is>
          <t xml:space="preserve"> </t>
        </is>
      </c>
      <c r="C18" s="6" t="n">
        <v>0</v>
      </c>
    </row>
    <row r="19">
      <c r="A19" s="4" t="inlineStr">
        <is>
          <t>Ending balance</t>
        </is>
      </c>
      <c r="B19" s="5" t="n">
        <v>11.6</v>
      </c>
      <c r="C19" s="5" t="n">
        <v>1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Accrued Expenses (Details) - USD ($) $ in Millions</t>
        </is>
      </c>
      <c r="B1" s="2" t="inlineStr">
        <is>
          <t>Dec. 30, 2023</t>
        </is>
      </c>
      <c r="C1" s="2" t="inlineStr">
        <is>
          <t>Dec. 31, 2022</t>
        </is>
      </c>
    </row>
    <row r="2">
      <c r="A2" s="3" t="inlineStr">
        <is>
          <t>Payables and Accruals [Abstract]</t>
        </is>
      </c>
      <c r="B2" s="4" t="inlineStr">
        <is>
          <t xml:space="preserve"> </t>
        </is>
      </c>
      <c r="C2" s="4" t="inlineStr">
        <is>
          <t xml:space="preserve"> </t>
        </is>
      </c>
    </row>
    <row r="3">
      <c r="A3" s="4" t="inlineStr">
        <is>
          <t>Customer deposits</t>
        </is>
      </c>
      <c r="B3" s="5" t="n">
        <v>29.6</v>
      </c>
      <c r="C3" s="5" t="n">
        <v>29.6</v>
      </c>
    </row>
    <row r="4">
      <c r="A4" s="4" t="inlineStr">
        <is>
          <t>Employee compensation</t>
        </is>
      </c>
      <c r="B4" s="7" t="n">
        <v>20.2</v>
      </c>
      <c r="C4" s="7" t="n">
        <v>16.5</v>
      </c>
    </row>
    <row r="5">
      <c r="A5" s="4" t="inlineStr">
        <is>
          <t>Interest payable</t>
        </is>
      </c>
      <c r="B5" s="7" t="n">
        <v>13.2</v>
      </c>
      <c r="C5" s="7" t="n">
        <v>0.2</v>
      </c>
    </row>
    <row r="6">
      <c r="A6" s="4" t="inlineStr">
        <is>
          <t>Current operating lease liabilities</t>
        </is>
      </c>
      <c r="B6" s="7" t="n">
        <v>5.4</v>
      </c>
      <c r="C6" s="7" t="n">
        <v>5.3</v>
      </c>
    </row>
    <row r="7">
      <c r="A7" s="4" t="inlineStr">
        <is>
          <t>Sales tax payable</t>
        </is>
      </c>
      <c r="B7" s="7" t="n">
        <v>3.4</v>
      </c>
      <c r="C7" s="7" t="n">
        <v>5.1</v>
      </c>
    </row>
    <row r="8">
      <c r="A8" s="4" t="inlineStr">
        <is>
          <t>Accrued professional fees</t>
        </is>
      </c>
      <c r="B8" s="7" t="n">
        <v>0.7</v>
      </c>
      <c r="C8" s="7" t="n">
        <v>3.6</v>
      </c>
    </row>
    <row r="9">
      <c r="A9" s="4" t="inlineStr">
        <is>
          <t>Product warranties</t>
        </is>
      </c>
      <c r="B9" s="7" t="n">
        <v>2.3</v>
      </c>
      <c r="C9" s="7" t="n">
        <v>0.9</v>
      </c>
    </row>
    <row r="10">
      <c r="A10" s="4" t="inlineStr">
        <is>
          <t>Accrued freight</t>
        </is>
      </c>
      <c r="B10" s="7" t="n">
        <v>0.8</v>
      </c>
      <c r="C10" s="7" t="n">
        <v>1.2</v>
      </c>
    </row>
    <row r="11">
      <c r="A11" s="4" t="inlineStr">
        <is>
          <t>Indemnity holdback liability</t>
        </is>
      </c>
      <c r="B11" s="6" t="n">
        <v>0</v>
      </c>
      <c r="C11" s="6" t="n">
        <v>1</v>
      </c>
    </row>
    <row r="12">
      <c r="A12" s="4" t="inlineStr">
        <is>
          <t>Other liabilities</t>
        </is>
      </c>
      <c r="B12" s="7" t="n">
        <v>4.7</v>
      </c>
      <c r="C12" s="7" t="n">
        <v>7.2</v>
      </c>
    </row>
    <row r="13">
      <c r="A13" s="4" t="inlineStr">
        <is>
          <t>Total</t>
        </is>
      </c>
      <c r="B13" s="5" t="n">
        <v>80.3</v>
      </c>
      <c r="C13" s="5" t="n">
        <v>70.5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4" customWidth="1" min="7" max="7"/>
  </cols>
  <sheetData>
    <row r="1">
      <c r="A1" s="1" t="inlineStr">
        <is>
          <t>Line of Credit (Details) - USD ($)</t>
        </is>
      </c>
      <c r="E1" s="2" t="inlineStr">
        <is>
          <t>12 Months Ended</t>
        </is>
      </c>
    </row>
    <row r="2">
      <c r="B2" s="2" t="inlineStr">
        <is>
          <t>Aug. 03, 2023</t>
        </is>
      </c>
      <c r="C2" s="2" t="inlineStr">
        <is>
          <t>Apr. 10, 2023</t>
        </is>
      </c>
      <c r="D2" s="2" t="inlineStr">
        <is>
          <t>Feb. 05, 2021</t>
        </is>
      </c>
      <c r="E2" s="2" t="inlineStr">
        <is>
          <t>Dec. 30, 2023</t>
        </is>
      </c>
      <c r="F2" s="2" t="inlineStr">
        <is>
          <t>Dec. 31, 2022</t>
        </is>
      </c>
      <c r="G2" s="2" t="inlineStr">
        <is>
          <t>Jan. 0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8" t="n">
        <v>1400000</v>
      </c>
      <c r="E4" s="8" t="n">
        <v>1600000</v>
      </c>
      <c r="F4" s="8" t="n">
        <v>0</v>
      </c>
      <c r="G4" s="8" t="n">
        <v>2400000</v>
      </c>
    </row>
    <row r="5">
      <c r="A5" s="4" t="inlineStr">
        <is>
          <t>Deferred finance fee amortization</t>
        </is>
      </c>
      <c r="B5" s="4" t="inlineStr">
        <is>
          <t xml:space="preserve"> </t>
        </is>
      </c>
      <c r="C5" s="4" t="inlineStr">
        <is>
          <t xml:space="preserve"> </t>
        </is>
      </c>
      <c r="D5" s="4" t="inlineStr">
        <is>
          <t xml:space="preserve"> </t>
        </is>
      </c>
      <c r="E5" s="6" t="n">
        <v>3600000</v>
      </c>
      <c r="F5" s="6" t="n">
        <v>3700000</v>
      </c>
      <c r="G5" s="6" t="n">
        <v>3200000</v>
      </c>
    </row>
    <row r="6">
      <c r="A6" s="4" t="inlineStr">
        <is>
          <t>Unamortized loan costs</t>
        </is>
      </c>
      <c r="B6" s="4" t="inlineStr">
        <is>
          <t xml:space="preserve"> </t>
        </is>
      </c>
      <c r="C6" s="4" t="inlineStr">
        <is>
          <t xml:space="preserve"> </t>
        </is>
      </c>
      <c r="D6" s="4" t="inlineStr">
        <is>
          <t xml:space="preserve"> </t>
        </is>
      </c>
      <c r="E6" s="6" t="n">
        <v>11800000</v>
      </c>
      <c r="F6" s="6" t="n">
        <v>7200000</v>
      </c>
      <c r="G6" s="4" t="inlineStr">
        <is>
          <t xml:space="preserve"> </t>
        </is>
      </c>
    </row>
    <row r="7">
      <c r="A7" s="4" t="inlineStr">
        <is>
          <t>Letters of credit outstanding</t>
        </is>
      </c>
      <c r="B7" s="4" t="inlineStr">
        <is>
          <t xml:space="preserve"> </t>
        </is>
      </c>
      <c r="C7" s="4" t="inlineStr">
        <is>
          <t xml:space="preserve"> </t>
        </is>
      </c>
      <c r="D7" s="4" t="inlineStr">
        <is>
          <t xml:space="preserve"> </t>
        </is>
      </c>
      <c r="E7" s="8" t="n">
        <v>400000</v>
      </c>
      <c r="F7" s="8" t="n">
        <v>400000</v>
      </c>
      <c r="G7" s="4" t="inlineStr">
        <is>
          <t xml:space="preserve"> </t>
        </is>
      </c>
    </row>
    <row r="8">
      <c r="A8" s="4" t="inlineStr">
        <is>
          <t>Revolving Credit Facility |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11" t="n">
        <v>0.01</v>
      </c>
      <c r="C10" s="11" t="n">
        <v>0.01</v>
      </c>
      <c r="D10" s="4" t="inlineStr">
        <is>
          <t xml:space="preserve"> </t>
        </is>
      </c>
      <c r="E10" s="4" t="inlineStr">
        <is>
          <t xml:space="preserve"> </t>
        </is>
      </c>
      <c r="F10" s="4" t="inlineStr">
        <is>
          <t xml:space="preserve"> </t>
        </is>
      </c>
      <c r="G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 capacity</t>
        </is>
      </c>
      <c r="B13" s="8" t="n">
        <v>125000000</v>
      </c>
      <c r="C13" s="8" t="n">
        <v>80000000</v>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14" t="n">
        <v>0.06759999999999999</v>
      </c>
      <c r="F14" s="14" t="n">
        <v>0.078</v>
      </c>
      <c r="G14" s="4" t="inlineStr">
        <is>
          <t xml:space="preserve"> </t>
        </is>
      </c>
    </row>
    <row r="15">
      <c r="A15" s="4" t="inlineStr">
        <is>
          <t>Loss on extinguishment of debt</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finance fees</t>
        </is>
      </c>
      <c r="B16" s="8" t="n">
        <v>1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finance fee amortization</t>
        </is>
      </c>
      <c r="B17" s="4" t="inlineStr">
        <is>
          <t xml:space="preserve"> </t>
        </is>
      </c>
      <c r="C17" s="4" t="inlineStr">
        <is>
          <t xml:space="preserve"> </t>
        </is>
      </c>
      <c r="D17" s="4" t="inlineStr">
        <is>
          <t xml:space="preserve"> </t>
        </is>
      </c>
      <c r="E17" s="8" t="n">
        <v>300000</v>
      </c>
      <c r="F17" s="8" t="n">
        <v>200000</v>
      </c>
      <c r="G17" s="8" t="n">
        <v>300000</v>
      </c>
    </row>
    <row r="18">
      <c r="A18" s="4" t="inlineStr">
        <is>
          <t>Unamortized loan costs</t>
        </is>
      </c>
      <c r="B18" s="4" t="inlineStr">
        <is>
          <t xml:space="preserve"> </t>
        </is>
      </c>
      <c r="C18" s="4" t="inlineStr">
        <is>
          <t xml:space="preserve"> </t>
        </is>
      </c>
      <c r="D18" s="4" t="inlineStr">
        <is>
          <t xml:space="preserve"> </t>
        </is>
      </c>
      <c r="E18" s="6" t="n">
        <v>1100000</v>
      </c>
      <c r="F18" s="6" t="n">
        <v>400000</v>
      </c>
      <c r="G18" s="4" t="inlineStr">
        <is>
          <t xml:space="preserve"> </t>
        </is>
      </c>
    </row>
    <row r="19">
      <c r="A19" s="4" t="inlineStr">
        <is>
          <t>Available capacity</t>
        </is>
      </c>
      <c r="B19" s="4" t="inlineStr">
        <is>
          <t xml:space="preserve"> </t>
        </is>
      </c>
      <c r="C19" s="4" t="inlineStr">
        <is>
          <t xml:space="preserve"> </t>
        </is>
      </c>
      <c r="D19" s="4" t="inlineStr">
        <is>
          <t xml:space="preserve"> </t>
        </is>
      </c>
      <c r="E19" s="8" t="n">
        <v>124600000</v>
      </c>
      <c r="F19" s="8" t="n">
        <v>79600000</v>
      </c>
      <c r="G19" s="4" t="inlineStr">
        <is>
          <t xml:space="preserve"> </t>
        </is>
      </c>
    </row>
    <row r="20">
      <c r="A20" s="4" t="inlineStr">
        <is>
          <t>Revolving Credit Facility | Line of Credi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used capacity, commitment fee percentage</t>
        </is>
      </c>
      <c r="B22" s="14" t="n">
        <v>0.0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Credit Facility | Line of Credi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used capacity, commitment fee percentage</t>
        </is>
      </c>
      <c r="B25" s="14" t="n">
        <v>0.003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Line of Credi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4" t="inlineStr">
        <is>
          <t xml:space="preserve"> </t>
        </is>
      </c>
      <c r="D28" s="4" t="inlineStr">
        <is>
          <t xml:space="preserve"> </t>
        </is>
      </c>
      <c r="E28" s="14" t="n">
        <v>0.0125</v>
      </c>
      <c r="F28" s="4" t="inlineStr">
        <is>
          <t xml:space="preserve"> </t>
        </is>
      </c>
      <c r="G28" s="4" t="inlineStr">
        <is>
          <t xml:space="preserve"> </t>
        </is>
      </c>
    </row>
    <row r="29">
      <c r="A29" s="4" t="inlineStr">
        <is>
          <t>Revolving Credit Facility | Line of Credit | Fed Funds Effective Rate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14" t="n">
        <v>0.005</v>
      </c>
      <c r="C31" s="14" t="n">
        <v>0.005</v>
      </c>
      <c r="D31" s="4" t="inlineStr">
        <is>
          <t xml:space="preserve"> </t>
        </is>
      </c>
      <c r="E31" s="4" t="inlineStr">
        <is>
          <t xml:space="preserve"> </t>
        </is>
      </c>
      <c r="F31" s="4" t="inlineStr">
        <is>
          <t xml:space="preserve"> </t>
        </is>
      </c>
      <c r="G31" s="4" t="inlineStr">
        <is>
          <t xml:space="preserve"> </t>
        </is>
      </c>
    </row>
    <row r="32">
      <c r="A32" s="4" t="inlineStr">
        <is>
          <t>Revolving Credit Facility | Line of Credi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4" t="inlineStr">
        <is>
          <t xml:space="preserve"> </t>
        </is>
      </c>
      <c r="D34" s="4" t="inlineStr">
        <is>
          <t xml:space="preserve"> </t>
        </is>
      </c>
      <c r="E34" s="14" t="n">
        <v>0.0025</v>
      </c>
      <c r="F34" s="4" t="inlineStr">
        <is>
          <t xml:space="preserve"> </t>
        </is>
      </c>
      <c r="G34" s="4" t="inlineStr">
        <is>
          <t xml:space="preserve"> </t>
        </is>
      </c>
    </row>
    <row r="35">
      <c r="A35" s="4" t="inlineStr">
        <is>
          <t>Revolving Credit Facility | Line of Credit | Scenario 1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14" t="n">
        <v>0.0125</v>
      </c>
      <c r="C37" s="14" t="n">
        <v>0.0125</v>
      </c>
      <c r="D37" s="4" t="inlineStr">
        <is>
          <t xml:space="preserve"> </t>
        </is>
      </c>
      <c r="E37" s="4" t="inlineStr">
        <is>
          <t xml:space="preserve"> </t>
        </is>
      </c>
      <c r="F37" s="4" t="inlineStr">
        <is>
          <t xml:space="preserve"> </t>
        </is>
      </c>
      <c r="G37" s="4" t="inlineStr">
        <is>
          <t xml:space="preserve"> </t>
        </is>
      </c>
    </row>
    <row r="38">
      <c r="A38" s="4" t="inlineStr">
        <is>
          <t>Revolving Credit Facility | Line of Credit | Scenario 1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14" t="n">
        <v>0.0025</v>
      </c>
      <c r="C40" s="14" t="n">
        <v>0.0025</v>
      </c>
      <c r="D40" s="4" t="inlineStr">
        <is>
          <t xml:space="preserve"> </t>
        </is>
      </c>
      <c r="E40" s="4" t="inlineStr">
        <is>
          <t xml:space="preserve"> </t>
        </is>
      </c>
      <c r="F40" s="4" t="inlineStr">
        <is>
          <t xml:space="preserve"> </t>
        </is>
      </c>
      <c r="G40" s="4" t="inlineStr">
        <is>
          <t xml:space="preserve"> </t>
        </is>
      </c>
    </row>
    <row r="41">
      <c r="A41" s="4" t="inlineStr">
        <is>
          <t>Revolving Credit Facility | Line of Credit | Scenario 2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14" t="n">
        <v>0.015</v>
      </c>
      <c r="C43" s="14" t="n">
        <v>0.015</v>
      </c>
      <c r="D43" s="4" t="inlineStr">
        <is>
          <t xml:space="preserve"> </t>
        </is>
      </c>
      <c r="E43" s="4" t="inlineStr">
        <is>
          <t xml:space="preserve"> </t>
        </is>
      </c>
      <c r="F43" s="4" t="inlineStr">
        <is>
          <t xml:space="preserve"> </t>
        </is>
      </c>
      <c r="G43" s="4" t="inlineStr">
        <is>
          <t xml:space="preserve"> </t>
        </is>
      </c>
    </row>
    <row r="44">
      <c r="A44" s="4" t="inlineStr">
        <is>
          <t>Revolving Credit Facility | Line of Credit | Scenario 2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14" t="n">
        <v>0.005</v>
      </c>
      <c r="C46" s="14" t="n">
        <v>0.005</v>
      </c>
      <c r="D46" s="4" t="inlineStr">
        <is>
          <t xml:space="preserve"> </t>
        </is>
      </c>
      <c r="E46" s="4" t="inlineStr">
        <is>
          <t xml:space="preserve"> </t>
        </is>
      </c>
      <c r="F46" s="4" t="inlineStr">
        <is>
          <t xml:space="preserve"> </t>
        </is>
      </c>
      <c r="G46" s="4" t="inlineStr">
        <is>
          <t xml:space="preserve"> </t>
        </is>
      </c>
    </row>
    <row r="47">
      <c r="A47" s="4" t="inlineStr">
        <is>
          <t>Revolving Credit Facility | Line of Credit | Scenario 3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14" t="n">
        <v>0.01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Line of Credit | Scenario 3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14" t="n">
        <v>0.0075</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5" t="n">
        <v>3.4</v>
      </c>
      <c r="C3" s="5" t="n">
        <v>1.1</v>
      </c>
    </row>
    <row r="4">
      <c r="A4" s="4" t="inlineStr">
        <is>
          <t>Total</t>
        </is>
      </c>
      <c r="B4" s="7" t="n">
        <v>626.8</v>
      </c>
      <c r="C4" s="7" t="n">
        <v>715.4</v>
      </c>
    </row>
    <row r="5">
      <c r="A5" s="4" t="inlineStr">
        <is>
          <t>Less: unamortized deferred finance fees</t>
        </is>
      </c>
      <c r="B5" s="7" t="n">
        <v>11.8</v>
      </c>
      <c r="C5" s="7" t="n">
        <v>7.2</v>
      </c>
    </row>
    <row r="6">
      <c r="A6" s="4" t="inlineStr">
        <is>
          <t>Less: current maturities</t>
        </is>
      </c>
      <c r="B6" s="7" t="n">
        <v>7.3</v>
      </c>
      <c r="C6" s="7" t="n">
        <v>8.300000000000001</v>
      </c>
    </row>
    <row r="7">
      <c r="A7" s="4" t="inlineStr">
        <is>
          <t>Total long-term debt</t>
        </is>
      </c>
      <c r="B7" s="7" t="n">
        <v>607.7</v>
      </c>
      <c r="C7" s="7" t="n">
        <v>699.9</v>
      </c>
    </row>
    <row r="8">
      <c r="A8" s="4" t="inlineStr">
        <is>
          <t>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5" t="n">
        <v>623.4</v>
      </c>
      <c r="C10" s="5" t="n">
        <v>71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 width="16" customWidth="1" min="9" max="9"/>
  </cols>
  <sheetData>
    <row r="1">
      <c r="A1" s="1" t="inlineStr">
        <is>
          <t>Long-Term Debt - Narrative (Details) - USD ($)</t>
        </is>
      </c>
      <c r="D1" s="2" t="inlineStr">
        <is>
          <t>12 Months Ended</t>
        </is>
      </c>
    </row>
    <row r="2">
      <c r="B2" s="2" t="inlineStr">
        <is>
          <t>Jun. 07, 2021</t>
        </is>
      </c>
      <c r="C2" s="2" t="inlineStr">
        <is>
          <t>Feb. 05, 2021</t>
        </is>
      </c>
      <c r="D2" s="2" t="inlineStr">
        <is>
          <t>Dec. 30, 2023</t>
        </is>
      </c>
      <c r="E2" s="2" t="inlineStr">
        <is>
          <t>Dec. 31, 2022</t>
        </is>
      </c>
      <c r="F2" s="2" t="inlineStr">
        <is>
          <t>Jan. 01, 2022</t>
        </is>
      </c>
      <c r="G2" s="2" t="inlineStr">
        <is>
          <t>Aug. 03, 2023</t>
        </is>
      </c>
      <c r="H2" s="2" t="inlineStr">
        <is>
          <t>Jun. 20, 2023</t>
        </is>
      </c>
      <c r="I2" s="2" t="inlineStr">
        <is>
          <t>Aug.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8" t="n">
        <v>1400000</v>
      </c>
      <c r="D4" s="8" t="n">
        <v>1600000</v>
      </c>
      <c r="E4" s="8" t="n">
        <v>0</v>
      </c>
      <c r="F4" s="8" t="n">
        <v>2400000</v>
      </c>
      <c r="G4" s="4" t="inlineStr">
        <is>
          <t xml:space="preserve"> </t>
        </is>
      </c>
      <c r="H4" s="4" t="inlineStr">
        <is>
          <t xml:space="preserve"> </t>
        </is>
      </c>
      <c r="I4" s="4" t="inlineStr">
        <is>
          <t xml:space="preserve"> </t>
        </is>
      </c>
    </row>
    <row r="5">
      <c r="A5" s="4" t="inlineStr">
        <is>
          <t>Unamortized debt issuance costs</t>
        </is>
      </c>
      <c r="B5" s="4" t="inlineStr">
        <is>
          <t xml:space="preserve"> </t>
        </is>
      </c>
      <c r="C5" s="4" t="inlineStr">
        <is>
          <t xml:space="preserve"> </t>
        </is>
      </c>
      <c r="D5" s="6" t="n">
        <v>11800000</v>
      </c>
      <c r="E5" s="6" t="n">
        <v>7200000</v>
      </c>
      <c r="F5" s="4" t="inlineStr">
        <is>
          <t xml:space="preserve"> </t>
        </is>
      </c>
      <c r="G5" s="4" t="inlineStr">
        <is>
          <t xml:space="preserve"> </t>
        </is>
      </c>
      <c r="H5" s="4" t="inlineStr">
        <is>
          <t xml:space="preserve"> </t>
        </is>
      </c>
      <c r="I5" s="4" t="inlineStr">
        <is>
          <t xml:space="preserve"> </t>
        </is>
      </c>
    </row>
    <row r="6">
      <c r="A6" s="4" t="inlineStr">
        <is>
          <t>Deferred finance fee amortization</t>
        </is>
      </c>
      <c r="B6" s="4" t="inlineStr">
        <is>
          <t xml:space="preserve"> </t>
        </is>
      </c>
      <c r="C6" s="4" t="inlineStr">
        <is>
          <t xml:space="preserve"> </t>
        </is>
      </c>
      <c r="D6" s="6" t="n">
        <v>3600000</v>
      </c>
      <c r="E6" s="8" t="n">
        <v>3700000</v>
      </c>
      <c r="F6" s="6" t="n">
        <v>3200000</v>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of contract</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of contract</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extinguishment of debt</t>
        </is>
      </c>
      <c r="B15" s="8"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tinguishment of debt</t>
        </is>
      </c>
      <c r="B16" s="8" t="n">
        <v>61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 | Note payable - Amendment No. 3 First Li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amount</t>
        </is>
      </c>
      <c r="B19" s="4" t="inlineStr">
        <is>
          <t xml:space="preserve"> </t>
        </is>
      </c>
      <c r="C19" s="8" t="n">
        <v>634600000</v>
      </c>
      <c r="D19" s="4" t="inlineStr">
        <is>
          <t xml:space="preserve"> </t>
        </is>
      </c>
      <c r="E19" s="4" t="inlineStr">
        <is>
          <t xml:space="preserve"> </t>
        </is>
      </c>
      <c r="F19" s="4" t="inlineStr">
        <is>
          <t xml:space="preserve"> </t>
        </is>
      </c>
      <c r="G19" s="4" t="inlineStr">
        <is>
          <t xml:space="preserve"> </t>
        </is>
      </c>
      <c r="H19" s="4" t="inlineStr">
        <is>
          <t xml:space="preserve"> </t>
        </is>
      </c>
      <c r="I19" s="8" t="n">
        <v>155000000</v>
      </c>
    </row>
    <row r="20">
      <c r="A20" s="4" t="inlineStr">
        <is>
          <t>Periodic repayment, percent</t>
        </is>
      </c>
      <c r="B20" s="4" t="inlineStr">
        <is>
          <t xml:space="preserve"> </t>
        </is>
      </c>
      <c r="C20" s="14" t="n">
        <v>0.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 | Note payable - Amendment No. 4 First Li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726400000</v>
      </c>
    </row>
    <row r="24">
      <c r="A24" s="4" t="inlineStr">
        <is>
          <t>Periodic repayment,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0025</v>
      </c>
    </row>
    <row r="25">
      <c r="A25" s="4" t="inlineStr">
        <is>
          <t>Interest rate</t>
        </is>
      </c>
      <c r="B25" s="4" t="inlineStr">
        <is>
          <t xml:space="preserve"> </t>
        </is>
      </c>
      <c r="C25" s="4" t="inlineStr">
        <is>
          <t xml:space="preserve"> </t>
        </is>
      </c>
      <c r="D25" s="4" t="inlineStr">
        <is>
          <t xml:space="preserve"> </t>
        </is>
      </c>
      <c r="E25" s="14" t="n">
        <v>0.0798</v>
      </c>
      <c r="F25" s="4" t="inlineStr">
        <is>
          <t xml:space="preserve"> </t>
        </is>
      </c>
      <c r="G25" s="4" t="inlineStr">
        <is>
          <t xml:space="preserve"> </t>
        </is>
      </c>
      <c r="H25" s="4" t="inlineStr">
        <is>
          <t xml:space="preserve"> </t>
        </is>
      </c>
      <c r="I25" s="4" t="inlineStr">
        <is>
          <t xml:space="preserve"> </t>
        </is>
      </c>
    </row>
    <row r="26">
      <c r="A26" s="4" t="inlineStr">
        <is>
          <t>Deferred financ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3100000</v>
      </c>
    </row>
    <row r="27">
      <c r="A27" s="4" t="inlineStr">
        <is>
          <t>Notes Payable | Note payable - Amendment No. 5 First Lie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726400000</v>
      </c>
      <c r="I29" s="4" t="inlineStr">
        <is>
          <t xml:space="preserve"> </t>
        </is>
      </c>
    </row>
    <row r="30">
      <c r="A30" s="4" t="inlineStr">
        <is>
          <t>Periodic repayment,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0.0028</v>
      </c>
      <c r="I30" s="4" t="inlineStr">
        <is>
          <t xml:space="preserve"> </t>
        </is>
      </c>
    </row>
    <row r="31">
      <c r="A31" s="4" t="inlineStr">
        <is>
          <t>Payment for debt extinguishment</t>
        </is>
      </c>
      <c r="B31" s="4" t="inlineStr">
        <is>
          <t xml:space="preserve"> </t>
        </is>
      </c>
      <c r="C31" s="4" t="inlineStr">
        <is>
          <t xml:space="preserve"> </t>
        </is>
      </c>
      <c r="D31" s="6" t="n">
        <v>853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Payable | Note payable - Amendment No. 6 First Li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8" t="n">
        <v>625000000</v>
      </c>
      <c r="H34" s="4" t="inlineStr">
        <is>
          <t xml:space="preserve"> </t>
        </is>
      </c>
      <c r="I34" s="4" t="inlineStr">
        <is>
          <t xml:space="preserve"> </t>
        </is>
      </c>
    </row>
    <row r="35">
      <c r="A35" s="4" t="inlineStr">
        <is>
          <t>Periodic repayment, percent</t>
        </is>
      </c>
      <c r="B35" s="4" t="inlineStr">
        <is>
          <t xml:space="preserve"> </t>
        </is>
      </c>
      <c r="C35" s="4" t="inlineStr">
        <is>
          <t xml:space="preserve"> </t>
        </is>
      </c>
      <c r="D35" s="4" t="inlineStr">
        <is>
          <t xml:space="preserve"> </t>
        </is>
      </c>
      <c r="E35" s="4" t="inlineStr">
        <is>
          <t xml:space="preserve"> </t>
        </is>
      </c>
      <c r="F35" s="4" t="inlineStr">
        <is>
          <t xml:space="preserve"> </t>
        </is>
      </c>
      <c r="G35" s="14" t="n">
        <v>0.0025</v>
      </c>
      <c r="H35" s="4" t="inlineStr">
        <is>
          <t xml:space="preserve"> </t>
        </is>
      </c>
      <c r="I35" s="4" t="inlineStr">
        <is>
          <t xml:space="preserve"> </t>
        </is>
      </c>
    </row>
    <row r="36">
      <c r="A36" s="4" t="inlineStr">
        <is>
          <t>Gain (loss) on extinguishment of debt</t>
        </is>
      </c>
      <c r="B36" s="4" t="inlineStr">
        <is>
          <t xml:space="preserve"> </t>
        </is>
      </c>
      <c r="C36" s="4" t="inlineStr">
        <is>
          <t xml:space="preserve"> </t>
        </is>
      </c>
      <c r="D36" s="8" t="n">
        <v>14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14" t="n">
        <v>0.087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4" t="inlineStr">
        <is>
          <t xml:space="preserve"> </t>
        </is>
      </c>
      <c r="D38" s="14" t="n">
        <v>0.03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costs</t>
        </is>
      </c>
      <c r="B39" s="4" t="inlineStr">
        <is>
          <t xml:space="preserve"> </t>
        </is>
      </c>
      <c r="C39" s="4" t="inlineStr">
        <is>
          <t xml:space="preserve"> </t>
        </is>
      </c>
      <c r="D39" s="8" t="n">
        <v>23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amortized debt issuance costs</t>
        </is>
      </c>
      <c r="B40" s="4" t="inlineStr">
        <is>
          <t xml:space="preserve"> </t>
        </is>
      </c>
      <c r="C40" s="4" t="inlineStr">
        <is>
          <t xml:space="preserve"> </t>
        </is>
      </c>
      <c r="D40" s="6" t="n">
        <v>95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ferred finance fee amortization</t>
        </is>
      </c>
      <c r="B41" s="4" t="inlineStr">
        <is>
          <t xml:space="preserve"> </t>
        </is>
      </c>
      <c r="C41" s="4" t="inlineStr">
        <is>
          <t xml:space="preserve"> </t>
        </is>
      </c>
      <c r="D41" s="8" t="n">
        <v>3400000</v>
      </c>
      <c r="E41" s="8" t="n">
        <v>3400000</v>
      </c>
      <c r="F41" s="8" t="n">
        <v>3000000</v>
      </c>
      <c r="G41" s="4" t="inlineStr">
        <is>
          <t xml:space="preserve"> </t>
        </is>
      </c>
      <c r="H41" s="4" t="inlineStr">
        <is>
          <t xml:space="preserve"> </t>
        </is>
      </c>
      <c r="I41" s="4" t="inlineStr">
        <is>
          <t xml:space="preserve"> </t>
        </is>
      </c>
    </row>
    <row r="42">
      <c r="A42" s="4" t="inlineStr">
        <is>
          <t>Notes Payable | Note payable - Amendment No. 6 First Lien | Lenders, New And Previou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long-term debt</t>
        </is>
      </c>
      <c r="B44" s="4" t="inlineStr">
        <is>
          <t xml:space="preserve"> </t>
        </is>
      </c>
      <c r="C44" s="4" t="inlineStr">
        <is>
          <t xml:space="preserve"> </t>
        </is>
      </c>
      <c r="D44" s="4" t="inlineStr">
        <is>
          <t xml:space="preserve"> </t>
        </is>
      </c>
      <c r="E44" s="4" t="inlineStr">
        <is>
          <t xml:space="preserve"> </t>
        </is>
      </c>
      <c r="F44" s="4" t="inlineStr">
        <is>
          <t xml:space="preserve"> </t>
        </is>
      </c>
      <c r="G44" s="8" t="n">
        <v>287400000</v>
      </c>
      <c r="H44" s="4" t="inlineStr">
        <is>
          <t xml:space="preserve"> </t>
        </is>
      </c>
      <c r="I44" s="4" t="inlineStr">
        <is>
          <t xml:space="preserve"> </t>
        </is>
      </c>
    </row>
    <row r="45">
      <c r="A45" s="4" t="inlineStr">
        <is>
          <t>Notes Payable | Note payable - Amendment No. 6 First Lien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4" t="inlineStr">
        <is>
          <t xml:space="preserve"> </t>
        </is>
      </c>
      <c r="D47" s="11" t="n">
        <v>0.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tes Payable | Note payable - Amendment No. 6 First Lien | C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4" t="inlineStr">
        <is>
          <t xml:space="preserve"> </t>
        </is>
      </c>
      <c r="C50" s="4" t="inlineStr">
        <is>
          <t xml:space="preserve"> </t>
        </is>
      </c>
      <c r="D50" s="14" t="n">
        <v>0.001</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Millions</t>
        </is>
      </c>
      <c r="B1" s="2" t="inlineStr">
        <is>
          <t>Dec. 30, 2023</t>
        </is>
      </c>
      <c r="C1" s="2" t="inlineStr">
        <is>
          <t>Dec. 31, 2022</t>
        </is>
      </c>
    </row>
    <row r="2">
      <c r="A2" s="3" t="inlineStr">
        <is>
          <t>Debt Disclosure [Abstract]</t>
        </is>
      </c>
      <c r="B2" s="4" t="inlineStr">
        <is>
          <t xml:space="preserve"> </t>
        </is>
      </c>
      <c r="C2" s="4" t="inlineStr">
        <is>
          <t xml:space="preserve"> </t>
        </is>
      </c>
    </row>
    <row r="3">
      <c r="A3" s="4" t="inlineStr">
        <is>
          <t>2024</t>
        </is>
      </c>
      <c r="B3" s="5" t="n">
        <v>7.3</v>
      </c>
      <c r="C3" s="4" t="inlineStr">
        <is>
          <t xml:space="preserve"> </t>
        </is>
      </c>
    </row>
    <row r="4">
      <c r="A4" s="4" t="inlineStr">
        <is>
          <t>2025</t>
        </is>
      </c>
      <c r="B4" s="7" t="n">
        <v>7.3</v>
      </c>
      <c r="C4" s="4" t="inlineStr">
        <is>
          <t xml:space="preserve"> </t>
        </is>
      </c>
    </row>
    <row r="5">
      <c r="A5" s="4" t="inlineStr">
        <is>
          <t>2026</t>
        </is>
      </c>
      <c r="B5" s="7" t="n">
        <v>6.9</v>
      </c>
      <c r="C5" s="4" t="inlineStr">
        <is>
          <t xml:space="preserve"> </t>
        </is>
      </c>
    </row>
    <row r="6">
      <c r="A6" s="4" t="inlineStr">
        <is>
          <t>2027</t>
        </is>
      </c>
      <c r="B6" s="7" t="n">
        <v>6.7</v>
      </c>
      <c r="C6" s="4" t="inlineStr">
        <is>
          <t xml:space="preserve"> </t>
        </is>
      </c>
    </row>
    <row r="7">
      <c r="A7" s="4" t="inlineStr">
        <is>
          <t>2028</t>
        </is>
      </c>
      <c r="B7" s="7" t="n">
        <v>6.4</v>
      </c>
      <c r="C7" s="4" t="inlineStr">
        <is>
          <t xml:space="preserve"> </t>
        </is>
      </c>
    </row>
    <row r="8">
      <c r="A8" s="4" t="inlineStr">
        <is>
          <t>Thereafter</t>
        </is>
      </c>
      <c r="B8" s="7" t="n">
        <v>592.2</v>
      </c>
      <c r="C8" s="4" t="inlineStr">
        <is>
          <t xml:space="preserve"> </t>
        </is>
      </c>
    </row>
    <row r="9">
      <c r="A9" s="4" t="inlineStr">
        <is>
          <t>Total</t>
        </is>
      </c>
      <c r="B9" s="5" t="n">
        <v>626.8</v>
      </c>
      <c r="C9" s="5" t="n">
        <v>71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s of Changes in Stockholders’ Equity (Parenthetical) - Class A Preferred Units (1,000,000 shares authorized par value of .0001) - Preferred Stock</t>
        </is>
      </c>
      <c r="B1" s="2" t="inlineStr">
        <is>
          <t>Dec. 30, 2023 $ / shares shares</t>
        </is>
      </c>
    </row>
    <row r="2">
      <c r="A2" s="4" t="inlineStr">
        <is>
          <t>Preferred stock, shares authorized (in shares) | shares</t>
        </is>
      </c>
      <c r="B2" s="6" t="n">
        <v>1000000</v>
      </c>
    </row>
    <row r="3">
      <c r="A3" s="4" t="inlineStr">
        <is>
          <t>Preferred stock, par value (in dollars per share) | $ / shares</t>
        </is>
      </c>
      <c r="B3" s="9"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2" customWidth="1" min="2" max="2"/>
    <col width="26" customWidth="1" min="3" max="3"/>
    <col width="40" customWidth="1" min="4" max="4"/>
    <col width="25" customWidth="1" min="5" max="5"/>
    <col width="22" customWidth="1" min="6" max="6"/>
    <col width="22" customWidth="1" min="7" max="7"/>
    <col width="22" customWidth="1" min="8" max="8"/>
    <col width="22" customWidth="1" min="9" max="9"/>
    <col width="29" customWidth="1" min="10" max="10"/>
    <col width="25" customWidth="1" min="11" max="11"/>
  </cols>
  <sheetData>
    <row r="1">
      <c r="A1" s="1" t="inlineStr">
        <is>
          <t>Business Combinations - Narrative (Details) $ / shares in Units, $ in Millions</t>
        </is>
      </c>
      <c r="F1" s="2" t="inlineStr">
        <is>
          <t>4 Months Ended</t>
        </is>
      </c>
      <c r="H1" s="2" t="inlineStr">
        <is>
          <t>12 Months Ended</t>
        </is>
      </c>
    </row>
    <row r="2">
      <c r="B2" s="2" t="inlineStr">
        <is>
          <t>Aug. 31, 2021 USD ($)</t>
        </is>
      </c>
      <c r="C2" s="2" t="inlineStr">
        <is>
          <t>Aug. 17, 2021 USD ($)</t>
        </is>
      </c>
      <c r="D2" s="2" t="inlineStr">
        <is>
          <t>Jun. 07, 2021 USD ($) $ / shares shares</t>
        </is>
      </c>
      <c r="E2" s="2" t="inlineStr">
        <is>
          <t>Jan. 19, 2021 USD ($)</t>
        </is>
      </c>
      <c r="F2" s="2" t="inlineStr">
        <is>
          <t>Jan. 01, 2022 USD ($)</t>
        </is>
      </c>
      <c r="G2" s="2" t="inlineStr">
        <is>
          <t>Jan. 01, 2022 USD ($)</t>
        </is>
      </c>
      <c r="H2" s="2" t="inlineStr">
        <is>
          <t>Dec. 30, 2023 USD ($)</t>
        </is>
      </c>
      <c r="I2" s="2" t="inlineStr">
        <is>
          <t>Dec. 31, 2022 USD ($)</t>
        </is>
      </c>
      <c r="J2" s="2" t="inlineStr">
        <is>
          <t>Jan. 01, 2022 USD ($) shares</t>
        </is>
      </c>
      <c r="K2" s="2" t="inlineStr">
        <is>
          <t>Nov. 12,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369.3</v>
      </c>
      <c r="G4" s="5" t="n">
        <v>369.3</v>
      </c>
      <c r="H4" s="5" t="n">
        <v>368.6</v>
      </c>
      <c r="I4" s="5" t="n">
        <v>368.2</v>
      </c>
      <c r="J4" s="5" t="n">
        <v>369.3</v>
      </c>
      <c r="K4" s="4" t="inlineStr">
        <is>
          <t xml:space="preserve"> </t>
        </is>
      </c>
    </row>
    <row r="5">
      <c r="A5" s="4" t="inlineStr">
        <is>
          <t>Number of shares sold (in shares) | shares</t>
        </is>
      </c>
      <c r="B5" s="4" t="inlineStr">
        <is>
          <t xml:space="preserve"> </t>
        </is>
      </c>
      <c r="C5" s="4" t="inlineStr">
        <is>
          <t xml:space="preserve"> </t>
        </is>
      </c>
      <c r="D5" s="6" t="n">
        <v>2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1</v>
      </c>
      <c r="I6" s="5" t="n">
        <v>4.1</v>
      </c>
      <c r="J6" s="7" t="n">
        <v>5.3</v>
      </c>
      <c r="K6" s="4" t="inlineStr">
        <is>
          <t xml:space="preserve"> </t>
        </is>
      </c>
    </row>
    <row r="7">
      <c r="A7" s="4" t="inlineStr">
        <is>
          <t>Warrant redemption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1</v>
      </c>
    </row>
    <row r="8">
      <c r="A8" s="4" t="inlineStr">
        <is>
          <t>G &amp; M Stor-More Pty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4" t="inlineStr">
        <is>
          <t xml:space="preserve"> </t>
        </is>
      </c>
      <c r="C10" s="4" t="inlineStr">
        <is>
          <t xml:space="preserve"> </t>
        </is>
      </c>
      <c r="D10" s="4" t="inlineStr">
        <is>
          <t xml:space="preserve"> </t>
        </is>
      </c>
      <c r="E10" s="5" t="n">
        <v>0.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average amortization period</t>
        </is>
      </c>
      <c r="B11" s="4" t="inlineStr">
        <is>
          <t xml:space="preserve"> </t>
        </is>
      </c>
      <c r="C11" s="4" t="inlineStr">
        <is>
          <t xml:space="preserve"> </t>
        </is>
      </c>
      <c r="D11" s="4" t="inlineStr">
        <is>
          <t xml:space="preserve"> </t>
        </is>
      </c>
      <c r="E11" s="4" t="inlineStr">
        <is>
          <t>11 years 7 months 6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assets acquired</t>
        </is>
      </c>
      <c r="B12" s="4" t="inlineStr">
        <is>
          <t xml:space="preserve"> </t>
        </is>
      </c>
      <c r="C12" s="4" t="inlineStr">
        <is>
          <t xml:space="preserve"> </t>
        </is>
      </c>
      <c r="D12" s="4" t="inlineStr">
        <is>
          <t xml:space="preserve"> </t>
        </is>
      </c>
      <c r="E12" s="11"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yment for asset acquisition</t>
        </is>
      </c>
      <c r="B13" s="4" t="inlineStr">
        <is>
          <t xml:space="preserve"> </t>
        </is>
      </c>
      <c r="C13" s="4" t="inlineStr">
        <is>
          <t xml:space="preserve"> </t>
        </is>
      </c>
      <c r="D13" s="4" t="inlineStr">
        <is>
          <t xml:space="preserve"> </t>
        </is>
      </c>
      <c r="E13" s="5" t="n">
        <v>1.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ite lived assets acquired</t>
        </is>
      </c>
      <c r="B14" s="4" t="inlineStr">
        <is>
          <t xml:space="preserve"> </t>
        </is>
      </c>
      <c r="C14" s="4" t="inlineStr">
        <is>
          <t xml:space="preserve"> </t>
        </is>
      </c>
      <c r="D14" s="4" t="inlineStr">
        <is>
          <t xml:space="preserve"> </t>
        </is>
      </c>
      <c r="E14" s="5" t="n">
        <v>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sition 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1</v>
      </c>
      <c r="K15" s="4" t="inlineStr">
        <is>
          <t xml:space="preserve"> </t>
        </is>
      </c>
    </row>
    <row r="16">
      <c r="A16" s="4" t="inlineStr">
        <is>
          <t>PIPE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sold (in shares) | shares</t>
        </is>
      </c>
      <c r="B18" s="4" t="inlineStr">
        <is>
          <t xml:space="preserve"> </t>
        </is>
      </c>
      <c r="C18" s="4" t="inlineStr">
        <is>
          <t xml:space="preserve"> </t>
        </is>
      </c>
      <c r="D18" s="6" t="n">
        <v>2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price per share (in dollars per share) | $ / shares</t>
        </is>
      </c>
      <c r="B19" s="4" t="inlineStr">
        <is>
          <t xml:space="preserve"> </t>
        </is>
      </c>
      <c r="C19" s="4" t="inlineStr">
        <is>
          <t xml:space="preserve"> </t>
        </is>
      </c>
      <c r="D19" s="8"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sold (in shares) | shares</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during perio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113850</v>
      </c>
      <c r="K25" s="4" t="inlineStr">
        <is>
          <t xml:space="preserve"> </t>
        </is>
      </c>
    </row>
    <row r="26">
      <c r="A26" s="4" t="inlineStr">
        <is>
          <t>Access Control Technologi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acquired</t>
        </is>
      </c>
      <c r="B28" s="11"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onsideration</t>
        </is>
      </c>
      <c r="B29" s="5" t="n">
        <v>1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consideration</t>
        </is>
      </c>
      <c r="B30" s="7" t="n">
        <v>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ingent liability</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t>
        </is>
      </c>
      <c r="B32" s="5" t="n">
        <v>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average amortization period</t>
        </is>
      </c>
      <c r="B33" s="4" t="inlineStr">
        <is>
          <t>13 years 6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sition relat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3</v>
      </c>
      <c r="K34" s="4" t="inlineStr">
        <is>
          <t xml:space="preserve"> </t>
        </is>
      </c>
    </row>
    <row r="35">
      <c r="A35" s="4" t="inlineStr">
        <is>
          <t>Identifiable intangible assets</t>
        </is>
      </c>
      <c r="B35" s="5" t="n">
        <v>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identifiable net assets (liabilities)</t>
        </is>
      </c>
      <c r="B36" s="5" t="n">
        <v>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 from acquiree</t>
        </is>
      </c>
      <c r="B37" s="4" t="inlineStr">
        <is>
          <t xml:space="preserve"> </t>
        </is>
      </c>
      <c r="C37" s="4" t="inlineStr">
        <is>
          <t xml:space="preserve"> </t>
        </is>
      </c>
      <c r="D37" s="4" t="inlineStr">
        <is>
          <t xml:space="preserve"> </t>
        </is>
      </c>
      <c r="E37" s="4" t="inlineStr">
        <is>
          <t xml:space="preserve"> </t>
        </is>
      </c>
      <c r="F37" s="7" t="n">
        <v>3.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5" t="n">
        <v>-0.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BCI,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acquired</t>
        </is>
      </c>
      <c r="B41" s="4" t="inlineStr">
        <is>
          <t xml:space="preserve"> </t>
        </is>
      </c>
      <c r="C41" s="11"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consideration</t>
        </is>
      </c>
      <c r="B42" s="4" t="inlineStr">
        <is>
          <t xml:space="preserve"> </t>
        </is>
      </c>
      <c r="C42" s="5" t="n">
        <v>169.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consideration</t>
        </is>
      </c>
      <c r="B43" s="4" t="inlineStr">
        <is>
          <t xml:space="preserve"> </t>
        </is>
      </c>
      <c r="C43" s="7" t="n">
        <v>169.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ingent liability</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t>
        </is>
      </c>
      <c r="B45" s="4" t="inlineStr">
        <is>
          <t xml:space="preserve"> </t>
        </is>
      </c>
      <c r="C45" s="5" t="n">
        <v>102.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eighted-average amortization period</t>
        </is>
      </c>
      <c r="B46" s="4" t="inlineStr">
        <is>
          <t xml:space="preserve"> </t>
        </is>
      </c>
      <c r="C46" s="4" t="inlineStr">
        <is>
          <t>8 years 11 months 19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quisition related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7</v>
      </c>
      <c r="K47" s="4" t="inlineStr">
        <is>
          <t xml:space="preserve"> </t>
        </is>
      </c>
    </row>
    <row r="48">
      <c r="A48" s="4" t="inlineStr">
        <is>
          <t>Identifiable intangible assets</t>
        </is>
      </c>
      <c r="B48" s="4" t="inlineStr">
        <is>
          <t xml:space="preserve"> </t>
        </is>
      </c>
      <c r="C48" s="5" t="n">
        <v>5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identifiable net assets (liabilities)</t>
        </is>
      </c>
      <c r="B49" s="4" t="inlineStr">
        <is>
          <t xml:space="preserve"> </t>
        </is>
      </c>
      <c r="C49" s="5" t="n">
        <v>66.400000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 from acquiree</t>
        </is>
      </c>
      <c r="B50" s="4" t="inlineStr">
        <is>
          <t xml:space="preserve"> </t>
        </is>
      </c>
      <c r="C50" s="4" t="inlineStr">
        <is>
          <t xml:space="preserve"> </t>
        </is>
      </c>
      <c r="D50" s="4" t="inlineStr">
        <is>
          <t xml:space="preserve"> </t>
        </is>
      </c>
      <c r="E50" s="4" t="inlineStr">
        <is>
          <t xml:space="preserve"> </t>
        </is>
      </c>
      <c r="F50" s="4" t="inlineStr">
        <is>
          <t xml:space="preserve"> </t>
        </is>
      </c>
      <c r="G50" s="6" t="n">
        <v>33</v>
      </c>
      <c r="H50" s="4" t="inlineStr">
        <is>
          <t xml:space="preserve"> </t>
        </is>
      </c>
      <c r="I50" s="4" t="inlineStr">
        <is>
          <t xml:space="preserve"> </t>
        </is>
      </c>
      <c r="J50" s="4" t="inlineStr">
        <is>
          <t xml:space="preserve"> </t>
        </is>
      </c>
      <c r="K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5" t="n">
        <v>2.8</v>
      </c>
      <c r="H51" s="4" t="inlineStr">
        <is>
          <t xml:space="preserve"> </t>
        </is>
      </c>
      <c r="I51" s="4" t="inlineStr">
        <is>
          <t xml:space="preserve"> </t>
        </is>
      </c>
      <c r="J51" s="4" t="inlineStr">
        <is>
          <t xml:space="preserve"> </t>
        </is>
      </c>
      <c r="K51" s="4" t="inlineStr">
        <is>
          <t xml:space="preserve"> </t>
        </is>
      </c>
    </row>
    <row r="52">
      <c r="A52" s="4" t="inlineStr">
        <is>
          <t>Juniper Industrial Holding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consideration</t>
        </is>
      </c>
      <c r="B54" s="4" t="inlineStr">
        <is>
          <t xml:space="preserve"> </t>
        </is>
      </c>
      <c r="C54" s="4" t="inlineStr">
        <is>
          <t xml:space="preserve"> </t>
        </is>
      </c>
      <c r="D54" s="8" t="n">
        <v>12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sh consideration</t>
        </is>
      </c>
      <c r="B55" s="4" t="inlineStr">
        <is>
          <t xml:space="preserve"> </t>
        </is>
      </c>
      <c r="C55" s="4" t="inlineStr">
        <is>
          <t xml:space="preserve"> </t>
        </is>
      </c>
      <c r="D55" s="7" t="n">
        <v>541.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quisition related costs</t>
        </is>
      </c>
      <c r="B56" s="4" t="inlineStr">
        <is>
          <t xml:space="preserve"> </t>
        </is>
      </c>
      <c r="C56" s="4" t="inlineStr">
        <is>
          <t xml:space="preserve"> </t>
        </is>
      </c>
      <c r="D56" s="7" t="n">
        <v>4.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t>
        </is>
      </c>
      <c r="B57" s="4" t="inlineStr">
        <is>
          <t xml:space="preserve"> </t>
        </is>
      </c>
      <c r="C57" s="4" t="inlineStr">
        <is>
          <t xml:space="preserve"> </t>
        </is>
      </c>
      <c r="D57" s="7" t="n">
        <v>5.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quisition costs</t>
        </is>
      </c>
      <c r="B58" s="4" t="inlineStr">
        <is>
          <t xml:space="preserve"> </t>
        </is>
      </c>
      <c r="C58" s="4" t="inlineStr">
        <is>
          <t xml:space="preserve"> </t>
        </is>
      </c>
      <c r="D58" s="5" t="n">
        <v>44.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Juniper Industrial Holdings, Inc. | Class A Preferred Units (1,000,000 shares authorized par value of .000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ratio</t>
        </is>
      </c>
      <c r="B61" s="4" t="inlineStr">
        <is>
          <t xml:space="preserve"> </t>
        </is>
      </c>
      <c r="C61" s="4" t="inlineStr">
        <is>
          <t xml:space="preserve"> </t>
        </is>
      </c>
      <c r="D61" s="15" t="n">
        <v>343.9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Juniper Industrial Holdings, Inc. | Common Class 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 ratio</t>
        </is>
      </c>
      <c r="B64" s="4" t="inlineStr">
        <is>
          <t xml:space="preserve"> </t>
        </is>
      </c>
      <c r="C64" s="4" t="inlineStr">
        <is>
          <t xml:space="preserve"> </t>
        </is>
      </c>
      <c r="D64" s="15" t="n">
        <v>249.5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Juniper Industrial Holdings, Inc. | The Spon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s outstanding (in shares) | shares</t>
        </is>
      </c>
      <c r="B67" s="4" t="inlineStr">
        <is>
          <t xml:space="preserve"> </t>
        </is>
      </c>
      <c r="C67" s="4" t="inlineStr">
        <is>
          <t xml:space="preserve"> </t>
        </is>
      </c>
      <c r="D67" s="6" t="n">
        <v>1724999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Juniper Industrial Holdings, Inc. | Private Placement | The 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shares sold (in shares) | shares</t>
        </is>
      </c>
      <c r="B70" s="4" t="inlineStr">
        <is>
          <t xml:space="preserve"> </t>
        </is>
      </c>
      <c r="C70" s="4" t="inlineStr">
        <is>
          <t xml:space="preserve"> </t>
        </is>
      </c>
      <c r="D70" s="6" t="n">
        <v>101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ale of price per share (in dollars per share) | $ / shares</t>
        </is>
      </c>
      <c r="B71" s="4" t="inlineStr">
        <is>
          <t xml:space="preserve"> </t>
        </is>
      </c>
      <c r="C71" s="4" t="inlineStr">
        <is>
          <t xml:space="preserve"> </t>
        </is>
      </c>
      <c r="D71" s="8"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outstanding (in shares) | shares</t>
        </is>
      </c>
      <c r="B72" s="4" t="inlineStr">
        <is>
          <t xml:space="preserve"> </t>
        </is>
      </c>
      <c r="C72" s="4" t="inlineStr">
        <is>
          <t xml:space="preserve"> </t>
        </is>
      </c>
      <c r="D72" s="6" t="n">
        <v>1015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sideration on sale of stock</t>
        </is>
      </c>
      <c r="B73" s="4" t="inlineStr">
        <is>
          <t xml:space="preserve"> </t>
        </is>
      </c>
      <c r="C73" s="4" t="inlineStr">
        <is>
          <t xml:space="preserve"> </t>
        </is>
      </c>
      <c r="D73" s="5" t="n">
        <v>1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 redemption price (in dollars per share) | $ / shares</t>
        </is>
      </c>
      <c r="B74" s="4" t="inlineStr">
        <is>
          <t xml:space="preserve"> </t>
        </is>
      </c>
      <c r="C74" s="4" t="inlineStr">
        <is>
          <t xml:space="preserve"> </t>
        </is>
      </c>
      <c r="D74" s="10" t="n">
        <v>11.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warrants transferred (in shares) | shares</t>
        </is>
      </c>
      <c r="B75" s="4" t="inlineStr">
        <is>
          <t xml:space="preserve"> </t>
        </is>
      </c>
      <c r="C75" s="4" t="inlineStr">
        <is>
          <t xml:space="preserve"> </t>
        </is>
      </c>
      <c r="D75" s="6" t="n">
        <v>507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Juniper Industrial Holdings, Inc.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issued in acquisition (in shares) | shares</t>
        </is>
      </c>
      <c r="B78" s="4" t="inlineStr">
        <is>
          <t xml:space="preserve"> </t>
        </is>
      </c>
      <c r="C78" s="4" t="inlineStr">
        <is>
          <t xml:space="preserve"> </t>
        </is>
      </c>
      <c r="D78" s="6" t="n">
        <v>702704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 price (in dollars per share) | $ / shares</t>
        </is>
      </c>
      <c r="B79" s="4" t="inlineStr">
        <is>
          <t xml:space="preserve"> </t>
        </is>
      </c>
      <c r="C79" s="4" t="inlineStr">
        <is>
          <t xml:space="preserve"> </t>
        </is>
      </c>
      <c r="D79" s="8" t="n">
        <v>1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Value of equity issued in acquisition</t>
        </is>
      </c>
      <c r="B80" s="4" t="inlineStr">
        <is>
          <t xml:space="preserve"> </t>
        </is>
      </c>
      <c r="C80" s="4" t="inlineStr">
        <is>
          <t xml:space="preserve"> </t>
        </is>
      </c>
      <c r="D80" s="5" t="n">
        <v>702.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issued during period (in shares) | shares</t>
        </is>
      </c>
      <c r="B81" s="4" t="inlineStr">
        <is>
          <t xml:space="preserve"> </t>
        </is>
      </c>
      <c r="C81" s="4" t="inlineStr">
        <is>
          <t xml:space="preserve"> </t>
        </is>
      </c>
      <c r="D81" s="6" t="n">
        <v>2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3">
    <mergeCell ref="A1:A2"/>
    <mergeCell ref="F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ssets Acquired and Liabilities Assumed (Details) - USD ($) $ in Millions</t>
        </is>
      </c>
      <c r="B1" s="2" t="inlineStr">
        <is>
          <t>Aug. 31, 2021</t>
        </is>
      </c>
      <c r="C1" s="2" t="inlineStr">
        <is>
          <t>Aug. 17, 2021</t>
        </is>
      </c>
      <c r="D1" s="2" t="inlineStr">
        <is>
          <t>Dec. 30, 2023</t>
        </is>
      </c>
      <c r="E1" s="2" t="inlineStr">
        <is>
          <t>Dec. 31, 2022</t>
        </is>
      </c>
      <c r="F1" s="2" t="inlineStr">
        <is>
          <t>Jan. 01, 2022</t>
        </is>
      </c>
    </row>
    <row r="2">
      <c r="A2" s="3" t="inlineStr">
        <is>
          <t>Recognized amounts of identifiable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368.6</v>
      </c>
      <c r="E3" s="5" t="n">
        <v>368.2</v>
      </c>
      <c r="F3" s="5" t="n">
        <v>369.3</v>
      </c>
    </row>
    <row r="4">
      <c r="A4" s="4" t="inlineStr">
        <is>
          <t>Access Control Technologie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5" t="n">
        <v>9.4</v>
      </c>
      <c r="C6" s="4" t="inlineStr">
        <is>
          <t xml:space="preserve"> </t>
        </is>
      </c>
      <c r="D6" s="4" t="inlineStr">
        <is>
          <t xml:space="preserve"> </t>
        </is>
      </c>
      <c r="E6" s="4" t="inlineStr">
        <is>
          <t xml:space="preserve"> </t>
        </is>
      </c>
      <c r="F6" s="4" t="inlineStr">
        <is>
          <t xml:space="preserve"> </t>
        </is>
      </c>
    </row>
    <row r="7">
      <c r="A7" s="4" t="inlineStr">
        <is>
          <t>Contingent liability</t>
        </is>
      </c>
      <c r="B7" s="6" t="n">
        <v>1</v>
      </c>
      <c r="C7" s="4" t="inlineStr">
        <is>
          <t xml:space="preserve"> </t>
        </is>
      </c>
      <c r="D7" s="4" t="inlineStr">
        <is>
          <t xml:space="preserve"> </t>
        </is>
      </c>
      <c r="E7" s="4" t="inlineStr">
        <is>
          <t xml:space="preserve"> </t>
        </is>
      </c>
      <c r="F7" s="4" t="inlineStr">
        <is>
          <t xml:space="preserve"> </t>
        </is>
      </c>
    </row>
    <row r="8">
      <c r="A8" s="4" t="inlineStr">
        <is>
          <t>Total Fair Value of Consideration Transferred</t>
        </is>
      </c>
      <c r="B8" s="7" t="n">
        <v>10.4</v>
      </c>
      <c r="C8" s="4" t="inlineStr">
        <is>
          <t xml:space="preserve"> </t>
        </is>
      </c>
      <c r="D8" s="4" t="inlineStr">
        <is>
          <t xml:space="preserve"> </t>
        </is>
      </c>
      <c r="E8" s="4" t="inlineStr">
        <is>
          <t xml:space="preserve"> </t>
        </is>
      </c>
      <c r="F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7" t="n">
        <v>0.2</v>
      </c>
      <c r="C10" s="4" t="inlineStr">
        <is>
          <t xml:space="preserve"> </t>
        </is>
      </c>
      <c r="D10" s="4" t="inlineStr">
        <is>
          <t xml:space="preserve"> </t>
        </is>
      </c>
      <c r="E10" s="4" t="inlineStr">
        <is>
          <t xml:space="preserve"> </t>
        </is>
      </c>
      <c r="F10" s="4" t="inlineStr">
        <is>
          <t xml:space="preserve"> </t>
        </is>
      </c>
    </row>
    <row r="11">
      <c r="A11" s="4" t="inlineStr">
        <is>
          <t>Accounts receivable</t>
        </is>
      </c>
      <c r="B11" s="7" t="n">
        <v>1.1</v>
      </c>
      <c r="C11" s="4" t="inlineStr">
        <is>
          <t xml:space="preserve"> </t>
        </is>
      </c>
      <c r="D11" s="4" t="inlineStr">
        <is>
          <t xml:space="preserve"> </t>
        </is>
      </c>
      <c r="E11" s="4" t="inlineStr">
        <is>
          <t xml:space="preserve"> </t>
        </is>
      </c>
      <c r="F11" s="4" t="inlineStr">
        <is>
          <t xml:space="preserve"> </t>
        </is>
      </c>
    </row>
    <row r="12">
      <c r="A12" s="4" t="inlineStr">
        <is>
          <t>Inventories</t>
        </is>
      </c>
      <c r="B12" s="6" t="n">
        <v>0</v>
      </c>
      <c r="C12" s="4" t="inlineStr">
        <is>
          <t xml:space="preserve"> </t>
        </is>
      </c>
      <c r="D12" s="4" t="inlineStr">
        <is>
          <t xml:space="preserve"> </t>
        </is>
      </c>
      <c r="E12" s="4" t="inlineStr">
        <is>
          <t xml:space="preserve"> </t>
        </is>
      </c>
      <c r="F12" s="4" t="inlineStr">
        <is>
          <t xml:space="preserve"> </t>
        </is>
      </c>
    </row>
    <row r="13">
      <c r="A13" s="4" t="inlineStr">
        <is>
          <t>Property and equipment</t>
        </is>
      </c>
      <c r="B13" s="7" t="n">
        <v>0.2</v>
      </c>
      <c r="C13" s="4" t="inlineStr">
        <is>
          <t xml:space="preserve"> </t>
        </is>
      </c>
      <c r="D13" s="4" t="inlineStr">
        <is>
          <t xml:space="preserve"> </t>
        </is>
      </c>
      <c r="E13" s="4" t="inlineStr">
        <is>
          <t xml:space="preserve"> </t>
        </is>
      </c>
      <c r="F13" s="4" t="inlineStr">
        <is>
          <t xml:space="preserve"> </t>
        </is>
      </c>
    </row>
    <row r="14">
      <c r="A14" s="4" t="inlineStr">
        <is>
          <t>Other current assets</t>
        </is>
      </c>
      <c r="B14" s="7" t="n">
        <v>0.1</v>
      </c>
      <c r="C14" s="4" t="inlineStr">
        <is>
          <t xml:space="preserve"> </t>
        </is>
      </c>
      <c r="D14" s="4" t="inlineStr">
        <is>
          <t xml:space="preserve"> </t>
        </is>
      </c>
      <c r="E14" s="4" t="inlineStr">
        <is>
          <t xml:space="preserve"> </t>
        </is>
      </c>
      <c r="F14" s="4" t="inlineStr">
        <is>
          <t xml:space="preserve"> </t>
        </is>
      </c>
    </row>
    <row r="15">
      <c r="A15" s="3" t="inlineStr">
        <is>
          <t>Recognized amounts of identifiable liabilities assum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7" t="n">
        <v>-0.5</v>
      </c>
      <c r="C16" s="4" t="inlineStr">
        <is>
          <t xml:space="preserve"> </t>
        </is>
      </c>
      <c r="D16" s="4" t="inlineStr">
        <is>
          <t xml:space="preserve"> </t>
        </is>
      </c>
      <c r="E16" s="4" t="inlineStr">
        <is>
          <t xml:space="preserve"> </t>
        </is>
      </c>
      <c r="F16" s="4" t="inlineStr">
        <is>
          <t xml:space="preserve"> </t>
        </is>
      </c>
    </row>
    <row r="17">
      <c r="A17" s="4" t="inlineStr">
        <is>
          <t>Accrued expenses</t>
        </is>
      </c>
      <c r="B17" s="7" t="n">
        <v>-0.2</v>
      </c>
      <c r="C17" s="4" t="inlineStr">
        <is>
          <t xml:space="preserve"> </t>
        </is>
      </c>
      <c r="D17" s="4" t="inlineStr">
        <is>
          <t xml:space="preserve"> </t>
        </is>
      </c>
      <c r="E17" s="4" t="inlineStr">
        <is>
          <t xml:space="preserve"> </t>
        </is>
      </c>
      <c r="F17" s="4" t="inlineStr">
        <is>
          <t xml:space="preserve"> </t>
        </is>
      </c>
    </row>
    <row r="18">
      <c r="A18" s="4" t="inlineStr">
        <is>
          <t>Other liabilities</t>
        </is>
      </c>
      <c r="B18" s="7" t="n">
        <v>-1.4</v>
      </c>
      <c r="C18" s="4" t="inlineStr">
        <is>
          <t xml:space="preserve"> </t>
        </is>
      </c>
      <c r="D18" s="4" t="inlineStr">
        <is>
          <t xml:space="preserve"> </t>
        </is>
      </c>
      <c r="E18" s="4" t="inlineStr">
        <is>
          <t xml:space="preserve"> </t>
        </is>
      </c>
      <c r="F18" s="4" t="inlineStr">
        <is>
          <t xml:space="preserve"> </t>
        </is>
      </c>
    </row>
    <row r="19">
      <c r="A19" s="4" t="inlineStr">
        <is>
          <t>Total identifiable net assets</t>
        </is>
      </c>
      <c r="B19" s="7" t="n">
        <v>3.8</v>
      </c>
      <c r="C19" s="4" t="inlineStr">
        <is>
          <t xml:space="preserve"> </t>
        </is>
      </c>
      <c r="D19" s="4" t="inlineStr">
        <is>
          <t xml:space="preserve"> </t>
        </is>
      </c>
      <c r="E19" s="4" t="inlineStr">
        <is>
          <t xml:space="preserve"> </t>
        </is>
      </c>
      <c r="F19" s="4" t="inlineStr">
        <is>
          <t xml:space="preserve"> </t>
        </is>
      </c>
    </row>
    <row r="20">
      <c r="A20" s="4" t="inlineStr">
        <is>
          <t>Goodwill</t>
        </is>
      </c>
      <c r="B20" s="7" t="n">
        <v>6.6</v>
      </c>
      <c r="C20" s="4" t="inlineStr">
        <is>
          <t xml:space="preserve"> </t>
        </is>
      </c>
      <c r="D20" s="4" t="inlineStr">
        <is>
          <t xml:space="preserve"> </t>
        </is>
      </c>
      <c r="E20" s="4" t="inlineStr">
        <is>
          <t xml:space="preserve"> </t>
        </is>
      </c>
      <c r="F20" s="4" t="inlineStr">
        <is>
          <t xml:space="preserve"> </t>
        </is>
      </c>
    </row>
    <row r="21">
      <c r="A21" s="4" t="inlineStr">
        <is>
          <t>Access Control Technologies, LLC | Trademar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ognized Amounts of Identifiable Assets Acquired and Liabilities Assum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dentifiable intangible assets</t>
        </is>
      </c>
      <c r="B23" s="7" t="n">
        <v>1.5</v>
      </c>
      <c r="C23" s="4" t="inlineStr">
        <is>
          <t xml:space="preserve"> </t>
        </is>
      </c>
      <c r="D23" s="4" t="inlineStr">
        <is>
          <t xml:space="preserve"> </t>
        </is>
      </c>
      <c r="E23" s="4" t="inlineStr">
        <is>
          <t xml:space="preserve"> </t>
        </is>
      </c>
      <c r="F23" s="4" t="inlineStr">
        <is>
          <t xml:space="preserve"> </t>
        </is>
      </c>
    </row>
    <row r="24">
      <c r="A24" s="4" t="inlineStr">
        <is>
          <t>Access Control Technologies, LL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ognized Amounts of Identifiable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dentifiable intangible assets</t>
        </is>
      </c>
      <c r="B26" s="7" t="n">
        <v>2.5</v>
      </c>
      <c r="C26" s="4" t="inlineStr">
        <is>
          <t xml:space="preserve"> </t>
        </is>
      </c>
      <c r="D26" s="4" t="inlineStr">
        <is>
          <t xml:space="preserve"> </t>
        </is>
      </c>
      <c r="E26" s="4" t="inlineStr">
        <is>
          <t xml:space="preserve"> </t>
        </is>
      </c>
      <c r="F26" s="4" t="inlineStr">
        <is>
          <t xml:space="preserve"> </t>
        </is>
      </c>
    </row>
    <row r="27">
      <c r="A27" s="4" t="inlineStr">
        <is>
          <t>Access Control Technologies, LLC | Backlo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ognized Amounts of 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dentifiable intangible assets</t>
        </is>
      </c>
      <c r="B29" s="5" t="n">
        <v>0.3</v>
      </c>
      <c r="C29" s="4" t="inlineStr">
        <is>
          <t xml:space="preserve"> </t>
        </is>
      </c>
      <c r="D29" s="4" t="inlineStr">
        <is>
          <t xml:space="preserve"> </t>
        </is>
      </c>
      <c r="E29" s="4" t="inlineStr">
        <is>
          <t xml:space="preserve"> </t>
        </is>
      </c>
      <c r="F29" s="4" t="inlineStr">
        <is>
          <t xml:space="preserve"> </t>
        </is>
      </c>
    </row>
    <row r="30">
      <c r="A30" s="4" t="inlineStr">
        <is>
          <t>DBCI,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of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4" t="inlineStr">
        <is>
          <t xml:space="preserve"> </t>
        </is>
      </c>
      <c r="C32" s="5" t="n">
        <v>169.2</v>
      </c>
      <c r="D32" s="4" t="inlineStr">
        <is>
          <t xml:space="preserve"> </t>
        </is>
      </c>
      <c r="E32" s="4" t="inlineStr">
        <is>
          <t xml:space="preserve"> </t>
        </is>
      </c>
      <c r="F32" s="4" t="inlineStr">
        <is>
          <t xml:space="preserve"> </t>
        </is>
      </c>
    </row>
    <row r="33">
      <c r="A33" s="4" t="inlineStr">
        <is>
          <t>Contingent liability</t>
        </is>
      </c>
      <c r="B33" s="4" t="inlineStr">
        <is>
          <t xml:space="preserve"> </t>
        </is>
      </c>
      <c r="C33" s="6" t="n">
        <v>0</v>
      </c>
      <c r="D33" s="4" t="inlineStr">
        <is>
          <t xml:space="preserve"> </t>
        </is>
      </c>
      <c r="E33" s="4" t="inlineStr">
        <is>
          <t xml:space="preserve"> </t>
        </is>
      </c>
      <c r="F33" s="4" t="inlineStr">
        <is>
          <t xml:space="preserve"> </t>
        </is>
      </c>
    </row>
    <row r="34">
      <c r="A34" s="4" t="inlineStr">
        <is>
          <t>Total Fair Value of Consideration Transferred</t>
        </is>
      </c>
      <c r="B34" s="4" t="inlineStr">
        <is>
          <t xml:space="preserve"> </t>
        </is>
      </c>
      <c r="C34" s="7" t="n">
        <v>169.2</v>
      </c>
      <c r="D34" s="4" t="inlineStr">
        <is>
          <t xml:space="preserve"> </t>
        </is>
      </c>
      <c r="E34" s="4" t="inlineStr">
        <is>
          <t xml:space="preserve"> </t>
        </is>
      </c>
      <c r="F34" s="4" t="inlineStr">
        <is>
          <t xml:space="preserve"> </t>
        </is>
      </c>
    </row>
    <row r="35">
      <c r="A35" s="3" t="inlineStr">
        <is>
          <t>Recognized Amounts of Identifiable Assets Acquired and Liabilities Assum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t>
        </is>
      </c>
      <c r="B36" s="4" t="inlineStr">
        <is>
          <t xml:space="preserve"> </t>
        </is>
      </c>
      <c r="C36" s="7" t="n">
        <v>0.2</v>
      </c>
      <c r="D36" s="4" t="inlineStr">
        <is>
          <t xml:space="preserve"> </t>
        </is>
      </c>
      <c r="E36" s="4" t="inlineStr">
        <is>
          <t xml:space="preserve"> </t>
        </is>
      </c>
      <c r="F36" s="4" t="inlineStr">
        <is>
          <t xml:space="preserve"> </t>
        </is>
      </c>
    </row>
    <row r="37">
      <c r="A37" s="4" t="inlineStr">
        <is>
          <t>Accounts receivable</t>
        </is>
      </c>
      <c r="B37" s="4" t="inlineStr">
        <is>
          <t xml:space="preserve"> </t>
        </is>
      </c>
      <c r="C37" s="7" t="n">
        <v>8.5</v>
      </c>
      <c r="D37" s="4" t="inlineStr">
        <is>
          <t xml:space="preserve"> </t>
        </is>
      </c>
      <c r="E37" s="4" t="inlineStr">
        <is>
          <t xml:space="preserve"> </t>
        </is>
      </c>
      <c r="F37" s="4" t="inlineStr">
        <is>
          <t xml:space="preserve"> </t>
        </is>
      </c>
    </row>
    <row r="38">
      <c r="A38" s="4" t="inlineStr">
        <is>
          <t>Inventories</t>
        </is>
      </c>
      <c r="B38" s="4" t="inlineStr">
        <is>
          <t xml:space="preserve"> </t>
        </is>
      </c>
      <c r="C38" s="7" t="n">
        <v>9.1</v>
      </c>
      <c r="D38" s="4" t="inlineStr">
        <is>
          <t xml:space="preserve"> </t>
        </is>
      </c>
      <c r="E38" s="4" t="inlineStr">
        <is>
          <t xml:space="preserve"> </t>
        </is>
      </c>
      <c r="F38" s="4" t="inlineStr">
        <is>
          <t xml:space="preserve"> </t>
        </is>
      </c>
    </row>
    <row r="39">
      <c r="A39" s="4" t="inlineStr">
        <is>
          <t>Property and equipment</t>
        </is>
      </c>
      <c r="B39" s="4" t="inlineStr">
        <is>
          <t xml:space="preserve"> </t>
        </is>
      </c>
      <c r="C39" s="7" t="n">
        <v>7.8</v>
      </c>
      <c r="D39" s="4" t="inlineStr">
        <is>
          <t xml:space="preserve"> </t>
        </is>
      </c>
      <c r="E39" s="4" t="inlineStr">
        <is>
          <t xml:space="preserve"> </t>
        </is>
      </c>
      <c r="F39" s="4" t="inlineStr">
        <is>
          <t xml:space="preserve"> </t>
        </is>
      </c>
    </row>
    <row r="40">
      <c r="A40" s="4" t="inlineStr">
        <is>
          <t>Other current assets</t>
        </is>
      </c>
      <c r="B40" s="4" t="inlineStr">
        <is>
          <t xml:space="preserve"> </t>
        </is>
      </c>
      <c r="C40" s="6" t="n">
        <v>0</v>
      </c>
      <c r="D40" s="4" t="inlineStr">
        <is>
          <t xml:space="preserve"> </t>
        </is>
      </c>
      <c r="E40" s="4" t="inlineStr">
        <is>
          <t xml:space="preserve"> </t>
        </is>
      </c>
      <c r="F40" s="4" t="inlineStr">
        <is>
          <t xml:space="preserve"> </t>
        </is>
      </c>
    </row>
    <row r="41">
      <c r="A41" s="3" t="inlineStr">
        <is>
          <t>Recognized amounts of identifiable liabilities assum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payable</t>
        </is>
      </c>
      <c r="B42" s="4" t="inlineStr">
        <is>
          <t xml:space="preserve"> </t>
        </is>
      </c>
      <c r="C42" s="6" t="n">
        <v>-8</v>
      </c>
      <c r="D42" s="4" t="inlineStr">
        <is>
          <t xml:space="preserve"> </t>
        </is>
      </c>
      <c r="E42" s="4" t="inlineStr">
        <is>
          <t xml:space="preserve"> </t>
        </is>
      </c>
      <c r="F42" s="4" t="inlineStr">
        <is>
          <t xml:space="preserve"> </t>
        </is>
      </c>
    </row>
    <row r="43">
      <c r="A43" s="4" t="inlineStr">
        <is>
          <t>Accrued expenses</t>
        </is>
      </c>
      <c r="B43" s="4" t="inlineStr">
        <is>
          <t xml:space="preserve"> </t>
        </is>
      </c>
      <c r="C43" s="7" t="n">
        <v>-0.6</v>
      </c>
      <c r="D43" s="4" t="inlineStr">
        <is>
          <t xml:space="preserve"> </t>
        </is>
      </c>
      <c r="E43" s="4" t="inlineStr">
        <is>
          <t xml:space="preserve"> </t>
        </is>
      </c>
      <c r="F43" s="4" t="inlineStr">
        <is>
          <t xml:space="preserve"> </t>
        </is>
      </c>
    </row>
    <row r="44">
      <c r="A44" s="4" t="inlineStr">
        <is>
          <t>Other liabilities</t>
        </is>
      </c>
      <c r="B44" s="4" t="inlineStr">
        <is>
          <t xml:space="preserve"> </t>
        </is>
      </c>
      <c r="C44" s="7" t="n">
        <v>-0.9</v>
      </c>
      <c r="D44" s="4" t="inlineStr">
        <is>
          <t xml:space="preserve"> </t>
        </is>
      </c>
      <c r="E44" s="4" t="inlineStr">
        <is>
          <t xml:space="preserve"> </t>
        </is>
      </c>
      <c r="F44" s="4" t="inlineStr">
        <is>
          <t xml:space="preserve"> </t>
        </is>
      </c>
    </row>
    <row r="45">
      <c r="A45" s="4" t="inlineStr">
        <is>
          <t>Total identifiable net assets</t>
        </is>
      </c>
      <c r="B45" s="4" t="inlineStr">
        <is>
          <t xml:space="preserve"> </t>
        </is>
      </c>
      <c r="C45" s="7" t="n">
        <v>66.40000000000001</v>
      </c>
      <c r="D45" s="4" t="inlineStr">
        <is>
          <t xml:space="preserve"> </t>
        </is>
      </c>
      <c r="E45" s="4" t="inlineStr">
        <is>
          <t xml:space="preserve"> </t>
        </is>
      </c>
      <c r="F45" s="4" t="inlineStr">
        <is>
          <t xml:space="preserve"> </t>
        </is>
      </c>
    </row>
    <row r="46">
      <c r="A46" s="4" t="inlineStr">
        <is>
          <t>Goodwill</t>
        </is>
      </c>
      <c r="B46" s="4" t="inlineStr">
        <is>
          <t xml:space="preserve"> </t>
        </is>
      </c>
      <c r="C46" s="7" t="n">
        <v>102.8</v>
      </c>
      <c r="D46" s="4" t="inlineStr">
        <is>
          <t xml:space="preserve"> </t>
        </is>
      </c>
      <c r="E46" s="4" t="inlineStr">
        <is>
          <t xml:space="preserve"> </t>
        </is>
      </c>
      <c r="F46" s="4" t="inlineStr">
        <is>
          <t xml:space="preserve"> </t>
        </is>
      </c>
    </row>
    <row r="47">
      <c r="A47" s="4" t="inlineStr">
        <is>
          <t>DBCI, LLC | Trademar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cognized Amounts of Identifiable Assets Acquired and Liabilities Assum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dentifiable intangible assets</t>
        </is>
      </c>
      <c r="B49" s="4" t="inlineStr">
        <is>
          <t xml:space="preserve"> </t>
        </is>
      </c>
      <c r="C49" s="7" t="n">
        <v>20.9</v>
      </c>
      <c r="D49" s="4" t="inlineStr">
        <is>
          <t xml:space="preserve"> </t>
        </is>
      </c>
      <c r="E49" s="4" t="inlineStr">
        <is>
          <t xml:space="preserve"> </t>
        </is>
      </c>
      <c r="F49" s="4" t="inlineStr">
        <is>
          <t xml:space="preserve"> </t>
        </is>
      </c>
    </row>
    <row r="50">
      <c r="A50" s="4" t="inlineStr">
        <is>
          <t>DBCI, LLC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cognized Amounts of Identifiable Assets Acquired and Liabilities Assum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dentifiable intangible assets</t>
        </is>
      </c>
      <c r="B52" s="4" t="inlineStr">
        <is>
          <t xml:space="preserve"> </t>
        </is>
      </c>
      <c r="C52" s="7" t="n">
        <v>26.3</v>
      </c>
      <c r="D52" s="4" t="inlineStr">
        <is>
          <t xml:space="preserve"> </t>
        </is>
      </c>
      <c r="E52" s="4" t="inlineStr">
        <is>
          <t xml:space="preserve"> </t>
        </is>
      </c>
      <c r="F52" s="4" t="inlineStr">
        <is>
          <t xml:space="preserve"> </t>
        </is>
      </c>
    </row>
    <row r="53">
      <c r="A53" s="4" t="inlineStr">
        <is>
          <t>DBCI, LLC | Backlo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cognized Amounts of Identifiable Assets Acquired and Liabilities Assum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dentifiable intangible assets</t>
        </is>
      </c>
      <c r="B55" s="4" t="inlineStr">
        <is>
          <t xml:space="preserve"> </t>
        </is>
      </c>
      <c r="C55" s="5" t="n">
        <v>3.1</v>
      </c>
      <c r="D55" s="4" t="inlineStr">
        <is>
          <t xml:space="preserve"> </t>
        </is>
      </c>
      <c r="E55" s="4" t="inlineStr">
        <is>
          <t xml:space="preserve"> </t>
        </is>
      </c>
      <c r="F5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Details) - USD ($) $ in Millions</t>
        </is>
      </c>
      <c r="B1" s="2" t="inlineStr">
        <is>
          <t>Aug. 31, 2021</t>
        </is>
      </c>
      <c r="C1" s="2" t="inlineStr">
        <is>
          <t>Aug. 17, 2021</t>
        </is>
      </c>
      <c r="D1" s="2" t="inlineStr">
        <is>
          <t>Dec. 30, 2023</t>
        </is>
      </c>
    </row>
    <row r="2">
      <c r="A2" s="4" t="inlineStr">
        <is>
          <t>Backlog</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verage remaining life in years</t>
        </is>
      </c>
      <c r="B4" s="4" t="inlineStr">
        <is>
          <t xml:space="preserve"> </t>
        </is>
      </c>
      <c r="C4" s="4" t="inlineStr">
        <is>
          <t xml:space="preserve"> </t>
        </is>
      </c>
      <c r="D4" s="4" t="inlineStr">
        <is>
          <t>1 year</t>
        </is>
      </c>
    </row>
    <row r="5">
      <c r="A5" s="4" t="inlineStr">
        <is>
          <t>Access Control Technologies, LLC</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Identifiable intangible assets</t>
        </is>
      </c>
      <c r="B7" s="5" t="n">
        <v>4.3</v>
      </c>
      <c r="C7" s="4" t="inlineStr">
        <is>
          <t xml:space="preserve"> </t>
        </is>
      </c>
      <c r="D7" s="4" t="inlineStr">
        <is>
          <t xml:space="preserve"> </t>
        </is>
      </c>
    </row>
    <row r="8">
      <c r="A8" s="4" t="inlineStr">
        <is>
          <t>Access Control Technologies, LLC | Trademark</t>
        </is>
      </c>
      <c r="B8" s="4" t="inlineStr">
        <is>
          <t xml:space="preserve"> </t>
        </is>
      </c>
      <c r="C8" s="4" t="inlineStr">
        <is>
          <t xml:space="preserve"> </t>
        </is>
      </c>
      <c r="D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row>
    <row r="10">
      <c r="A10" s="4" t="inlineStr">
        <is>
          <t>Indefinite lived assets acquired</t>
        </is>
      </c>
      <c r="B10" s="7" t="n">
        <v>1.5</v>
      </c>
      <c r="C10" s="4" t="inlineStr">
        <is>
          <t xml:space="preserve"> </t>
        </is>
      </c>
      <c r="D10" s="4" t="inlineStr">
        <is>
          <t xml:space="preserve"> </t>
        </is>
      </c>
    </row>
    <row r="11">
      <c r="A11" s="4" t="inlineStr">
        <is>
          <t>Access Control Technologies, LLC | Customer relationship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Finite lived assets acquired</t>
        </is>
      </c>
      <c r="B13" s="5" t="n">
        <v>2.5</v>
      </c>
      <c r="C13" s="4" t="inlineStr">
        <is>
          <t xml:space="preserve"> </t>
        </is>
      </c>
      <c r="D13" s="4" t="inlineStr">
        <is>
          <t xml:space="preserve"> </t>
        </is>
      </c>
    </row>
    <row r="14">
      <c r="A14" s="4" t="inlineStr">
        <is>
          <t>Average remaining life in years</t>
        </is>
      </c>
      <c r="B14" s="4" t="inlineStr">
        <is>
          <t>15 years</t>
        </is>
      </c>
      <c r="C14" s="4" t="inlineStr">
        <is>
          <t xml:space="preserve"> </t>
        </is>
      </c>
      <c r="D14" s="4" t="inlineStr">
        <is>
          <t xml:space="preserve"> </t>
        </is>
      </c>
    </row>
    <row r="15">
      <c r="A15" s="4" t="inlineStr">
        <is>
          <t>Access Control Technologies, LLC | Backlog</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Finite lived assets acquired</t>
        </is>
      </c>
      <c r="B17" s="5" t="n">
        <v>0.3</v>
      </c>
      <c r="C17" s="4" t="inlineStr">
        <is>
          <t xml:space="preserve"> </t>
        </is>
      </c>
      <c r="D17" s="4" t="inlineStr">
        <is>
          <t xml:space="preserve"> </t>
        </is>
      </c>
    </row>
    <row r="18">
      <c r="A18" s="4" t="inlineStr">
        <is>
          <t>Average remaining life in years</t>
        </is>
      </c>
      <c r="B18" s="4" t="inlineStr">
        <is>
          <t>3 months</t>
        </is>
      </c>
      <c r="C18" s="4" t="inlineStr">
        <is>
          <t xml:space="preserve"> </t>
        </is>
      </c>
      <c r="D18" s="4" t="inlineStr">
        <is>
          <t xml:space="preserve"> </t>
        </is>
      </c>
    </row>
    <row r="19">
      <c r="A19" s="4" t="inlineStr">
        <is>
          <t>DBCI, LLC</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Identifiable intangible assets</t>
        </is>
      </c>
      <c r="B21" s="4" t="inlineStr">
        <is>
          <t xml:space="preserve"> </t>
        </is>
      </c>
      <c r="C21" s="5" t="n">
        <v>50.3</v>
      </c>
      <c r="D21" s="4" t="inlineStr">
        <is>
          <t xml:space="preserve"> </t>
        </is>
      </c>
    </row>
    <row r="22">
      <c r="A22" s="4" t="inlineStr">
        <is>
          <t>DBCI, LLC | Trademark</t>
        </is>
      </c>
      <c r="B22" s="4" t="inlineStr">
        <is>
          <t xml:space="preserve"> </t>
        </is>
      </c>
      <c r="C22" s="4" t="inlineStr">
        <is>
          <t xml:space="preserve"> </t>
        </is>
      </c>
      <c r="D22" s="4" t="inlineStr">
        <is>
          <t xml:space="preserve"> </t>
        </is>
      </c>
    </row>
    <row r="23">
      <c r="A23" s="3" t="inlineStr">
        <is>
          <t>Acquired Indefinite-lived Intangible Assets [Line Items]</t>
        </is>
      </c>
      <c r="B23" s="4" t="inlineStr">
        <is>
          <t xml:space="preserve"> </t>
        </is>
      </c>
      <c r="C23" s="4" t="inlineStr">
        <is>
          <t xml:space="preserve"> </t>
        </is>
      </c>
      <c r="D23" s="4" t="inlineStr">
        <is>
          <t xml:space="preserve"> </t>
        </is>
      </c>
    </row>
    <row r="24">
      <c r="A24" s="4" t="inlineStr">
        <is>
          <t>Indefinite lived assets acquired</t>
        </is>
      </c>
      <c r="B24" s="4" t="inlineStr">
        <is>
          <t xml:space="preserve"> </t>
        </is>
      </c>
      <c r="C24" s="7" t="n">
        <v>20.9</v>
      </c>
      <c r="D24" s="4" t="inlineStr">
        <is>
          <t xml:space="preserve"> </t>
        </is>
      </c>
    </row>
    <row r="25">
      <c r="A25" s="4" t="inlineStr">
        <is>
          <t>DBCI, LLC | Customer relationships</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Finite lived assets acquired</t>
        </is>
      </c>
      <c r="B27" s="4" t="inlineStr">
        <is>
          <t xml:space="preserve"> </t>
        </is>
      </c>
      <c r="C27" s="5" t="n">
        <v>26.3</v>
      </c>
      <c r="D27" s="4" t="inlineStr">
        <is>
          <t xml:space="preserve"> </t>
        </is>
      </c>
    </row>
    <row r="28">
      <c r="A28" s="4" t="inlineStr">
        <is>
          <t>Average remaining life in years</t>
        </is>
      </c>
      <c r="B28" s="4" t="inlineStr">
        <is>
          <t xml:space="preserve"> </t>
        </is>
      </c>
      <c r="C28" s="4" t="inlineStr">
        <is>
          <t>10 years</t>
        </is>
      </c>
      <c r="D28" s="4" t="inlineStr">
        <is>
          <t xml:space="preserve"> </t>
        </is>
      </c>
    </row>
    <row r="29">
      <c r="A29" s="4" t="inlineStr">
        <is>
          <t>DBCI, LLC | Backlog</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Finite lived assets acquired</t>
        </is>
      </c>
      <c r="B31" s="4" t="inlineStr">
        <is>
          <t xml:space="preserve"> </t>
        </is>
      </c>
      <c r="C31" s="5" t="n">
        <v>3.1</v>
      </c>
      <c r="D31" s="4" t="inlineStr">
        <is>
          <t xml:space="preserve"> </t>
        </is>
      </c>
    </row>
    <row r="32">
      <c r="A32" s="4" t="inlineStr">
        <is>
          <t>Average remaining life in years</t>
        </is>
      </c>
      <c r="B32" s="4" t="inlineStr">
        <is>
          <t xml:space="preserve"> </t>
        </is>
      </c>
      <c r="C32" s="4" t="inlineStr">
        <is>
          <t>4 months</t>
        </is>
      </c>
      <c r="D3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 Forma (Details) - DBCI, LLC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Revenue</t>
        </is>
      </c>
      <c r="B4" s="5" t="n">
        <v>809.6</v>
      </c>
    </row>
    <row r="5">
      <c r="A5" s="4" t="inlineStr">
        <is>
          <t>Net income</t>
        </is>
      </c>
      <c r="B5" s="5" t="n">
        <v>44.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rofit Sharing Plan (Details) - USD ($) $ in Millions</t>
        </is>
      </c>
      <c r="B1" s="2" t="inlineStr">
        <is>
          <t>12 Months Ended</t>
        </is>
      </c>
    </row>
    <row r="2">
      <c r="B2" s="2" t="inlineStr">
        <is>
          <t>Dec. 30, 2023</t>
        </is>
      </c>
      <c r="C2" s="2" t="inlineStr">
        <is>
          <t>Dec. 31, 2022</t>
        </is>
      </c>
      <c r="D2" s="2" t="inlineStr">
        <is>
          <t>Jan. 01, 2022</t>
        </is>
      </c>
    </row>
    <row r="3">
      <c r="A3" s="3" t="inlineStr">
        <is>
          <t>Retirement Benefits [Abstract]</t>
        </is>
      </c>
      <c r="B3" s="4" t="inlineStr">
        <is>
          <t xml:space="preserve"> </t>
        </is>
      </c>
      <c r="C3" s="4" t="inlineStr">
        <is>
          <t xml:space="preserve"> </t>
        </is>
      </c>
      <c r="D3" s="4" t="inlineStr">
        <is>
          <t xml:space="preserve"> </t>
        </is>
      </c>
    </row>
    <row r="4">
      <c r="A4" s="4" t="inlineStr">
        <is>
          <t>Contribution cost</t>
        </is>
      </c>
      <c r="B4" s="5" t="n">
        <v>1.9</v>
      </c>
      <c r="C4" s="5" t="n">
        <v>1.5</v>
      </c>
      <c r="D4" s="5" t="n">
        <v>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 2021 Omnibus Incentive Plan (Narrative) (Details) - USD ($) $ in Millions</t>
        </is>
      </c>
      <c r="B1" s="2" t="inlineStr">
        <is>
          <t>12 Months Ended</t>
        </is>
      </c>
    </row>
    <row r="2">
      <c r="B2" s="2" t="inlineStr">
        <is>
          <t>Dec. 30, 2023</t>
        </is>
      </c>
      <c r="C2" s="2" t="inlineStr">
        <is>
          <t>Dec. 31, 2022</t>
        </is>
      </c>
      <c r="D2" s="2" t="inlineStr">
        <is>
          <t>Jan. 01, 2022</t>
        </is>
      </c>
      <c r="E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5" t="n">
        <v>7.1</v>
      </c>
      <c r="C4" s="5" t="n">
        <v>4.1</v>
      </c>
      <c r="D4" s="5" t="n">
        <v>0.1</v>
      </c>
      <c r="E4" s="4" t="inlineStr">
        <is>
          <t xml:space="preserve"> </t>
        </is>
      </c>
    </row>
    <row r="5">
      <c r="A5" s="4" t="inlineStr">
        <is>
          <t>Tax benefit of compensation expense</t>
        </is>
      </c>
      <c r="B5" s="5" t="n">
        <v>1.4</v>
      </c>
      <c r="C5" s="5" t="n">
        <v>0.9</v>
      </c>
      <c r="D5" s="8" t="n">
        <v>0</v>
      </c>
      <c r="E5" s="4" t="inlineStr">
        <is>
          <t xml:space="preserve"> </t>
        </is>
      </c>
    </row>
    <row r="6">
      <c r="A6" s="4" t="inlineStr">
        <is>
          <t>2021 Omnibus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available for grant (in shares)</t>
        </is>
      </c>
      <c r="B8" s="4" t="inlineStr">
        <is>
          <t xml:space="preserve"> </t>
        </is>
      </c>
      <c r="C8" s="4" t="inlineStr">
        <is>
          <t xml:space="preserve"> </t>
        </is>
      </c>
      <c r="D8" s="4" t="inlineStr">
        <is>
          <t xml:space="preserve"> </t>
        </is>
      </c>
      <c r="E8" s="6" t="n">
        <v>1512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 Schedule of Restricted Stock Unit Activity (Details) - $ / shares</t>
        </is>
      </c>
      <c r="B1" s="2" t="inlineStr">
        <is>
          <t>12 Months Ended</t>
        </is>
      </c>
    </row>
    <row r="2">
      <c r="B2" s="2" t="inlineStr">
        <is>
          <t>Dec. 30, 2023</t>
        </is>
      </c>
      <c r="C2" s="2" t="inlineStr">
        <is>
          <t>Dec. 31, 2022</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4 years</t>
        </is>
      </c>
      <c r="C5" s="4" t="inlineStr">
        <is>
          <t xml:space="preserve"> </t>
        </is>
      </c>
    </row>
    <row r="6">
      <c r="A6" s="3" t="inlineStr">
        <is>
          <t>RSUs</t>
        </is>
      </c>
      <c r="B6" s="4" t="inlineStr">
        <is>
          <t xml:space="preserve"> </t>
        </is>
      </c>
      <c r="C6" s="4" t="inlineStr">
        <is>
          <t xml:space="preserve"> </t>
        </is>
      </c>
    </row>
    <row r="7">
      <c r="A7" s="4" t="inlineStr">
        <is>
          <t>Beginning balance (in shares)</t>
        </is>
      </c>
      <c r="B7" s="6" t="n">
        <v>465064</v>
      </c>
      <c r="C7" s="6" t="n">
        <v>275370</v>
      </c>
    </row>
    <row r="8">
      <c r="A8" s="4" t="inlineStr">
        <is>
          <t>Granted (in shares)</t>
        </is>
      </c>
      <c r="B8" s="6" t="n">
        <v>748198</v>
      </c>
      <c r="C8" s="6" t="n">
        <v>368777</v>
      </c>
    </row>
    <row r="9">
      <c r="A9" s="4" t="inlineStr">
        <is>
          <t>Vested (in shares)</t>
        </is>
      </c>
      <c r="B9" s="6" t="n">
        <v>-191892</v>
      </c>
      <c r="C9" s="6" t="n">
        <v>-142132</v>
      </c>
    </row>
    <row r="10">
      <c r="A10" s="4" t="inlineStr">
        <is>
          <t>Forfeited (in shares)</t>
        </is>
      </c>
      <c r="B10" s="6" t="n">
        <v>-76560</v>
      </c>
      <c r="C10" s="6" t="n">
        <v>-36951</v>
      </c>
    </row>
    <row r="11">
      <c r="A11" s="4" t="inlineStr">
        <is>
          <t>Ending balance (in shares)</t>
        </is>
      </c>
      <c r="B11" s="6" t="n">
        <v>944810</v>
      </c>
      <c r="C11" s="6" t="n">
        <v>465064</v>
      </c>
    </row>
    <row r="12">
      <c r="A12" s="3" t="inlineStr">
        <is>
          <t>Weighted-Average Exercise Price, per share</t>
        </is>
      </c>
      <c r="B12" s="4" t="inlineStr">
        <is>
          <t xml:space="preserve"> </t>
        </is>
      </c>
      <c r="C12" s="4" t="inlineStr">
        <is>
          <t xml:space="preserve"> </t>
        </is>
      </c>
    </row>
    <row r="13">
      <c r="A13" s="4" t="inlineStr">
        <is>
          <t>Beginning balance (in dollars per share)</t>
        </is>
      </c>
      <c r="B13" s="5" t="n">
        <v>10.5</v>
      </c>
      <c r="C13" s="5" t="n">
        <v>11.9</v>
      </c>
    </row>
    <row r="14">
      <c r="A14" s="4" t="inlineStr">
        <is>
          <t>Granted (in dollars per share)</t>
        </is>
      </c>
      <c r="B14" s="7" t="n">
        <v>10.6</v>
      </c>
      <c r="C14" s="7" t="n">
        <v>9.9</v>
      </c>
    </row>
    <row r="15">
      <c r="A15" s="4" t="inlineStr">
        <is>
          <t>Vested (in dollars per share)</t>
        </is>
      </c>
      <c r="B15" s="7" t="n">
        <v>10.9</v>
      </c>
      <c r="C15" s="7" t="n">
        <v>11.6</v>
      </c>
    </row>
    <row r="16">
      <c r="A16" s="4" t="inlineStr">
        <is>
          <t>Forfeited (in dollars per share)</t>
        </is>
      </c>
      <c r="B16" s="7" t="n">
        <v>10.1</v>
      </c>
      <c r="C16" s="7" t="n">
        <v>10.3</v>
      </c>
    </row>
    <row r="17">
      <c r="A17" s="4" t="inlineStr">
        <is>
          <t>Ending balance (in dollars per share)</t>
        </is>
      </c>
      <c r="B17" s="5" t="n">
        <v>10.6</v>
      </c>
      <c r="C17" s="5" t="n">
        <v>10.5</v>
      </c>
    </row>
    <row r="18">
      <c r="A18" s="4" t="inlineStr">
        <is>
          <t>RSU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1 year</t>
        </is>
      </c>
      <c r="C20" s="4" t="inlineStr">
        <is>
          <t xml:space="preserve"> </t>
        </is>
      </c>
    </row>
    <row r="21">
      <c r="A21" s="4" t="inlineStr">
        <is>
          <t>RSU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4 years</t>
        </is>
      </c>
      <c r="C23" s="4" t="inlineStr">
        <is>
          <t xml:space="preserve"> </t>
        </is>
      </c>
    </row>
    <row r="24">
      <c r="A24" s="4" t="inlineStr">
        <is>
          <t>P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3 years</t>
        </is>
      </c>
      <c r="C26" s="4" t="inlineStr">
        <is>
          <t xml:space="preserve"> </t>
        </is>
      </c>
    </row>
    <row r="27">
      <c r="A27" s="3" t="inlineStr">
        <is>
          <t>RSUs</t>
        </is>
      </c>
      <c r="B27" s="4" t="inlineStr">
        <is>
          <t xml:space="preserve"> </t>
        </is>
      </c>
      <c r="C27" s="4" t="inlineStr">
        <is>
          <t xml:space="preserve"> </t>
        </is>
      </c>
    </row>
    <row r="28">
      <c r="A28" s="4" t="inlineStr">
        <is>
          <t>Beginning balance (in shares)</t>
        </is>
      </c>
      <c r="B28" s="6" t="n">
        <v>252923</v>
      </c>
      <c r="C28" s="6" t="n">
        <v>0</v>
      </c>
    </row>
    <row r="29">
      <c r="A29" s="4" t="inlineStr">
        <is>
          <t>Granted (in shares)</t>
        </is>
      </c>
      <c r="B29" s="6" t="n">
        <v>229091</v>
      </c>
      <c r="C29" s="6" t="n">
        <v>252923</v>
      </c>
    </row>
    <row r="30">
      <c r="A30" s="4" t="inlineStr">
        <is>
          <t>Vested (in shares)</t>
        </is>
      </c>
      <c r="B30" s="6" t="n">
        <v>0</v>
      </c>
      <c r="C30" s="6" t="n">
        <v>0</v>
      </c>
    </row>
    <row r="31">
      <c r="A31" s="4" t="inlineStr">
        <is>
          <t>Forfeited (in shares)</t>
        </is>
      </c>
      <c r="B31" s="6" t="n">
        <v>0</v>
      </c>
      <c r="C31" s="6" t="n">
        <v>0</v>
      </c>
    </row>
    <row r="32">
      <c r="A32" s="4" t="inlineStr">
        <is>
          <t>Ending balance (in shares)</t>
        </is>
      </c>
      <c r="B32" s="6" t="n">
        <v>482014</v>
      </c>
      <c r="C32" s="6" t="n">
        <v>252923</v>
      </c>
    </row>
    <row r="33">
      <c r="A33" s="3" t="inlineStr">
        <is>
          <t>Weighted-Average Exercise Price, per share</t>
        </is>
      </c>
      <c r="B33" s="4" t="inlineStr">
        <is>
          <t xml:space="preserve"> </t>
        </is>
      </c>
      <c r="C33" s="4" t="inlineStr">
        <is>
          <t xml:space="preserve"> </t>
        </is>
      </c>
    </row>
    <row r="34">
      <c r="A34" s="4" t="inlineStr">
        <is>
          <t>Beginning balance (in dollars per share)</t>
        </is>
      </c>
      <c r="B34" s="5" t="n">
        <v>9.5</v>
      </c>
      <c r="C34" s="8" t="n">
        <v>0</v>
      </c>
    </row>
    <row r="35">
      <c r="A35" s="4" t="inlineStr">
        <is>
          <t>Granted (in dollars per share)</t>
        </is>
      </c>
      <c r="B35" s="7" t="n">
        <v>10.6</v>
      </c>
      <c r="C35" s="7" t="n">
        <v>9.5</v>
      </c>
    </row>
    <row r="36">
      <c r="A36" s="4" t="inlineStr">
        <is>
          <t>Vested (in dollars per share)</t>
        </is>
      </c>
      <c r="B36" s="6" t="n">
        <v>0</v>
      </c>
      <c r="C36" s="6" t="n">
        <v>0</v>
      </c>
    </row>
    <row r="37">
      <c r="A37" s="4" t="inlineStr">
        <is>
          <t>Forfeited (in dollars per share)</t>
        </is>
      </c>
      <c r="B37" s="6" t="n">
        <v>0</v>
      </c>
      <c r="C37" s="6" t="n">
        <v>0</v>
      </c>
    </row>
    <row r="38">
      <c r="A38" s="4" t="inlineStr">
        <is>
          <t>Ending balance (in dollars per share)</t>
        </is>
      </c>
      <c r="B38" s="8" t="n">
        <v>10</v>
      </c>
      <c r="C38" s="5" t="n">
        <v>9.5</v>
      </c>
    </row>
    <row r="39">
      <c r="A39" s="4" t="inlineStr">
        <is>
          <t>Incremental shares (in shares)</t>
        </is>
      </c>
      <c r="B39" s="6" t="n">
        <v>252923</v>
      </c>
      <c r="C3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14" customWidth="1" min="5" max="5"/>
    <col width="14" customWidth="1" min="6" max="6"/>
    <col width="14" customWidth="1" min="7" max="7"/>
  </cols>
  <sheetData>
    <row r="1">
      <c r="A1" s="1" t="inlineStr">
        <is>
          <t>Equity Compensation - Narrative (Details) - USD ($) $ / shares in Units, $ in Millions</t>
        </is>
      </c>
      <c r="C1" s="2" t="inlineStr">
        <is>
          <t>12 Months Ended</t>
        </is>
      </c>
    </row>
    <row r="2">
      <c r="B2" s="2" t="inlineStr">
        <is>
          <t>Mar. 15, 2018</t>
        </is>
      </c>
      <c r="C2" s="2" t="inlineStr">
        <is>
          <t>Dec. 30, 2023</t>
        </is>
      </c>
      <c r="D2" s="2" t="inlineStr">
        <is>
          <t>Dec. 31, 2022</t>
        </is>
      </c>
      <c r="E2" s="2" t="inlineStr">
        <is>
          <t>Jan. 01, 2022</t>
        </is>
      </c>
      <c r="F2" s="2" t="inlineStr">
        <is>
          <t>Dec. 29, 2023</t>
        </is>
      </c>
      <c r="G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10" t="n">
        <v>13.05</v>
      </c>
      <c r="G4" s="10" t="n">
        <v>9.52</v>
      </c>
    </row>
    <row r="5">
      <c r="A5" s="4" t="inlineStr">
        <is>
          <t>Compensation expense</t>
        </is>
      </c>
      <c r="B5" s="4" t="inlineStr">
        <is>
          <t xml:space="preserve"> </t>
        </is>
      </c>
      <c r="C5" s="5" t="n">
        <v>7.1</v>
      </c>
      <c r="D5" s="5" t="n">
        <v>4.1</v>
      </c>
      <c r="E5" s="5" t="n">
        <v>0.1</v>
      </c>
      <c r="F5" s="4" t="inlineStr">
        <is>
          <t xml:space="preserve"> </t>
        </is>
      </c>
      <c r="G5" s="4" t="inlineStr">
        <is>
          <t xml:space="preserve"> </t>
        </is>
      </c>
    </row>
    <row r="6">
      <c r="A6" s="4" t="inlineStr">
        <is>
          <t>Unrecognized compensation expense</t>
        </is>
      </c>
      <c r="B6" s="4" t="inlineStr">
        <is>
          <t xml:space="preserve"> </t>
        </is>
      </c>
      <c r="C6" s="7" t="n">
        <v>1.9</v>
      </c>
      <c r="D6" s="4" t="inlineStr">
        <is>
          <t xml:space="preserve"> </t>
        </is>
      </c>
      <c r="E6" s="4" t="inlineStr">
        <is>
          <t xml:space="preserve"> </t>
        </is>
      </c>
      <c r="F6" s="4" t="inlineStr">
        <is>
          <t xml:space="preserve"> </t>
        </is>
      </c>
      <c r="G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expense</t>
        </is>
      </c>
      <c r="B9" s="4" t="inlineStr">
        <is>
          <t xml:space="preserve"> </t>
        </is>
      </c>
      <c r="C9" s="7" t="n">
        <v>3.5</v>
      </c>
      <c r="D9" s="7" t="n">
        <v>2.4</v>
      </c>
      <c r="E9" s="7" t="n">
        <v>0.1</v>
      </c>
      <c r="F9" s="4" t="inlineStr">
        <is>
          <t xml:space="preserve"> </t>
        </is>
      </c>
      <c r="G9" s="4" t="inlineStr">
        <is>
          <t xml:space="preserve"> </t>
        </is>
      </c>
    </row>
    <row r="10">
      <c r="A10" s="4" t="inlineStr">
        <is>
          <t>Unrecognized compensation expense</t>
        </is>
      </c>
      <c r="B10" s="4" t="inlineStr">
        <is>
          <t xml:space="preserve"> </t>
        </is>
      </c>
      <c r="C10" s="5" t="n">
        <v>7.8</v>
      </c>
      <c r="D10" s="4" t="inlineStr">
        <is>
          <t xml:space="preserve"> </t>
        </is>
      </c>
      <c r="E10" s="4" t="inlineStr">
        <is>
          <t xml:space="preserve"> </t>
        </is>
      </c>
      <c r="F10" s="4" t="inlineStr">
        <is>
          <t xml:space="preserve"> </t>
        </is>
      </c>
      <c r="G10" s="4" t="inlineStr">
        <is>
          <t xml:space="preserve"> </t>
        </is>
      </c>
    </row>
    <row r="11">
      <c r="A11" s="4" t="inlineStr">
        <is>
          <t>Unrecognized compensation period</t>
        </is>
      </c>
      <c r="B11" s="4" t="inlineStr">
        <is>
          <t xml:space="preserve"> </t>
        </is>
      </c>
      <c r="C11" s="4" t="inlineStr">
        <is>
          <t>2 years 3 months 18 days</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4 years</t>
        </is>
      </c>
      <c r="D12" s="4" t="inlineStr">
        <is>
          <t xml:space="preserve"> </t>
        </is>
      </c>
      <c r="E12" s="4" t="inlineStr">
        <is>
          <t xml:space="preserve"> </t>
        </is>
      </c>
      <c r="F12" s="4" t="inlineStr">
        <is>
          <t xml:space="preserve"> </t>
        </is>
      </c>
      <c r="G12" s="4" t="inlineStr">
        <is>
          <t xml:space="preserve"> </t>
        </is>
      </c>
    </row>
    <row r="13">
      <c r="A13" s="4" t="inlineStr">
        <is>
          <t>RSUs | Common B Unit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elerated vesting (in shares)</t>
        </is>
      </c>
      <c r="B15" s="6" t="n">
        <v>1607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elerated cost</t>
        </is>
      </c>
      <c r="B16" s="4" t="inlineStr">
        <is>
          <t xml:space="preserve"> </t>
        </is>
      </c>
      <c r="C16" s="5" t="n">
        <v>5.2</v>
      </c>
      <c r="D16" s="4" t="inlineStr">
        <is>
          <t xml:space="preserve"> </t>
        </is>
      </c>
      <c r="E16" s="4" t="inlineStr">
        <is>
          <t xml:space="preserve"> </t>
        </is>
      </c>
      <c r="F16" s="4" t="inlineStr">
        <is>
          <t xml:space="preserve"> </t>
        </is>
      </c>
      <c r="G16" s="4" t="inlineStr">
        <is>
          <t xml:space="preserve"> </t>
        </is>
      </c>
    </row>
    <row r="17">
      <c r="A17" s="4" t="inlineStr">
        <is>
          <t>RSUs | Common B Unit Incentive Plan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elerated vesting (in shares)</t>
        </is>
      </c>
      <c r="B19" s="6" t="n">
        <v>401287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RSU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row r="26">
      <c r="A26" s="4" t="inlineStr">
        <is>
          <t>P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ensation expense</t>
        </is>
      </c>
      <c r="B28" s="4" t="inlineStr">
        <is>
          <t xml:space="preserve"> </t>
        </is>
      </c>
      <c r="C28" s="5" t="n">
        <v>2.8</v>
      </c>
      <c r="D28" s="7" t="n">
        <v>1.2</v>
      </c>
      <c r="E28" s="6" t="n">
        <v>0</v>
      </c>
      <c r="F28" s="4" t="inlineStr">
        <is>
          <t xml:space="preserve"> </t>
        </is>
      </c>
      <c r="G28" s="4" t="inlineStr">
        <is>
          <t xml:space="preserve"> </t>
        </is>
      </c>
    </row>
    <row r="29">
      <c r="A29" s="4" t="inlineStr">
        <is>
          <t>Unrecognized compensation expense</t>
        </is>
      </c>
      <c r="B29" s="4" t="inlineStr">
        <is>
          <t xml:space="preserve"> </t>
        </is>
      </c>
      <c r="C29" s="5" t="n">
        <v>3.2</v>
      </c>
      <c r="D29" s="4" t="inlineStr">
        <is>
          <t xml:space="preserve"> </t>
        </is>
      </c>
      <c r="E29" s="4" t="inlineStr">
        <is>
          <t xml:space="preserve"> </t>
        </is>
      </c>
      <c r="F29" s="4" t="inlineStr">
        <is>
          <t xml:space="preserve"> </t>
        </is>
      </c>
      <c r="G29" s="4" t="inlineStr">
        <is>
          <t xml:space="preserve"> </t>
        </is>
      </c>
    </row>
    <row r="30">
      <c r="A30" s="4" t="inlineStr">
        <is>
          <t>Unrecognized compensation period</t>
        </is>
      </c>
      <c r="B30" s="4" t="inlineStr">
        <is>
          <t xml:space="preserve"> </t>
        </is>
      </c>
      <c r="C30" s="4" t="inlineStr">
        <is>
          <t>1 year 6 months</t>
        </is>
      </c>
      <c r="D30" s="4" t="inlineStr">
        <is>
          <t xml:space="preserve"> </t>
        </is>
      </c>
      <c r="E30" s="4" t="inlineStr">
        <is>
          <t xml:space="preserve"> </t>
        </is>
      </c>
      <c r="F30" s="4" t="inlineStr">
        <is>
          <t xml:space="preserve"> </t>
        </is>
      </c>
      <c r="G30" s="4" t="inlineStr">
        <is>
          <t xml:space="preserve"> </t>
        </is>
      </c>
    </row>
    <row r="31">
      <c r="A31" s="4" t="inlineStr">
        <is>
          <t>Performance vesting percentage</t>
        </is>
      </c>
      <c r="B31" s="4" t="inlineStr">
        <is>
          <t xml:space="preserve"> </t>
        </is>
      </c>
      <c r="C31" s="11" t="n">
        <v>1</v>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row>
    <row r="33">
      <c r="A33" s="4" t="inlineStr">
        <is>
          <t>PSU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formance vesting percentage</t>
        </is>
      </c>
      <c r="B35" s="4" t="inlineStr">
        <is>
          <t xml:space="preserve"> </t>
        </is>
      </c>
      <c r="C35" s="11" t="n">
        <v>0</v>
      </c>
      <c r="D35" s="4" t="inlineStr">
        <is>
          <t xml:space="preserve"> </t>
        </is>
      </c>
      <c r="E35" s="4" t="inlineStr">
        <is>
          <t xml:space="preserve"> </t>
        </is>
      </c>
      <c r="F35" s="4" t="inlineStr">
        <is>
          <t xml:space="preserve"> </t>
        </is>
      </c>
      <c r="G35" s="4" t="inlineStr">
        <is>
          <t xml:space="preserve"> </t>
        </is>
      </c>
    </row>
    <row r="36">
      <c r="A36" s="4" t="inlineStr">
        <is>
          <t>PSU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vesting percentage</t>
        </is>
      </c>
      <c r="B38" s="4" t="inlineStr">
        <is>
          <t xml:space="preserve"> </t>
        </is>
      </c>
      <c r="C38" s="11" t="n">
        <v>2</v>
      </c>
      <c r="D38" s="4" t="inlineStr">
        <is>
          <t xml:space="preserve"> </t>
        </is>
      </c>
      <c r="E38" s="4" t="inlineStr">
        <is>
          <t xml:space="preserve"> </t>
        </is>
      </c>
      <c r="F38" s="4" t="inlineStr">
        <is>
          <t xml:space="preserve"> </t>
        </is>
      </c>
      <c r="G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pensation expense</t>
        </is>
      </c>
      <c r="B41" s="4" t="inlineStr">
        <is>
          <t xml:space="preserve"> </t>
        </is>
      </c>
      <c r="C41" s="5" t="n">
        <v>0.8</v>
      </c>
      <c r="D41" s="5" t="n">
        <v>0.5</v>
      </c>
      <c r="E41" s="8" t="n">
        <v>0</v>
      </c>
      <c r="F41" s="4" t="inlineStr">
        <is>
          <t xml:space="preserve"> </t>
        </is>
      </c>
      <c r="G41" s="4" t="inlineStr">
        <is>
          <t xml:space="preserve"> </t>
        </is>
      </c>
    </row>
    <row r="42">
      <c r="A42" s="4" t="inlineStr">
        <is>
          <t>Unrecognized compensation period</t>
        </is>
      </c>
      <c r="B42" s="4" t="inlineStr">
        <is>
          <t xml:space="preserve"> </t>
        </is>
      </c>
      <c r="C42" s="4" t="inlineStr">
        <is>
          <t>2 years 4 months 24 days</t>
        </is>
      </c>
      <c r="D42" s="4" t="inlineStr">
        <is>
          <t xml:space="preserve"> </t>
        </is>
      </c>
      <c r="E42" s="4" t="inlineStr">
        <is>
          <t xml:space="preserve"> </t>
        </is>
      </c>
      <c r="F42" s="4" t="inlineStr">
        <is>
          <t xml:space="preserve"> </t>
        </is>
      </c>
      <c r="G42" s="4" t="inlineStr">
        <is>
          <t xml:space="preserve"> </t>
        </is>
      </c>
    </row>
    <row r="43">
      <c r="A43" s="4" t="inlineStr">
        <is>
          <t>Expiration period</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row>
    <row r="44">
      <c r="A44" s="4" t="inlineStr">
        <is>
          <t>Risk-free interest rate</t>
        </is>
      </c>
      <c r="B44" s="4" t="inlineStr">
        <is>
          <t xml:space="preserve"> </t>
        </is>
      </c>
      <c r="C44" s="14" t="n">
        <v>0.037</v>
      </c>
      <c r="D44" s="4" t="inlineStr">
        <is>
          <t xml:space="preserve"> </t>
        </is>
      </c>
      <c r="E44" s="4" t="inlineStr">
        <is>
          <t xml:space="preserve"> </t>
        </is>
      </c>
      <c r="F44" s="4" t="inlineStr">
        <is>
          <t xml:space="preserve"> </t>
        </is>
      </c>
      <c r="G44" s="4" t="inlineStr">
        <is>
          <t xml:space="preserve"> </t>
        </is>
      </c>
    </row>
    <row r="45">
      <c r="A45" s="4" t="inlineStr">
        <is>
          <t>Expected life of option (years)</t>
        </is>
      </c>
      <c r="B45" s="4" t="inlineStr">
        <is>
          <t xml:space="preserve"> </t>
        </is>
      </c>
      <c r="C45" s="4" t="inlineStr">
        <is>
          <t>6 years</t>
        </is>
      </c>
      <c r="D45" s="4" t="inlineStr">
        <is>
          <t>6 years 3 months</t>
        </is>
      </c>
      <c r="E45" s="4" t="inlineStr">
        <is>
          <t xml:space="preserve"> </t>
        </is>
      </c>
      <c r="F45" s="4" t="inlineStr">
        <is>
          <t xml:space="preserve"> </t>
        </is>
      </c>
      <c r="G45" s="4" t="inlineStr">
        <is>
          <t xml:space="preserve"> </t>
        </is>
      </c>
    </row>
    <row r="46">
      <c r="A46" s="4" t="inlineStr">
        <is>
          <t>Expected volatility of the Company’s stock</t>
        </is>
      </c>
      <c r="B46" s="4" t="inlineStr">
        <is>
          <t xml:space="preserve"> </t>
        </is>
      </c>
      <c r="C46" s="11" t="n">
        <v>0.48</v>
      </c>
      <c r="D46" s="11" t="n">
        <v>0.45</v>
      </c>
      <c r="E46" s="4" t="inlineStr">
        <is>
          <t xml:space="preserve"> </t>
        </is>
      </c>
      <c r="F46" s="4" t="inlineStr">
        <is>
          <t xml:space="preserve"> </t>
        </is>
      </c>
      <c r="G46" s="4" t="inlineStr">
        <is>
          <t xml:space="preserve"> </t>
        </is>
      </c>
    </row>
    <row r="47">
      <c r="A47" s="4" t="inlineStr">
        <is>
          <t>Expected dividend yield on the Company’s stock</t>
        </is>
      </c>
      <c r="B47" s="4" t="inlineStr">
        <is>
          <t xml:space="preserve"> </t>
        </is>
      </c>
      <c r="C47" s="11" t="n">
        <v>0</v>
      </c>
      <c r="D47" s="11" t="n">
        <v>0</v>
      </c>
      <c r="E47" s="4" t="inlineStr">
        <is>
          <t xml:space="preserve"> </t>
        </is>
      </c>
      <c r="F47" s="4" t="inlineStr">
        <is>
          <t xml:space="preserve"> </t>
        </is>
      </c>
      <c r="G47" s="4" t="inlineStr">
        <is>
          <t xml:space="preserve"> </t>
        </is>
      </c>
    </row>
    <row r="48">
      <c r="A48" s="4" t="inlineStr">
        <is>
          <t>Stock options |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centage</t>
        </is>
      </c>
      <c r="B50" s="4" t="inlineStr">
        <is>
          <t xml:space="preserve"> </t>
        </is>
      </c>
      <c r="C50" s="11" t="n">
        <v>0.33</v>
      </c>
      <c r="D50" s="4" t="inlineStr">
        <is>
          <t xml:space="preserve"> </t>
        </is>
      </c>
      <c r="E50" s="4" t="inlineStr">
        <is>
          <t xml:space="preserve"> </t>
        </is>
      </c>
      <c r="F50" s="4" t="inlineStr">
        <is>
          <t xml:space="preserve"> </t>
        </is>
      </c>
      <c r="G50" s="4" t="inlineStr">
        <is>
          <t xml:space="preserve"> </t>
        </is>
      </c>
    </row>
    <row r="51">
      <c r="A51" s="4" t="inlineStr">
        <is>
          <t>Vesting period</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row>
    <row r="52">
      <c r="A52" s="4" t="inlineStr">
        <is>
          <t>Stock options |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centage</t>
        </is>
      </c>
      <c r="B54" s="4" t="inlineStr">
        <is>
          <t xml:space="preserve"> </t>
        </is>
      </c>
      <c r="C54" s="11" t="n">
        <v>0.25</v>
      </c>
      <c r="D54" s="4" t="inlineStr">
        <is>
          <t xml:space="preserve"> </t>
        </is>
      </c>
      <c r="E54" s="4" t="inlineStr">
        <is>
          <t xml:space="preserve"> </t>
        </is>
      </c>
      <c r="F54" s="4" t="inlineStr">
        <is>
          <t xml:space="preserve"> </t>
        </is>
      </c>
      <c r="G54" s="4" t="inlineStr">
        <is>
          <t xml:space="preserve"> </t>
        </is>
      </c>
    </row>
    <row r="55">
      <c r="A55" s="4" t="inlineStr">
        <is>
          <t>Vesting period</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row>
    <row r="56">
      <c r="A56" s="4" t="inlineStr">
        <is>
          <t>Stock option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isk-free interest rate</t>
        </is>
      </c>
      <c r="B58" s="4" t="inlineStr">
        <is>
          <t xml:space="preserve"> </t>
        </is>
      </c>
      <c r="C58" s="4" t="inlineStr">
        <is>
          <t xml:space="preserve"> </t>
        </is>
      </c>
      <c r="D58" s="14" t="n">
        <v>0.029</v>
      </c>
      <c r="E58" s="4" t="inlineStr">
        <is>
          <t xml:space="preserve"> </t>
        </is>
      </c>
      <c r="F58" s="4" t="inlineStr">
        <is>
          <t xml:space="preserve"> </t>
        </is>
      </c>
      <c r="G58" s="4" t="inlineStr">
        <is>
          <t xml:space="preserve"> </t>
        </is>
      </c>
    </row>
    <row r="59">
      <c r="A59" s="4" t="inlineStr">
        <is>
          <t>Stock option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isk-free interest rate</t>
        </is>
      </c>
      <c r="B61" s="4" t="inlineStr">
        <is>
          <t xml:space="preserve"> </t>
        </is>
      </c>
      <c r="C61" s="4" t="inlineStr">
        <is>
          <t xml:space="preserve"> </t>
        </is>
      </c>
      <c r="D61" s="11" t="n">
        <v>0.03</v>
      </c>
      <c r="E61" s="4" t="inlineStr">
        <is>
          <t xml:space="preserve"> </t>
        </is>
      </c>
      <c r="F61" s="4" t="inlineStr">
        <is>
          <t xml:space="preserve"> </t>
        </is>
      </c>
      <c r="G61"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 Compensation - Schedule of Valuation Assumptions (Details) - Stock options</t>
        </is>
      </c>
      <c r="B1" s="2" t="inlineStr">
        <is>
          <t>12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life of option (years)</t>
        </is>
      </c>
      <c r="B4" s="4" t="inlineStr">
        <is>
          <t>6 years</t>
        </is>
      </c>
      <c r="C4" s="4" t="inlineStr">
        <is>
          <t>6 years 3 months</t>
        </is>
      </c>
    </row>
    <row r="5">
      <c r="A5" s="4" t="inlineStr">
        <is>
          <t>Risk-free interest rate</t>
        </is>
      </c>
      <c r="B5" s="14" t="n">
        <v>0.037</v>
      </c>
      <c r="C5" s="4" t="inlineStr">
        <is>
          <t xml:space="preserve"> </t>
        </is>
      </c>
    </row>
    <row r="6">
      <c r="A6" s="4" t="inlineStr">
        <is>
          <t>Expected volatility of the Company’s stock</t>
        </is>
      </c>
      <c r="B6" s="11" t="n">
        <v>0.48</v>
      </c>
      <c r="C6" s="11" t="n">
        <v>0.45</v>
      </c>
    </row>
    <row r="7">
      <c r="A7" s="4" t="inlineStr">
        <is>
          <t>Expected dividend yield on the Company’s stock</t>
        </is>
      </c>
      <c r="B7" s="11" t="n">
        <v>0</v>
      </c>
      <c r="C7" s="11"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4" t="inlineStr">
        <is>
          <t xml:space="preserve"> </t>
        </is>
      </c>
      <c r="C10" s="14" t="n">
        <v>0.029</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4" t="inlineStr">
        <is>
          <t xml:space="preserve"> </t>
        </is>
      </c>
      <c r="C13" s="11" t="n">
        <v>0.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Compensation - Schedule of Stock Option Activity (Details) - USD ($) $ / shares in Units, $ in Millions</t>
        </is>
      </c>
      <c r="B1" s="2" t="inlineStr">
        <is>
          <t>12 Months Ended</t>
        </is>
      </c>
    </row>
    <row r="2">
      <c r="B2" s="2" t="inlineStr">
        <is>
          <t>Dec. 30, 2023</t>
        </is>
      </c>
      <c r="C2" s="2" t="inlineStr">
        <is>
          <t>Dec. 31, 2022</t>
        </is>
      </c>
      <c r="D2" s="2" t="inlineStr">
        <is>
          <t>Jan. 01, 2022</t>
        </is>
      </c>
    </row>
    <row r="3">
      <c r="A3" s="3" t="inlineStr">
        <is>
          <t>Stock Options</t>
        </is>
      </c>
      <c r="B3" s="4" t="inlineStr">
        <is>
          <t xml:space="preserve"> </t>
        </is>
      </c>
      <c r="C3" s="4" t="inlineStr">
        <is>
          <t xml:space="preserve"> </t>
        </is>
      </c>
      <c r="D3" s="4" t="inlineStr">
        <is>
          <t xml:space="preserve"> </t>
        </is>
      </c>
    </row>
    <row r="4">
      <c r="A4" s="4" t="inlineStr">
        <is>
          <t>Beginning balance outstanding (in shares)</t>
        </is>
      </c>
      <c r="B4" s="6" t="n">
        <v>700729</v>
      </c>
      <c r="C4" s="6" t="n">
        <v>0</v>
      </c>
      <c r="D4" s="4" t="inlineStr">
        <is>
          <t xml:space="preserve"> </t>
        </is>
      </c>
    </row>
    <row r="5">
      <c r="A5" s="4" t="inlineStr">
        <is>
          <t>Granted (in shares)</t>
        </is>
      </c>
      <c r="B5" s="6" t="n">
        <v>18796</v>
      </c>
      <c r="C5" s="6" t="n">
        <v>736105</v>
      </c>
      <c r="D5" s="4" t="inlineStr">
        <is>
          <t xml:space="preserve"> </t>
        </is>
      </c>
    </row>
    <row r="6">
      <c r="A6" s="4" t="inlineStr">
        <is>
          <t>Vested (in shares)</t>
        </is>
      </c>
      <c r="B6" s="6" t="n">
        <v>-175175</v>
      </c>
      <c r="C6" s="6" t="n">
        <v>0</v>
      </c>
      <c r="D6" s="4" t="inlineStr">
        <is>
          <t xml:space="preserve"> </t>
        </is>
      </c>
    </row>
    <row r="7">
      <c r="A7" s="4" t="inlineStr">
        <is>
          <t>Forfeited (in shares)</t>
        </is>
      </c>
      <c r="B7" s="6" t="n">
        <v>0</v>
      </c>
      <c r="C7" s="6" t="n">
        <v>-35376</v>
      </c>
      <c r="D7" s="4" t="inlineStr">
        <is>
          <t xml:space="preserve"> </t>
        </is>
      </c>
    </row>
    <row r="8">
      <c r="A8" s="4" t="inlineStr">
        <is>
          <t>Ending balance outstanding (in shares)</t>
        </is>
      </c>
      <c r="B8" s="6" t="n">
        <v>544350</v>
      </c>
      <c r="C8" s="6" t="n">
        <v>700729</v>
      </c>
      <c r="D8" s="4" t="inlineStr">
        <is>
          <t xml:space="preserve"> </t>
        </is>
      </c>
    </row>
    <row r="9">
      <c r="A9" s="4" t="inlineStr">
        <is>
          <t>Vested not exercised (in shares)</t>
        </is>
      </c>
      <c r="B9" s="6" t="n">
        <v>175175</v>
      </c>
      <c r="C9" s="4" t="inlineStr">
        <is>
          <t xml:space="preserve"> </t>
        </is>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outstanding (in dollars per share)</t>
        </is>
      </c>
      <c r="B11" s="5" t="n">
        <v>4.5</v>
      </c>
      <c r="C11" s="8" t="n">
        <v>0</v>
      </c>
      <c r="D11" s="4" t="inlineStr">
        <is>
          <t xml:space="preserve"> </t>
        </is>
      </c>
    </row>
    <row r="12">
      <c r="A12" s="4" t="inlineStr">
        <is>
          <t>Granted (in dollars per share)</t>
        </is>
      </c>
      <c r="B12" s="7" t="n">
        <v>5.3</v>
      </c>
      <c r="C12" s="7" t="n">
        <v>4.5</v>
      </c>
      <c r="D12" s="4" t="inlineStr">
        <is>
          <t xml:space="preserve"> </t>
        </is>
      </c>
    </row>
    <row r="13">
      <c r="A13" s="4" t="inlineStr">
        <is>
          <t>Vested (in dollars per share)</t>
        </is>
      </c>
      <c r="B13" s="7" t="n">
        <v>4.5</v>
      </c>
      <c r="C13" s="6" t="n">
        <v>0</v>
      </c>
      <c r="D13" s="4" t="inlineStr">
        <is>
          <t xml:space="preserve"> </t>
        </is>
      </c>
    </row>
    <row r="14">
      <c r="A14" s="4" t="inlineStr">
        <is>
          <t>Forfeited (in dollars per share)</t>
        </is>
      </c>
      <c r="B14" s="6" t="n">
        <v>0</v>
      </c>
      <c r="C14" s="7" t="n">
        <v>4.5</v>
      </c>
      <c r="D14" s="4" t="inlineStr">
        <is>
          <t xml:space="preserve"> </t>
        </is>
      </c>
    </row>
    <row r="15">
      <c r="A15" s="4" t="inlineStr">
        <is>
          <t>Ending balance outstanding (in dollars per share)</t>
        </is>
      </c>
      <c r="B15" s="7" t="n">
        <v>4.5</v>
      </c>
      <c r="C15" s="7" t="n">
        <v>4.5</v>
      </c>
      <c r="D15" s="4" t="inlineStr">
        <is>
          <t xml:space="preserve"> </t>
        </is>
      </c>
    </row>
    <row r="16">
      <c r="A16" s="4" t="inlineStr">
        <is>
          <t>Vested not exercised (in dollars per share)</t>
        </is>
      </c>
      <c r="B16" s="7" t="n">
        <v>4.5</v>
      </c>
      <c r="C16" s="4" t="inlineStr">
        <is>
          <t xml:space="preserve"> </t>
        </is>
      </c>
      <c r="D16" s="4" t="inlineStr">
        <is>
          <t xml:space="preserve"> </t>
        </is>
      </c>
    </row>
    <row r="17">
      <c r="A17" s="3" t="inlineStr">
        <is>
          <t>Weighted-Average Exercise Price, per share</t>
        </is>
      </c>
      <c r="B17" s="4" t="inlineStr">
        <is>
          <t xml:space="preserve"> </t>
        </is>
      </c>
      <c r="C17" s="4" t="inlineStr">
        <is>
          <t xml:space="preserve"> </t>
        </is>
      </c>
      <c r="D17" s="4" t="inlineStr">
        <is>
          <t xml:space="preserve"> </t>
        </is>
      </c>
    </row>
    <row r="18">
      <c r="A18" s="4" t="inlineStr">
        <is>
          <t>Beginning balance outstanding (in dollars per share)</t>
        </is>
      </c>
      <c r="B18" s="7" t="n">
        <v>9.4</v>
      </c>
      <c r="C18" s="6" t="n">
        <v>0</v>
      </c>
      <c r="D18" s="4" t="inlineStr">
        <is>
          <t xml:space="preserve"> </t>
        </is>
      </c>
    </row>
    <row r="19">
      <c r="A19" s="4" t="inlineStr">
        <is>
          <t>Granted (in dollars per share)</t>
        </is>
      </c>
      <c r="B19" s="7" t="n">
        <v>10.6</v>
      </c>
      <c r="C19" s="7" t="n">
        <v>9.4</v>
      </c>
      <c r="D19" s="4" t="inlineStr">
        <is>
          <t xml:space="preserve"> </t>
        </is>
      </c>
    </row>
    <row r="20">
      <c r="A20" s="4" t="inlineStr">
        <is>
          <t>Vested (in dollars per share)</t>
        </is>
      </c>
      <c r="B20" s="7" t="n">
        <v>9.4</v>
      </c>
      <c r="C20" s="6" t="n">
        <v>0</v>
      </c>
      <c r="D20" s="4" t="inlineStr">
        <is>
          <t xml:space="preserve"> </t>
        </is>
      </c>
    </row>
    <row r="21">
      <c r="A21" s="4" t="inlineStr">
        <is>
          <t>Forfeited (in dollars per share)</t>
        </is>
      </c>
      <c r="B21" s="6" t="n">
        <v>0</v>
      </c>
      <c r="C21" s="7" t="n">
        <v>9.5</v>
      </c>
      <c r="D21" s="4" t="inlineStr">
        <is>
          <t xml:space="preserve"> </t>
        </is>
      </c>
    </row>
    <row r="22">
      <c r="A22" s="4" t="inlineStr">
        <is>
          <t>Ending balance outstanding (in dollars per share)</t>
        </is>
      </c>
      <c r="B22" s="7" t="n">
        <v>9.4</v>
      </c>
      <c r="C22" s="5" t="n">
        <v>9.4</v>
      </c>
      <c r="D22" s="4" t="inlineStr">
        <is>
          <t xml:space="preserve"> </t>
        </is>
      </c>
    </row>
    <row r="23">
      <c r="A23" s="4" t="inlineStr">
        <is>
          <t>Vested not exercised (in dollars per share)</t>
        </is>
      </c>
      <c r="B23" s="5" t="n">
        <v>9.4</v>
      </c>
      <c r="C23" s="4" t="inlineStr">
        <is>
          <t xml:space="preserve"> </t>
        </is>
      </c>
      <c r="D23" s="4" t="inlineStr">
        <is>
          <t xml:space="preserve"> </t>
        </is>
      </c>
    </row>
    <row r="24">
      <c r="A24" s="4" t="inlineStr">
        <is>
          <t>Weighted average remaining contractual life (in years)</t>
        </is>
      </c>
      <c r="B24" s="4" t="inlineStr">
        <is>
          <t>8 years 4 months 24 days</t>
        </is>
      </c>
      <c r="C24" s="4" t="inlineStr">
        <is>
          <t>9 years 9 months 18 days</t>
        </is>
      </c>
      <c r="D24" s="4" t="inlineStr">
        <is>
          <t xml:space="preserve"> </t>
        </is>
      </c>
    </row>
    <row r="25">
      <c r="A25" s="4" t="inlineStr">
        <is>
          <t>Weighted average remaining contractual life, granted (in years)</t>
        </is>
      </c>
      <c r="B25" s="4" t="inlineStr">
        <is>
          <t>9 years 2 months 12 days</t>
        </is>
      </c>
      <c r="C25" s="4" t="inlineStr">
        <is>
          <t>9 years 3 months 18 days</t>
        </is>
      </c>
      <c r="D25" s="4" t="inlineStr">
        <is>
          <t xml:space="preserve"> </t>
        </is>
      </c>
    </row>
    <row r="26">
      <c r="A26" s="4" t="inlineStr">
        <is>
          <t>Weighted average remaining contractual life, vested (in years)</t>
        </is>
      </c>
      <c r="B26" s="4" t="inlineStr">
        <is>
          <t>8 years 3 months 18 days</t>
        </is>
      </c>
      <c r="C26" s="4" t="inlineStr">
        <is>
          <t xml:space="preserve"> </t>
        </is>
      </c>
      <c r="D26" s="4" t="inlineStr">
        <is>
          <t xml:space="preserve"> </t>
        </is>
      </c>
    </row>
    <row r="27">
      <c r="A27" s="4" t="inlineStr">
        <is>
          <t>Weighted average remaining contractual life, vested not exercised (in years)</t>
        </is>
      </c>
      <c r="B27" s="4" t="inlineStr">
        <is>
          <t>8 years 3 months 18 days</t>
        </is>
      </c>
      <c r="C27" s="4" t="inlineStr">
        <is>
          <t xml:space="preserve"> </t>
        </is>
      </c>
      <c r="D27" s="4" t="inlineStr">
        <is>
          <t xml:space="preserve"> </t>
        </is>
      </c>
    </row>
    <row r="28">
      <c r="A28" s="4" t="inlineStr">
        <is>
          <t>Granted, intrinsic value</t>
        </is>
      </c>
      <c r="B28" s="8" t="n">
        <v>0</v>
      </c>
      <c r="C28" s="5" t="n">
        <v>0.1</v>
      </c>
      <c r="D28" s="4" t="inlineStr">
        <is>
          <t xml:space="preserve"> </t>
        </is>
      </c>
    </row>
    <row r="29">
      <c r="A29" s="4" t="inlineStr">
        <is>
          <t>Vested Intrinsic value</t>
        </is>
      </c>
      <c r="B29" s="7" t="n">
        <v>0.6</v>
      </c>
      <c r="C29" s="4" t="inlineStr">
        <is>
          <t xml:space="preserve"> </t>
        </is>
      </c>
      <c r="D29" s="4" t="inlineStr">
        <is>
          <t xml:space="preserve"> </t>
        </is>
      </c>
    </row>
    <row r="30">
      <c r="A30" s="4" t="inlineStr">
        <is>
          <t>Aggregate Intrinsic value</t>
        </is>
      </c>
      <c r="B30" s="6" t="n">
        <v>2</v>
      </c>
      <c r="C30" s="5" t="n">
        <v>0.1</v>
      </c>
      <c r="D30" s="8" t="n">
        <v>0</v>
      </c>
    </row>
    <row r="31">
      <c r="A31" s="4" t="inlineStr">
        <is>
          <t>Vested not exercised, Aggregate intrinsic value</t>
        </is>
      </c>
      <c r="B31" s="5" t="n">
        <v>0.6</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3</t>
        </is>
      </c>
      <c r="C2" s="2" t="inlineStr">
        <is>
          <t>Dec. 31, 2022</t>
        </is>
      </c>
      <c r="D2" s="2" t="inlineStr">
        <is>
          <t>Jan. 0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5" t="n">
        <v>135.7</v>
      </c>
      <c r="C4" s="5" t="n">
        <v>107.7</v>
      </c>
      <c r="D4" s="5" t="n">
        <v>4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7" t="n">
        <v>9.300000000000001</v>
      </c>
      <c r="C6" s="7" t="n">
        <v>7.9</v>
      </c>
      <c r="D6" s="7" t="n">
        <v>6.5</v>
      </c>
    </row>
    <row r="7">
      <c r="A7" s="4" t="inlineStr">
        <is>
          <t>Noncash lease expense</t>
        </is>
      </c>
      <c r="B7" s="7" t="n">
        <v>6.3</v>
      </c>
      <c r="C7" s="7" t="n">
        <v>5.4</v>
      </c>
      <c r="D7" s="6" t="n">
        <v>0</v>
      </c>
    </row>
    <row r="8">
      <c r="A8" s="4" t="inlineStr">
        <is>
          <t>(Reversal of) provision for inventory obsolescence</t>
        </is>
      </c>
      <c r="B8" s="6" t="n">
        <v>0</v>
      </c>
      <c r="C8" s="7" t="n">
        <v>-0.7</v>
      </c>
      <c r="D8" s="7" t="n">
        <v>0.7</v>
      </c>
    </row>
    <row r="9">
      <c r="A9" s="4" t="inlineStr">
        <is>
          <t>Amortization of intangibles</t>
        </is>
      </c>
      <c r="B9" s="7" t="n">
        <v>29.8</v>
      </c>
      <c r="C9" s="7" t="n">
        <v>29.7</v>
      </c>
      <c r="D9" s="7" t="n">
        <v>31.6</v>
      </c>
    </row>
    <row r="10">
      <c r="A10" s="4" t="inlineStr">
        <is>
          <t>Deferred finance fee amortization</t>
        </is>
      </c>
      <c r="B10" s="7" t="n">
        <v>3.6</v>
      </c>
      <c r="C10" s="7" t="n">
        <v>3.7</v>
      </c>
      <c r="D10" s="7" t="n">
        <v>3.2</v>
      </c>
    </row>
    <row r="11">
      <c r="A11" s="4" t="inlineStr">
        <is>
          <t>(Reversal of) provision for losses on accounts receivable</t>
        </is>
      </c>
      <c r="B11" s="7" t="n">
        <v>-0.7</v>
      </c>
      <c r="C11" s="7" t="n">
        <v>1.7</v>
      </c>
      <c r="D11" s="7" t="n">
        <v>1.3</v>
      </c>
    </row>
    <row r="12">
      <c r="A12" s="4" t="inlineStr">
        <is>
          <t>Share-based compensation</t>
        </is>
      </c>
      <c r="B12" s="7" t="n">
        <v>7.1</v>
      </c>
      <c r="C12" s="7" t="n">
        <v>4.1</v>
      </c>
      <c r="D12" s="7" t="n">
        <v>5.3</v>
      </c>
    </row>
    <row r="13">
      <c r="A13" s="4" t="inlineStr">
        <is>
          <t>Loss on extinguishment of debt</t>
        </is>
      </c>
      <c r="B13" s="7" t="n">
        <v>1.6</v>
      </c>
      <c r="C13" s="6" t="n">
        <v>0</v>
      </c>
      <c r="D13" s="7" t="n">
        <v>2.4</v>
      </c>
    </row>
    <row r="14">
      <c r="A14" s="4" t="inlineStr">
        <is>
          <t>Change in fair value of contingent consideration and earnout</t>
        </is>
      </c>
      <c r="B14" s="6" t="n">
        <v>0</v>
      </c>
      <c r="C14" s="6" t="n">
        <v>0</v>
      </c>
      <c r="D14" s="7" t="n">
        <v>0.7</v>
      </c>
    </row>
    <row r="15">
      <c r="A15" s="4" t="inlineStr">
        <is>
          <t>Loss (gain) on sale of assets</t>
        </is>
      </c>
      <c r="B15" s="7" t="n">
        <v>0.1</v>
      </c>
      <c r="C15" s="7" t="n">
        <v>-0.1</v>
      </c>
      <c r="D15" s="6" t="n">
        <v>0</v>
      </c>
    </row>
    <row r="16">
      <c r="A16" s="4" t="inlineStr">
        <is>
          <t>Loss on abandonment of lease</t>
        </is>
      </c>
      <c r="B16" s="6" t="n">
        <v>0</v>
      </c>
      <c r="C16" s="7" t="n">
        <v>0.6</v>
      </c>
      <c r="D16" s="7" t="n">
        <v>0.8</v>
      </c>
    </row>
    <row r="17">
      <c r="A17" s="4" t="inlineStr">
        <is>
          <t>Change in fair value of derivative warrant liabilities</t>
        </is>
      </c>
      <c r="B17" s="6" t="n">
        <v>0</v>
      </c>
      <c r="C17" s="6" t="n">
        <v>0</v>
      </c>
      <c r="D17" s="7" t="n">
        <v>5.9</v>
      </c>
    </row>
    <row r="18">
      <c r="A18" s="4" t="inlineStr">
        <is>
          <t>(Gain) loss on equity method investment</t>
        </is>
      </c>
      <c r="B18" s="6" t="n">
        <v>0</v>
      </c>
      <c r="C18" s="7" t="n">
        <v>-0.2</v>
      </c>
      <c r="D18" s="7" t="n">
        <v>0.2</v>
      </c>
    </row>
    <row r="19">
      <c r="A19" s="4" t="inlineStr">
        <is>
          <t>Deferred income taxes, net</t>
        </is>
      </c>
      <c r="B19" s="7" t="n">
        <v>9.5</v>
      </c>
      <c r="C19" s="7" t="n">
        <v>13.5</v>
      </c>
      <c r="D19" s="7" t="n">
        <v>4.8</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7" t="n">
        <v>-17.4</v>
      </c>
      <c r="C21" s="7" t="n">
        <v>-50.1</v>
      </c>
      <c r="D21" s="6" t="n">
        <v>-24</v>
      </c>
    </row>
    <row r="22">
      <c r="A22" s="4" t="inlineStr">
        <is>
          <t>Contract assets</t>
        </is>
      </c>
      <c r="B22" s="7" t="n">
        <v>-10.3</v>
      </c>
      <c r="C22" s="7" t="n">
        <v>-16.1</v>
      </c>
      <c r="D22" s="7" t="n">
        <v>-11.6</v>
      </c>
    </row>
    <row r="23">
      <c r="A23" s="4" t="inlineStr">
        <is>
          <t>Inventories</t>
        </is>
      </c>
      <c r="B23" s="7" t="n">
        <v>19.4</v>
      </c>
      <c r="C23" s="7" t="n">
        <v>-10.3</v>
      </c>
      <c r="D23" s="7" t="n">
        <v>-22.9</v>
      </c>
    </row>
    <row r="24">
      <c r="A24" s="4" t="inlineStr">
        <is>
          <t>Prepaid expenses and other current assets</t>
        </is>
      </c>
      <c r="B24" s="7" t="n">
        <v>4.1</v>
      </c>
      <c r="C24" s="7" t="n">
        <v>-8.5</v>
      </c>
      <c r="D24" s="6" t="n">
        <v>-6</v>
      </c>
    </row>
    <row r="25">
      <c r="A25" s="4" t="inlineStr">
        <is>
          <t>Other long-term assets</t>
        </is>
      </c>
      <c r="B25" s="7" t="n">
        <v>-1.9</v>
      </c>
      <c r="C25" s="7" t="n">
        <v>-12.3</v>
      </c>
      <c r="D25" s="7" t="n">
        <v>13.5</v>
      </c>
    </row>
    <row r="26">
      <c r="A26" s="4" t="inlineStr">
        <is>
          <t>Accounts payable</t>
        </is>
      </c>
      <c r="B26" s="7" t="n">
        <v>7.3</v>
      </c>
      <c r="C26" s="7" t="n">
        <v>-2.7</v>
      </c>
      <c r="D26" s="7" t="n">
        <v>16.6</v>
      </c>
    </row>
    <row r="27">
      <c r="A27" s="4" t="inlineStr">
        <is>
          <t>Billings in excess of costs</t>
        </is>
      </c>
      <c r="B27" s="6" t="n">
        <v>5</v>
      </c>
      <c r="C27" s="7" t="n">
        <v>-1.8</v>
      </c>
      <c r="D27" s="7" t="n">
        <v>1.7</v>
      </c>
    </row>
    <row r="28">
      <c r="A28" s="4" t="inlineStr">
        <is>
          <t>Accrued expenses and other current liabilities</t>
        </is>
      </c>
      <c r="B28" s="6" t="n">
        <v>10</v>
      </c>
      <c r="C28" s="7" t="n">
        <v>7.7</v>
      </c>
      <c r="D28" s="7" t="n">
        <v>16.6</v>
      </c>
    </row>
    <row r="29">
      <c r="A29" s="4" t="inlineStr">
        <is>
          <t>Other long-term liabilities</t>
        </is>
      </c>
      <c r="B29" s="7" t="n">
        <v>-3.5</v>
      </c>
      <c r="C29" s="7" t="n">
        <v>9.300000000000001</v>
      </c>
      <c r="D29" s="7" t="n">
        <v>-16.3</v>
      </c>
    </row>
    <row r="30">
      <c r="A30" s="4" t="inlineStr">
        <is>
          <t>Net Cash Provided by Operating Activities</t>
        </is>
      </c>
      <c r="B30" s="6" t="n">
        <v>215</v>
      </c>
      <c r="C30" s="7" t="n">
        <v>88.5</v>
      </c>
      <c r="D30" s="7" t="n">
        <v>74.8</v>
      </c>
    </row>
    <row r="31">
      <c r="A31" s="3" t="inlineStr">
        <is>
          <t>Cash Flows Used in Investing Activities</t>
        </is>
      </c>
      <c r="B31" s="4" t="inlineStr">
        <is>
          <t xml:space="preserve"> </t>
        </is>
      </c>
      <c r="C31" s="4" t="inlineStr">
        <is>
          <t xml:space="preserve"> </t>
        </is>
      </c>
      <c r="D31" s="4" t="inlineStr">
        <is>
          <t xml:space="preserve"> </t>
        </is>
      </c>
    </row>
    <row r="32">
      <c r="A32" s="4" t="inlineStr">
        <is>
          <t>Proceeds from sale of equipment</t>
        </is>
      </c>
      <c r="B32" s="7" t="n">
        <v>0.1</v>
      </c>
      <c r="C32" s="7" t="n">
        <v>0.1</v>
      </c>
      <c r="D32" s="7" t="n">
        <v>0.1</v>
      </c>
    </row>
    <row r="33">
      <c r="A33" s="4" t="inlineStr">
        <is>
          <t>Purchases of property and equipment</t>
        </is>
      </c>
      <c r="B33" s="6" t="n">
        <v>-19</v>
      </c>
      <c r="C33" s="7" t="n">
        <v>-8.800000000000001</v>
      </c>
      <c r="D33" s="7" t="n">
        <v>-19.9</v>
      </c>
    </row>
    <row r="34">
      <c r="A34" s="4" t="inlineStr">
        <is>
          <t>Proceeds from sale leaseback transaction</t>
        </is>
      </c>
      <c r="B34" s="4" t="inlineStr">
        <is>
          <t xml:space="preserve"> </t>
        </is>
      </c>
      <c r="C34" s="4" t="inlineStr">
        <is>
          <t xml:space="preserve"> </t>
        </is>
      </c>
      <c r="D34" s="7" t="n">
        <v>9.6</v>
      </c>
    </row>
    <row r="35">
      <c r="A35" s="4" t="inlineStr">
        <is>
          <t>Cash paid for acquisitions, net of cash acquired</t>
        </is>
      </c>
      <c r="B35" s="6" t="n">
        <v>-1</v>
      </c>
      <c r="C35" s="6" t="n">
        <v>0</v>
      </c>
      <c r="D35" s="7" t="n">
        <v>-179.7</v>
      </c>
    </row>
    <row r="36">
      <c r="A36" s="4" t="inlineStr">
        <is>
          <t>Net Cash Used in Investing Activities</t>
        </is>
      </c>
      <c r="B36" s="7" t="n">
        <v>-19.9</v>
      </c>
      <c r="C36" s="7" t="n">
        <v>-8.699999999999999</v>
      </c>
      <c r="D36" s="7" t="n">
        <v>-189.9</v>
      </c>
    </row>
    <row r="37">
      <c r="A37" s="3" t="inlineStr">
        <is>
          <t>Cash Flows (Used in) Provided by Financing Activities</t>
        </is>
      </c>
      <c r="B37" s="4" t="inlineStr">
        <is>
          <t xml:space="preserve"> </t>
        </is>
      </c>
      <c r="C37" s="4" t="inlineStr">
        <is>
          <t xml:space="preserve"> </t>
        </is>
      </c>
      <c r="D37" s="4" t="inlineStr">
        <is>
          <t xml:space="preserve"> </t>
        </is>
      </c>
    </row>
    <row r="38">
      <c r="A38" s="4" t="inlineStr">
        <is>
          <t>(Payments on) proceeds from line of credit</t>
        </is>
      </c>
      <c r="B38" s="6" t="n">
        <v>0</v>
      </c>
      <c r="C38" s="4" t="inlineStr">
        <is>
          <t xml:space="preserve"> </t>
        </is>
      </c>
      <c r="D38" s="7" t="n">
        <v>6.4</v>
      </c>
    </row>
    <row r="39">
      <c r="A39" s="4" t="inlineStr">
        <is>
          <t>(Payments on) proceeds from line of credit</t>
        </is>
      </c>
      <c r="B39" s="4" t="inlineStr">
        <is>
          <t xml:space="preserve"> </t>
        </is>
      </c>
      <c r="C39" s="7" t="n">
        <v>-6.4</v>
      </c>
      <c r="D39" s="4" t="inlineStr">
        <is>
          <t xml:space="preserve"> </t>
        </is>
      </c>
    </row>
    <row r="40">
      <c r="A40" s="4" t="inlineStr">
        <is>
          <t>Distributions to Janus Midco LLC unitholders</t>
        </is>
      </c>
      <c r="B40" s="6" t="n">
        <v>0</v>
      </c>
      <c r="C40" s="6" t="n">
        <v>0</v>
      </c>
      <c r="D40" s="7" t="n">
        <v>-4.2</v>
      </c>
    </row>
    <row r="41">
      <c r="A41" s="4" t="inlineStr">
        <is>
          <t>Principal payments on long-term debt</t>
        </is>
      </c>
      <c r="B41" s="7" t="n">
        <v>-0.7</v>
      </c>
      <c r="C41" s="7" t="n">
        <v>-8.1</v>
      </c>
      <c r="D41" s="7" t="n">
        <v>-68.90000000000001</v>
      </c>
    </row>
    <row r="42">
      <c r="A42" s="4" t="inlineStr">
        <is>
          <t>Principal payments on finance lease obligations</t>
        </is>
      </c>
      <c r="B42" s="7" t="n">
        <v>-428.5</v>
      </c>
      <c r="C42" s="7" t="n">
        <v>-0.2</v>
      </c>
      <c r="D42" s="6" t="n">
        <v>0</v>
      </c>
    </row>
    <row r="43">
      <c r="A43" s="4" t="inlineStr">
        <is>
          <t>Proceeds from issuance of long-term debt</t>
        </is>
      </c>
      <c r="B43" s="7" t="n">
        <v>337.6</v>
      </c>
      <c r="C43" s="6" t="n">
        <v>0</v>
      </c>
      <c r="D43" s="6" t="n">
        <v>155</v>
      </c>
    </row>
    <row r="44">
      <c r="A44" s="4" t="inlineStr">
        <is>
          <t>Payments for deferred financing fees</t>
        </is>
      </c>
      <c r="B44" s="7" t="n">
        <v>-10.8</v>
      </c>
      <c r="C44" s="6" t="n">
        <v>0</v>
      </c>
      <c r="D44" s="7" t="n">
        <v>-4.3</v>
      </c>
    </row>
    <row r="45">
      <c r="A45" s="4" t="inlineStr">
        <is>
          <t>Proceeds from merger</t>
        </is>
      </c>
      <c r="B45" s="6" t="n">
        <v>0</v>
      </c>
      <c r="C45" s="6" t="n">
        <v>0</v>
      </c>
      <c r="D45" s="7" t="n">
        <v>334.9</v>
      </c>
    </row>
    <row r="46">
      <c r="A46" s="4" t="inlineStr">
        <is>
          <t>Proceeds from PIPE</t>
        </is>
      </c>
      <c r="B46" s="6" t="n">
        <v>0</v>
      </c>
      <c r="C46" s="6" t="n">
        <v>0</v>
      </c>
      <c r="D46" s="6" t="n">
        <v>250</v>
      </c>
    </row>
    <row r="47">
      <c r="A47" s="4" t="inlineStr">
        <is>
          <t>Payments for transaction costs, net</t>
        </is>
      </c>
      <c r="B47" s="6" t="n">
        <v>0</v>
      </c>
      <c r="C47" s="6" t="n">
        <v>0</v>
      </c>
      <c r="D47" s="7" t="n">
        <v>-44.5</v>
      </c>
    </row>
    <row r="48">
      <c r="A48" s="4" t="inlineStr">
        <is>
          <t>Payments to Janus Midco, LLC unitholders at the Business Combination</t>
        </is>
      </c>
      <c r="B48" s="6" t="n">
        <v>0</v>
      </c>
      <c r="C48" s="6" t="n">
        <v>0</v>
      </c>
      <c r="D48" s="7" t="n">
        <v>-541.7</v>
      </c>
    </row>
    <row r="49">
      <c r="A49" s="4" t="inlineStr">
        <is>
          <t>Proceeds from warrant exercise</t>
        </is>
      </c>
      <c r="B49" s="6" t="n">
        <v>0</v>
      </c>
      <c r="C49" s="6" t="n">
        <v>0</v>
      </c>
      <c r="D49" s="7" t="n">
        <v>0.1</v>
      </c>
    </row>
    <row r="50">
      <c r="A50" s="4" t="inlineStr">
        <is>
          <t>Cash (Used in) Provided by Financing Activities</t>
        </is>
      </c>
      <c r="B50" s="7" t="n">
        <v>-102.4</v>
      </c>
      <c r="C50" s="7" t="n">
        <v>-14.7</v>
      </c>
      <c r="D50" s="7" t="n">
        <v>82.8</v>
      </c>
    </row>
    <row r="51">
      <c r="A51" s="4" t="inlineStr">
        <is>
          <t>Effect of exchange rate changes on cash</t>
        </is>
      </c>
      <c r="B51" s="7" t="n">
        <v>0.6</v>
      </c>
      <c r="C51" s="7" t="n">
        <v>0.1</v>
      </c>
      <c r="D51" s="7" t="n">
        <v>0.2</v>
      </c>
    </row>
    <row r="52">
      <c r="A52" s="4" t="inlineStr">
        <is>
          <t>Net Increase (Decrease) in Cash</t>
        </is>
      </c>
      <c r="B52" s="7" t="n">
        <v>93.3</v>
      </c>
      <c r="C52" s="7" t="n">
        <v>65.2</v>
      </c>
      <c r="D52" s="7" t="n">
        <v>-32.1</v>
      </c>
    </row>
    <row r="53">
      <c r="A53" s="4" t="inlineStr">
        <is>
          <t>Cash, cash equivalents and restricted cash at beginning of year</t>
        </is>
      </c>
      <c r="B53" s="7" t="n">
        <v>78.40000000000001</v>
      </c>
      <c r="C53" s="7" t="n">
        <v>13.2</v>
      </c>
      <c r="D53" s="7" t="n">
        <v>45.3</v>
      </c>
    </row>
    <row r="54">
      <c r="A54" s="4" t="inlineStr">
        <is>
          <t>Cash, cash equivalents and restricted cash at end of year</t>
        </is>
      </c>
      <c r="B54" s="7" t="n">
        <v>171.7</v>
      </c>
      <c r="C54" s="7" t="n">
        <v>78.40000000000001</v>
      </c>
      <c r="D54" s="7" t="n">
        <v>13.2</v>
      </c>
    </row>
    <row r="55">
      <c r="A55" s="3" t="inlineStr">
        <is>
          <t>Supplemental Cash Flows Information</t>
        </is>
      </c>
      <c r="B55" s="4" t="inlineStr">
        <is>
          <t xml:space="preserve"> </t>
        </is>
      </c>
      <c r="C55" s="4" t="inlineStr">
        <is>
          <t xml:space="preserve"> </t>
        </is>
      </c>
      <c r="D55" s="4" t="inlineStr">
        <is>
          <t xml:space="preserve"> </t>
        </is>
      </c>
    </row>
    <row r="56">
      <c r="A56" s="4" t="inlineStr">
        <is>
          <t>Interest paid</t>
        </is>
      </c>
      <c r="B56" s="7" t="n">
        <v>43.4</v>
      </c>
      <c r="C56" s="7" t="n">
        <v>40.9</v>
      </c>
      <c r="D56" s="7" t="n">
        <v>32.9</v>
      </c>
    </row>
    <row r="57">
      <c r="A57" s="4" t="inlineStr">
        <is>
          <t>Income taxes paid</t>
        </is>
      </c>
      <c r="B57" s="7" t="n">
        <v>33.9</v>
      </c>
      <c r="C57" s="7" t="n">
        <v>33.4</v>
      </c>
      <c r="D57" s="7" t="n">
        <v>2.1</v>
      </c>
    </row>
    <row r="58">
      <c r="A58" s="4" t="inlineStr">
        <is>
          <t>Cash paid for operating leases included in operating activities</t>
        </is>
      </c>
      <c r="B58" s="7" t="n">
        <v>8.4</v>
      </c>
      <c r="C58" s="7" t="n">
        <v>7.7</v>
      </c>
      <c r="D58" s="6" t="n">
        <v>0</v>
      </c>
    </row>
    <row r="59">
      <c r="A59" s="3" t="inlineStr">
        <is>
          <t>Non-cash investing and financing activities</t>
        </is>
      </c>
      <c r="B59" s="4" t="inlineStr">
        <is>
          <t xml:space="preserve"> </t>
        </is>
      </c>
      <c r="C59" s="4" t="inlineStr">
        <is>
          <t xml:space="preserve"> </t>
        </is>
      </c>
      <c r="D59" s="4" t="inlineStr">
        <is>
          <t xml:space="preserve"> </t>
        </is>
      </c>
    </row>
    <row r="60">
      <c r="A60" s="4" t="inlineStr">
        <is>
          <t>Right-of-use assets obtained in exchange for operating lease obligations</t>
        </is>
      </c>
      <c r="B60" s="7" t="n">
        <v>9.5</v>
      </c>
      <c r="C60" s="7" t="n">
        <v>48.4</v>
      </c>
      <c r="D60" s="6" t="n">
        <v>0</v>
      </c>
    </row>
    <row r="61">
      <c r="A61" s="4" t="inlineStr">
        <is>
          <t>Right-of-use assets obtained in exchange for finance lease obligations</t>
        </is>
      </c>
      <c r="B61" s="7" t="n">
        <v>3.1</v>
      </c>
      <c r="C61" s="7" t="n">
        <v>1.2</v>
      </c>
      <c r="D61" s="6" t="n">
        <v>0</v>
      </c>
    </row>
    <row r="62">
      <c r="A62" s="4" t="inlineStr">
        <is>
          <t>RSU Shares withheld related to employee taxes</t>
        </is>
      </c>
      <c r="B62" s="7" t="n">
        <v>0.4</v>
      </c>
      <c r="C62" s="6" t="n">
        <v>0</v>
      </c>
      <c r="D62" s="6" t="n">
        <v>0</v>
      </c>
    </row>
    <row r="63">
      <c r="A63" s="4" t="inlineStr">
        <is>
          <t>Property, plant and equipment obtained in exchange for operating lease obligations</t>
        </is>
      </c>
      <c r="B63" s="5" t="n">
        <v>1.6</v>
      </c>
      <c r="C63" s="8" t="n">
        <v>0</v>
      </c>
      <c r="D63"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Expenses (Details) - USD ($) $ in Millions</t>
        </is>
      </c>
      <c r="B1" s="2" t="inlineStr">
        <is>
          <t>12 Months Ended</t>
        </is>
      </c>
    </row>
    <row r="2">
      <c r="B2" s="2" t="inlineStr">
        <is>
          <t>Dec. 30,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Charges</t>
        </is>
      </c>
      <c r="B4" s="5" t="n">
        <v>1.2</v>
      </c>
      <c r="C4" s="5" t="n">
        <v>1.1</v>
      </c>
    </row>
    <row r="5">
      <c r="A5" s="4" t="inlineStr">
        <is>
          <t>Severance and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7" t="n">
        <v>0.3</v>
      </c>
      <c r="C7" s="7" t="n">
        <v>0.3</v>
      </c>
    </row>
    <row r="8">
      <c r="A8" s="4" t="inlineStr">
        <is>
          <t>Facility related char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7" t="n">
        <v>0.1</v>
      </c>
      <c r="C10" s="7" t="n">
        <v>0.6</v>
      </c>
    </row>
    <row r="11">
      <c r="A11" s="4" t="inlineStr">
        <is>
          <t>Legal, consulting, and other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5" t="n">
        <v>0.8</v>
      </c>
      <c r="C13" s="5" t="n">
        <v>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Reserve (Details) - USD ($) $ in Millions</t>
        </is>
      </c>
      <c r="B1" s="2" t="inlineStr">
        <is>
          <t>12 Months Ended</t>
        </is>
      </c>
    </row>
    <row r="2">
      <c r="B2" s="2" t="inlineStr">
        <is>
          <t>Dec. 30,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8" t="n">
        <v>0</v>
      </c>
      <c r="C4" s="4" t="inlineStr">
        <is>
          <t xml:space="preserve"> </t>
        </is>
      </c>
    </row>
    <row r="5">
      <c r="A5" s="4" t="inlineStr">
        <is>
          <t>Restructuring charges</t>
        </is>
      </c>
      <c r="B5" s="7" t="n">
        <v>1.2</v>
      </c>
      <c r="C5" s="5" t="n">
        <v>1.1</v>
      </c>
    </row>
    <row r="6">
      <c r="A6" s="4" t="inlineStr">
        <is>
          <t>Payments</t>
        </is>
      </c>
      <c r="B6" s="7" t="n">
        <v>-1.2</v>
      </c>
      <c r="C6" s="4" t="inlineStr">
        <is>
          <t xml:space="preserve"> </t>
        </is>
      </c>
    </row>
    <row r="7">
      <c r="A7" s="4" t="inlineStr">
        <is>
          <t>Restructuring reserve, ending balance</t>
        </is>
      </c>
      <c r="B7" s="8" t="n">
        <v>0</v>
      </c>
      <c r="C7" s="8"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ASTA Investment, LLC - USD ($) $ in Millions</t>
        </is>
      </c>
      <c r="B1" s="2" t="inlineStr">
        <is>
          <t>12 Months Ended</t>
        </is>
      </c>
    </row>
    <row r="2">
      <c r="B2" s="2" t="inlineStr">
        <is>
          <t>Dec. 30, 2023</t>
        </is>
      </c>
      <c r="C2" s="2" t="inlineStr">
        <is>
          <t>Dec. 31, 2022</t>
        </is>
      </c>
      <c r="D2" s="2" t="inlineStr">
        <is>
          <t>Jan. 01, 2022</t>
        </is>
      </c>
    </row>
    <row r="3">
      <c r="A3" s="3" t="inlineStr">
        <is>
          <t>Related Party Transaction [Line Items]</t>
        </is>
      </c>
      <c r="B3" s="4" t="inlineStr">
        <is>
          <t xml:space="preserve"> </t>
        </is>
      </c>
      <c r="C3" s="4" t="inlineStr">
        <is>
          <t xml:space="preserve"> </t>
        </is>
      </c>
      <c r="D3" s="4" t="inlineStr">
        <is>
          <t xml:space="preserve"> </t>
        </is>
      </c>
    </row>
    <row r="4">
      <c r="A4" s="4" t="inlineStr">
        <is>
          <t>Monthly rate</t>
        </is>
      </c>
      <c r="B4" s="5" t="n">
        <v>0.1</v>
      </c>
      <c r="C4" s="4" t="inlineStr">
        <is>
          <t xml:space="preserve"> </t>
        </is>
      </c>
      <c r="D4" s="4" t="inlineStr">
        <is>
          <t xml:space="preserve"> </t>
        </is>
      </c>
    </row>
    <row r="5">
      <c r="A5" s="4" t="inlineStr">
        <is>
          <t>Annual escalation</t>
        </is>
      </c>
      <c r="B5" s="11" t="n">
        <v>0.02</v>
      </c>
      <c r="C5" s="4" t="inlineStr">
        <is>
          <t xml:space="preserve"> </t>
        </is>
      </c>
      <c r="D5" s="4" t="inlineStr">
        <is>
          <t xml:space="preserve"> </t>
        </is>
      </c>
    </row>
    <row r="6">
      <c r="A6" s="4" t="inlineStr">
        <is>
          <t>Operating expense</t>
        </is>
      </c>
      <c r="B6" s="5" t="n">
        <v>0.8</v>
      </c>
      <c r="C6" s="5" t="n">
        <v>0.7</v>
      </c>
      <c r="D6" s="5" t="n">
        <v>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Balances (Details) - USD ($) $ in Millions</t>
        </is>
      </c>
      <c r="B1" s="2" t="inlineStr">
        <is>
          <t>Dec. 30, 2023</t>
        </is>
      </c>
      <c r="C1" s="2" t="inlineStr">
        <is>
          <t>Dec. 31, 2022</t>
        </is>
      </c>
      <c r="D1" s="2" t="inlineStr">
        <is>
          <t>Jan. 0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sts in excess of billings</t>
        </is>
      </c>
      <c r="B3" s="5" t="n">
        <v>17.8</v>
      </c>
      <c r="C3" s="5" t="n">
        <v>22.3</v>
      </c>
      <c r="D3" s="5" t="n">
        <v>13.7</v>
      </c>
    </row>
    <row r="4">
      <c r="A4" s="4" t="inlineStr">
        <is>
          <t>Unbilled receivables</t>
        </is>
      </c>
      <c r="B4" s="7" t="n">
        <v>31.9</v>
      </c>
      <c r="C4" s="6" t="n">
        <v>17</v>
      </c>
      <c r="D4" s="7" t="n">
        <v>9.5</v>
      </c>
    </row>
    <row r="5">
      <c r="A5" s="4" t="inlineStr">
        <is>
          <t>Contract assets</t>
        </is>
      </c>
      <c r="B5" s="7" t="n">
        <v>49.7</v>
      </c>
      <c r="C5" s="7" t="n">
        <v>39.3</v>
      </c>
      <c r="D5" s="7" t="n">
        <v>23.1</v>
      </c>
    </row>
    <row r="6">
      <c r="A6" s="4" t="inlineStr">
        <is>
          <t>Contract liabilities</t>
        </is>
      </c>
      <c r="B6" s="5" t="n">
        <v>26.7</v>
      </c>
      <c r="C6" s="5" t="n">
        <v>21.4</v>
      </c>
      <c r="D6" s="5" t="n">
        <v>2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8" t="n">
        <v>18900</v>
      </c>
      <c r="C4" s="8" t="n">
        <v>21200</v>
      </c>
      <c r="D4" s="8" t="n">
        <v>19300</v>
      </c>
    </row>
    <row r="5">
      <c r="A5" s="4" t="inlineStr">
        <is>
          <t>Nokē Smart Entry Syste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8" t="n">
        <v>2700</v>
      </c>
      <c r="C7" s="8" t="n">
        <v>1300</v>
      </c>
      <c r="D7" s="8" t="n">
        <v>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066.4</v>
      </c>
      <c r="C4" s="5" t="n">
        <v>1019.5</v>
      </c>
      <c r="D4" s="5" t="n">
        <v>750.1</v>
      </c>
    </row>
    <row r="5">
      <c r="A5" s="4" t="inlineStr">
        <is>
          <t>Produc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909.8</v>
      </c>
      <c r="C7" s="7" t="n">
        <v>890.9</v>
      </c>
      <c r="D7" s="7" t="n">
        <v>636.8</v>
      </c>
    </row>
    <row r="8">
      <c r="A8" s="4" t="inlineStr">
        <is>
          <t>Service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56.6</v>
      </c>
      <c r="C10" s="7" t="n">
        <v>128.6</v>
      </c>
      <c r="D10" s="7" t="n">
        <v>113.3</v>
      </c>
    </row>
    <row r="11">
      <c r="A11" s="4" t="inlineStr">
        <is>
          <t>Elimin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44.3</v>
      </c>
      <c r="C13" s="7" t="n">
        <v>-50.3</v>
      </c>
      <c r="D13" s="7" t="n">
        <v>-33.4</v>
      </c>
    </row>
    <row r="14">
      <c r="A14" s="4" t="inlineStr">
        <is>
          <t>Janus North America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028.4</v>
      </c>
      <c r="C16" s="7" t="n">
        <v>994.3</v>
      </c>
      <c r="D16" s="7" t="n">
        <v>714.9</v>
      </c>
    </row>
    <row r="17">
      <c r="A17" s="4" t="inlineStr">
        <is>
          <t>Janus North America | Operating Segments | Self Storage-New Construc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336.5</v>
      </c>
      <c r="C19" s="7" t="n">
        <v>289.4</v>
      </c>
      <c r="D19" s="7" t="n">
        <v>246.7</v>
      </c>
    </row>
    <row r="20">
      <c r="A20" s="4" t="inlineStr">
        <is>
          <t>Janus North America | Operating Segments | Self Storage-R3</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326.9</v>
      </c>
      <c r="C22" s="7" t="n">
        <v>304.1</v>
      </c>
      <c r="D22" s="7" t="n">
        <v>210.2</v>
      </c>
    </row>
    <row r="23">
      <c r="A23" s="4" t="inlineStr">
        <is>
          <t>Janus North America | Operating Segments | Commercial and Othe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65</v>
      </c>
      <c r="C25" s="7" t="n">
        <v>400.8</v>
      </c>
      <c r="D25" s="6" t="n">
        <v>258</v>
      </c>
    </row>
    <row r="26">
      <c r="A26" s="4" t="inlineStr">
        <is>
          <t>Janus North America | Operating Segments | Product revenues transferred at a point in time | Product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784</v>
      </c>
      <c r="C28" s="6" t="n">
        <v>795</v>
      </c>
      <c r="D28" s="7" t="n">
        <v>544.9</v>
      </c>
    </row>
    <row r="29">
      <c r="A29" s="4" t="inlineStr">
        <is>
          <t>Janus North America | Operating Segments | Service revenues transferred over time | Product revenu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122.4</v>
      </c>
      <c r="C31" s="7" t="n">
        <v>102.8</v>
      </c>
      <c r="D31" s="7" t="n">
        <v>86.8</v>
      </c>
    </row>
    <row r="32">
      <c r="A32" s="4" t="inlineStr">
        <is>
          <t>Janus North America | Operating Segments | Service revenues transferred over time | Service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22</v>
      </c>
      <c r="C34" s="7" t="n">
        <v>96.5</v>
      </c>
      <c r="D34" s="7" t="n">
        <v>83.2</v>
      </c>
    </row>
    <row r="35">
      <c r="A35" s="4" t="inlineStr">
        <is>
          <t>Janus International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82.3</v>
      </c>
      <c r="C37" s="7" t="n">
        <v>75.5</v>
      </c>
      <c r="D37" s="7" t="n">
        <v>68.59999999999999</v>
      </c>
    </row>
    <row r="38">
      <c r="A38" s="4" t="inlineStr">
        <is>
          <t>Janus International | Operating Segments | Self Storage-New Construc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73.2</v>
      </c>
      <c r="C40" s="7" t="n">
        <v>57.2</v>
      </c>
      <c r="D40" s="7" t="n">
        <v>51.7</v>
      </c>
    </row>
    <row r="41">
      <c r="A41" s="4" t="inlineStr">
        <is>
          <t>Janus International | Operating Segments | Self Storage-R3</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9.1</v>
      </c>
      <c r="C43" s="7" t="n">
        <v>18.3</v>
      </c>
      <c r="D43" s="7" t="n">
        <v>16.9</v>
      </c>
    </row>
    <row r="44">
      <c r="A44" s="4" t="inlineStr">
        <is>
          <t>Janus International | Operating Segments | Product revenues transferred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46.3</v>
      </c>
      <c r="C46" s="7" t="n">
        <v>43.4</v>
      </c>
      <c r="D46" s="7" t="n">
        <v>38.5</v>
      </c>
    </row>
    <row r="47">
      <c r="A47" s="4" t="inlineStr">
        <is>
          <t>Janus International | Operating Segments | Service revenues transferred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8" t="n">
        <v>36</v>
      </c>
      <c r="C49" s="5" t="n">
        <v>32.1</v>
      </c>
      <c r="D49" s="5" t="n">
        <v>3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22" customWidth="1" min="2" max="2"/>
    <col width="37" customWidth="1" min="3" max="3"/>
    <col width="22" customWidth="1" min="4" max="4"/>
    <col width="22" customWidth="1" min="5" max="5"/>
    <col width="22" customWidth="1" min="6" max="6"/>
  </cols>
  <sheetData>
    <row r="1">
      <c r="A1" s="1" t="inlineStr">
        <is>
          <t>Leases - Sale-Leasebacks (Details) $ in Millions</t>
        </is>
      </c>
      <c r="B1" s="2" t="inlineStr">
        <is>
          <t>1 Months Ended</t>
        </is>
      </c>
      <c r="C1" s="2" t="inlineStr">
        <is>
          <t>12 Months Ended</t>
        </is>
      </c>
    </row>
    <row r="2">
      <c r="B2" s="2" t="inlineStr">
        <is>
          <t>Sep. 30, 2021 USD ($)</t>
        </is>
      </c>
      <c r="C2" s="2" t="inlineStr">
        <is>
          <t>Dec. 30, 2023 USD ($) renewal_option</t>
        </is>
      </c>
      <c r="D2" s="2" t="inlineStr">
        <is>
          <t>Dec. 31, 2022 USD ($)</t>
        </is>
      </c>
      <c r="E2" s="2" t="inlineStr">
        <is>
          <t>Jan. 01, 2022 USD ($)</t>
        </is>
      </c>
      <c r="F2" s="2" t="inlineStr">
        <is>
          <t>Dec. 31, 2021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facility</t>
        </is>
      </c>
      <c r="B4" s="4" t="inlineStr">
        <is>
          <t xml:space="preserve"> </t>
        </is>
      </c>
      <c r="C4" s="8" t="n">
        <v>19</v>
      </c>
      <c r="D4" s="5" t="n">
        <v>8.800000000000001</v>
      </c>
      <c r="E4" s="5" t="n">
        <v>19.9</v>
      </c>
      <c r="F4" s="4" t="inlineStr">
        <is>
          <t xml:space="preserve"> </t>
        </is>
      </c>
    </row>
    <row r="5">
      <c r="A5" s="4" t="inlineStr">
        <is>
          <t>Production, Warehousing and Distributio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facility</t>
        </is>
      </c>
      <c r="B7" s="5" t="n">
        <v>9.199999999999999</v>
      </c>
      <c r="C7" s="4" t="inlineStr">
        <is>
          <t xml:space="preserve"> </t>
        </is>
      </c>
      <c r="D7" s="4" t="inlineStr">
        <is>
          <t xml:space="preserve"> </t>
        </is>
      </c>
      <c r="E7" s="4" t="inlineStr">
        <is>
          <t xml:space="preserve"> </t>
        </is>
      </c>
      <c r="F7" s="4" t="inlineStr">
        <is>
          <t xml:space="preserve"> </t>
        </is>
      </c>
    </row>
    <row r="8">
      <c r="A8" s="4" t="inlineStr">
        <is>
          <t>Payment for improvements</t>
        </is>
      </c>
      <c r="B8" s="5" t="n">
        <v>0.4</v>
      </c>
      <c r="C8" s="4" t="inlineStr">
        <is>
          <t xml:space="preserve"> </t>
        </is>
      </c>
      <c r="D8" s="4" t="inlineStr">
        <is>
          <t xml:space="preserve"> </t>
        </is>
      </c>
      <c r="E8" s="4" t="inlineStr">
        <is>
          <t xml:space="preserve"> </t>
        </is>
      </c>
      <c r="F8" s="4" t="inlineStr">
        <is>
          <t xml:space="preserve"> </t>
        </is>
      </c>
    </row>
    <row r="9">
      <c r="A9" s="4" t="inlineStr">
        <is>
          <t>Amount of leaseback</t>
        </is>
      </c>
      <c r="B9" s="4" t="inlineStr">
        <is>
          <t xml:space="preserve"> </t>
        </is>
      </c>
      <c r="C9" s="4" t="inlineStr">
        <is>
          <t xml:space="preserve"> </t>
        </is>
      </c>
      <c r="D9" s="4" t="inlineStr">
        <is>
          <t xml:space="preserve"> </t>
        </is>
      </c>
      <c r="E9" s="4" t="inlineStr">
        <is>
          <t xml:space="preserve"> </t>
        </is>
      </c>
      <c r="F9" s="5" t="n">
        <v>9.6</v>
      </c>
    </row>
    <row r="10">
      <c r="A10" s="4" t="inlineStr">
        <is>
          <t>Term of lease</t>
        </is>
      </c>
      <c r="B10" s="4" t="inlineStr">
        <is>
          <t xml:space="preserve"> </t>
        </is>
      </c>
      <c r="C10" s="4" t="inlineStr">
        <is>
          <t>15 years</t>
        </is>
      </c>
      <c r="D10" s="4" t="inlineStr">
        <is>
          <t xml:space="preserve"> </t>
        </is>
      </c>
      <c r="E10" s="4" t="inlineStr">
        <is>
          <t xml:space="preserve"> </t>
        </is>
      </c>
      <c r="F10" s="4" t="inlineStr">
        <is>
          <t xml:space="preserve"> </t>
        </is>
      </c>
    </row>
    <row r="11">
      <c r="A11" s="4" t="inlineStr">
        <is>
          <t>Number of renewal options | renewal_option</t>
        </is>
      </c>
      <c r="B11" s="4" t="inlineStr">
        <is>
          <t xml:space="preserve"> </t>
        </is>
      </c>
      <c r="C11" s="6" t="n">
        <v>2</v>
      </c>
      <c r="D11" s="4" t="inlineStr">
        <is>
          <t xml:space="preserve"> </t>
        </is>
      </c>
      <c r="E11" s="4" t="inlineStr">
        <is>
          <t xml:space="preserve"> </t>
        </is>
      </c>
      <c r="F11" s="4" t="inlineStr">
        <is>
          <t xml:space="preserve"> </t>
        </is>
      </c>
    </row>
    <row r="12">
      <c r="A12" s="4" t="inlineStr">
        <is>
          <t>Renewal term</t>
        </is>
      </c>
      <c r="B12" s="4" t="inlineStr">
        <is>
          <t xml:space="preserve"> </t>
        </is>
      </c>
      <c r="C12" s="4" t="inlineStr">
        <is>
          <t>10 years</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0, 2023</t>
        </is>
      </c>
      <c r="C2" s="2" t="inlineStr">
        <is>
          <t>Dec. 31, 2022</t>
        </is>
      </c>
      <c r="D2" s="2" t="inlineStr">
        <is>
          <t>Jan. 0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 provision</t>
        </is>
      </c>
      <c r="B4" s="5" t="n">
        <v>47.1</v>
      </c>
      <c r="C4" s="5" t="n">
        <v>37.6</v>
      </c>
      <c r="D4" s="5" t="n">
        <v>6.5</v>
      </c>
    </row>
    <row r="5">
      <c r="A5" s="4" t="inlineStr">
        <is>
          <t>Pre-tax income</t>
        </is>
      </c>
      <c r="B5" s="5" t="n">
        <v>182.8</v>
      </c>
      <c r="C5" s="5" t="n">
        <v>145.3</v>
      </c>
      <c r="D5" s="5" t="n">
        <v>50.3</v>
      </c>
    </row>
    <row r="6">
      <c r="A6" s="4" t="inlineStr">
        <is>
          <t>Effective income tax rate</t>
        </is>
      </c>
      <c r="B6" s="14" t="n">
        <v>0.258</v>
      </c>
      <c r="C6" s="14" t="n">
        <v>0.259</v>
      </c>
      <c r="D6" s="14" t="n">
        <v>0.129</v>
      </c>
    </row>
    <row r="7">
      <c r="A7" s="4" t="inlineStr">
        <is>
          <t>Tax rate</t>
        </is>
      </c>
      <c r="B7" s="11" t="n">
        <v>0.21</v>
      </c>
      <c r="C7" s="11" t="n">
        <v>0.21</v>
      </c>
      <c r="D7" s="11" t="n">
        <v>0.21</v>
      </c>
    </row>
    <row r="8">
      <c r="A8" s="4" t="inlineStr">
        <is>
          <t>Current tax benefit</t>
        </is>
      </c>
      <c r="B8" s="5" t="n">
        <v>-37.6</v>
      </c>
      <c r="C8" s="5" t="n">
        <v>-24.1</v>
      </c>
      <c r="D8" s="5" t="n">
        <v>-1.7</v>
      </c>
    </row>
    <row r="9">
      <c r="A9" s="4" t="inlineStr">
        <is>
          <t>Domestic Tax Authority</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Current tax benefit</t>
        </is>
      </c>
      <c r="B11" s="7" t="n">
        <v>0.2</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Net operating loss carryforwards</t>
        </is>
      </c>
      <c r="B14" s="7" t="n">
        <v>1.8</v>
      </c>
      <c r="C14" s="7" t="n">
        <v>4.6</v>
      </c>
      <c r="D14" s="4" t="inlineStr">
        <is>
          <t xml:space="preserve"> </t>
        </is>
      </c>
    </row>
    <row r="15">
      <c r="A15" s="4" t="inlineStr">
        <is>
          <t>Net operating loss carryforwards, subject to expiration</t>
        </is>
      </c>
      <c r="B15" s="5" t="n">
        <v>0.4</v>
      </c>
      <c r="C15" s="5" t="n">
        <v>0.6</v>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178.7</v>
      </c>
      <c r="C4" s="5" t="n">
        <v>140.7</v>
      </c>
      <c r="D4" s="5" t="n">
        <v>54.1</v>
      </c>
    </row>
    <row r="5">
      <c r="A5" s="4" t="inlineStr">
        <is>
          <t>Foreign operations</t>
        </is>
      </c>
      <c r="B5" s="7" t="n">
        <v>4.1</v>
      </c>
      <c r="C5" s="7" t="n">
        <v>4.6</v>
      </c>
      <c r="D5" s="7" t="n">
        <v>-3.8</v>
      </c>
    </row>
    <row r="6">
      <c r="A6" s="4" t="inlineStr">
        <is>
          <t>INCOME BEFORE TAXES</t>
        </is>
      </c>
      <c r="B6" s="5" t="n">
        <v>182.8</v>
      </c>
      <c r="C6" s="5" t="n">
        <v>145.3</v>
      </c>
      <c r="D6" s="5" t="n">
        <v>5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Millions</t>
        </is>
      </c>
      <c r="B1" s="2" t="inlineStr">
        <is>
          <t>12 Months Ended</t>
        </is>
      </c>
    </row>
    <row r="2">
      <c r="B2" s="2" t="inlineStr">
        <is>
          <t>Dec. 30, 2023</t>
        </is>
      </c>
      <c r="C2" s="2" t="inlineStr">
        <is>
          <t>Dec. 31, 2022</t>
        </is>
      </c>
      <c r="D2" s="2" t="inlineStr">
        <is>
          <t>Jan. 01, 2022</t>
        </is>
      </c>
    </row>
    <row r="3">
      <c r="A3" s="3" t="inlineStr">
        <is>
          <t>Current</t>
        </is>
      </c>
      <c r="B3" s="4" t="inlineStr">
        <is>
          <t xml:space="preserve"> </t>
        </is>
      </c>
      <c r="C3" s="4" t="inlineStr">
        <is>
          <t xml:space="preserve"> </t>
        </is>
      </c>
      <c r="D3" s="4" t="inlineStr">
        <is>
          <t xml:space="preserve"> </t>
        </is>
      </c>
    </row>
    <row r="4">
      <c r="A4" s="4" t="inlineStr">
        <is>
          <t>Federal</t>
        </is>
      </c>
      <c r="B4" s="5" t="n">
        <v>27.8</v>
      </c>
      <c r="C4" s="5" t="n">
        <v>19.4</v>
      </c>
      <c r="D4" s="5" t="n">
        <v>0.6</v>
      </c>
    </row>
    <row r="5">
      <c r="A5" s="4" t="inlineStr">
        <is>
          <t>State and local</t>
        </is>
      </c>
      <c r="B5" s="7" t="n">
        <v>7.6</v>
      </c>
      <c r="C5" s="7" t="n">
        <v>3.4</v>
      </c>
      <c r="D5" s="7" t="n">
        <v>1.6</v>
      </c>
    </row>
    <row r="6">
      <c r="A6" s="4" t="inlineStr">
        <is>
          <t>Foreign jurisdiction</t>
        </is>
      </c>
      <c r="B6" s="7" t="n">
        <v>2.2</v>
      </c>
      <c r="C6" s="7" t="n">
        <v>1.3</v>
      </c>
      <c r="D6" s="7" t="n">
        <v>-0.5</v>
      </c>
    </row>
    <row r="7">
      <c r="A7" s="4" t="inlineStr">
        <is>
          <t>Current</t>
        </is>
      </c>
      <c r="B7" s="7" t="n">
        <v>37.6</v>
      </c>
      <c r="C7" s="7" t="n">
        <v>24.1</v>
      </c>
      <c r="D7" s="7" t="n">
        <v>1.7</v>
      </c>
    </row>
    <row r="8">
      <c r="A8" s="3" t="inlineStr">
        <is>
          <t>Deferred</t>
        </is>
      </c>
      <c r="B8" s="4" t="inlineStr">
        <is>
          <t xml:space="preserve"> </t>
        </is>
      </c>
      <c r="C8" s="4" t="inlineStr">
        <is>
          <t xml:space="preserve"> </t>
        </is>
      </c>
      <c r="D8" s="4" t="inlineStr">
        <is>
          <t xml:space="preserve"> </t>
        </is>
      </c>
    </row>
    <row r="9">
      <c r="A9" s="4" t="inlineStr">
        <is>
          <t>U.S. federal</t>
        </is>
      </c>
      <c r="B9" s="7" t="n">
        <v>9.5</v>
      </c>
      <c r="C9" s="7" t="n">
        <v>9.800000000000001</v>
      </c>
      <c r="D9" s="7" t="n">
        <v>4.4</v>
      </c>
    </row>
    <row r="10">
      <c r="A10" s="4" t="inlineStr">
        <is>
          <t>State and local</t>
        </is>
      </c>
      <c r="B10" s="7" t="n">
        <v>0.5</v>
      </c>
      <c r="C10" s="7" t="n">
        <v>3.6</v>
      </c>
      <c r="D10" s="6" t="n">
        <v>0</v>
      </c>
    </row>
    <row r="11">
      <c r="A11" s="4" t="inlineStr">
        <is>
          <t>Foreign jurisdiction</t>
        </is>
      </c>
      <c r="B11" s="7" t="n">
        <v>-0.5</v>
      </c>
      <c r="C11" s="7" t="n">
        <v>0.1</v>
      </c>
      <c r="D11" s="7" t="n">
        <v>0.4</v>
      </c>
    </row>
    <row r="12">
      <c r="A12" s="4" t="inlineStr">
        <is>
          <t>Deferred</t>
        </is>
      </c>
      <c r="B12" s="7" t="n">
        <v>9.5</v>
      </c>
      <c r="C12" s="7" t="n">
        <v>13.5</v>
      </c>
      <c r="D12" s="7" t="n">
        <v>4.8</v>
      </c>
    </row>
    <row r="13">
      <c r="A13" s="4" t="inlineStr">
        <is>
          <t>U.S. federal</t>
        </is>
      </c>
      <c r="B13" s="7" t="n">
        <v>37.3</v>
      </c>
      <c r="C13" s="7" t="n">
        <v>29.2</v>
      </c>
      <c r="D13" s="6" t="n">
        <v>5</v>
      </c>
    </row>
    <row r="14">
      <c r="A14" s="4" t="inlineStr">
        <is>
          <t>State and local</t>
        </is>
      </c>
      <c r="B14" s="7" t="n">
        <v>8.1</v>
      </c>
      <c r="C14" s="6" t="n">
        <v>7</v>
      </c>
      <c r="D14" s="7" t="n">
        <v>1.6</v>
      </c>
    </row>
    <row r="15">
      <c r="A15" s="4" t="inlineStr">
        <is>
          <t>Foreign jurisdiction</t>
        </is>
      </c>
      <c r="B15" s="7" t="n">
        <v>1.7</v>
      </c>
      <c r="C15" s="7" t="n">
        <v>1.4</v>
      </c>
      <c r="D15" s="7" t="n">
        <v>-0.1</v>
      </c>
    </row>
    <row r="16">
      <c r="A16" s="4" t="inlineStr">
        <is>
          <t>Total</t>
        </is>
      </c>
      <c r="B16" s="5" t="n">
        <v>47.1</v>
      </c>
      <c r="C16" s="5" t="n">
        <v>37.6</v>
      </c>
      <c r="D16" s="5" t="n">
        <v>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Janus International Group, Inc. is a holding company incorporated in Delaware. References to “Janus,” “Group,” “Company,” “we,” “our” or “us” refer to Janus International Group, Inc. and its consolidated subsidiaries. The Company is a global manufacturer, supplier, and provider of turn-key self-storage, commercial, and industrial building solutions. The Company provides facility and door automation and access control technologies, roll up and swing doors, hallway systems, and relocatable storage “MASS” (Moveable Additional Storage Structures) units, among other solutions, and works with its customers throughout every phase of a project by providing solutions spanning from facility planning and design, construction, technology, and the restoration, rebuilding, and replacement (“R3”) of damaged or end-of-life products. The Company is headquartered in Temple, GA with operations in the United States of America (“United States”) (“U.S.”), United Kingdom (“U.K.”), Australia, France, and Poland. The Company provides products and services through its two reportable segments which are based on the geographic region of its operations: (i) Janus North America and (ii) Janus International. The Janus International segment is comprised of Janus International Europe Holdings Ltd. (U.K.) (“JIE”), whose production and sales are largely in Europe and Australia. The Janus North America segment is comprised of all the other entities including Janus Core together with each of its operating subsidiaries, Betco, Inc. (“BETCO”), Nokē, Inc. (“NOKE”), Asta Industries, Inc. (“ASTA”), DBCI, LLC f/k/a Dingo NewCo, LLC (“DBCI”), Access Control Technologies, LLC (“ACT”), Janus Door, LLC and Steel Door Depot.com, LLC. The Company’s common stock is currently traded on the New York Stock Exchange under the symbol “JB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t>
        </is>
      </c>
      <c r="B4" s="5" t="n">
        <v>182.8</v>
      </c>
      <c r="C4" s="5" t="n">
        <v>145.3</v>
      </c>
      <c r="D4" s="5" t="n">
        <v>50.3</v>
      </c>
    </row>
    <row r="5">
      <c r="A5" s="4" t="inlineStr">
        <is>
          <t>Computed “expected” tax expense</t>
        </is>
      </c>
      <c r="B5" s="7" t="n">
        <v>38.4</v>
      </c>
      <c r="C5" s="7" t="n">
        <v>30.5</v>
      </c>
      <c r="D5" s="7" t="n">
        <v>10.6</v>
      </c>
    </row>
    <row r="6">
      <c r="A6" s="4" t="inlineStr">
        <is>
          <t>Statutory rate differential</t>
        </is>
      </c>
      <c r="B6" s="7" t="n">
        <v>0.2</v>
      </c>
      <c r="C6" s="7" t="n">
        <v>0.4</v>
      </c>
      <c r="D6" s="7" t="n">
        <v>-5.6</v>
      </c>
    </row>
    <row r="7">
      <c r="A7" s="4" t="inlineStr">
        <is>
          <t>Permanent difference</t>
        </is>
      </c>
      <c r="B7" s="7" t="n">
        <v>0.4</v>
      </c>
      <c r="C7" s="6" t="n">
        <v>0</v>
      </c>
      <c r="D7" s="7" t="n">
        <v>1.8</v>
      </c>
    </row>
    <row r="8">
      <c r="A8" s="4" t="inlineStr">
        <is>
          <t>State income taxes, net of federal benefit</t>
        </is>
      </c>
      <c r="B8" s="7" t="n">
        <v>7.8</v>
      </c>
      <c r="C8" s="6" t="n">
        <v>6</v>
      </c>
      <c r="D8" s="7" t="n">
        <v>1.3</v>
      </c>
    </row>
    <row r="9">
      <c r="A9" s="4" t="inlineStr">
        <is>
          <t>Change in tax rates</t>
        </is>
      </c>
      <c r="B9" s="7" t="n">
        <v>-1.2</v>
      </c>
      <c r="C9" s="7" t="n">
        <v>1.2</v>
      </c>
      <c r="D9" s="7" t="n">
        <v>-1.4</v>
      </c>
    </row>
    <row r="10">
      <c r="A10" s="4" t="inlineStr">
        <is>
          <t>Change in estimate</t>
        </is>
      </c>
      <c r="B10" s="7" t="n">
        <v>-0.2</v>
      </c>
      <c r="C10" s="7" t="n">
        <v>0.8</v>
      </c>
      <c r="D10" s="7" t="n">
        <v>0.2</v>
      </c>
    </row>
    <row r="11">
      <c r="A11" s="4" t="inlineStr">
        <is>
          <t>Change in valuation allowance</t>
        </is>
      </c>
      <c r="B11" s="6" t="n">
        <v>0</v>
      </c>
      <c r="C11" s="7" t="n">
        <v>-0.3</v>
      </c>
      <c r="D11" s="7" t="n">
        <v>-0.9</v>
      </c>
    </row>
    <row r="12">
      <c r="A12" s="4" t="inlineStr">
        <is>
          <t>Tax Credits</t>
        </is>
      </c>
      <c r="B12" s="7" t="n">
        <v>-0.6</v>
      </c>
      <c r="C12" s="7" t="n">
        <v>-1.3</v>
      </c>
      <c r="D12" s="6" t="n">
        <v>0</v>
      </c>
    </row>
    <row r="13">
      <c r="A13" s="4" t="inlineStr">
        <is>
          <t>U.S. tax on foreign operations</t>
        </is>
      </c>
      <c r="B13" s="7" t="n">
        <v>0.9</v>
      </c>
      <c r="C13" s="6" t="n">
        <v>0</v>
      </c>
      <c r="D13" s="6" t="n">
        <v>0</v>
      </c>
    </row>
    <row r="14">
      <c r="A14" s="4" t="inlineStr">
        <is>
          <t>Other, net</t>
        </is>
      </c>
      <c r="B14" s="7" t="n">
        <v>1.4</v>
      </c>
      <c r="C14" s="7" t="n">
        <v>0.3</v>
      </c>
      <c r="D14" s="7" t="n">
        <v>0.5</v>
      </c>
    </row>
    <row r="15">
      <c r="A15" s="4" t="inlineStr">
        <is>
          <t>Total</t>
        </is>
      </c>
      <c r="B15" s="5" t="n">
        <v>47.1</v>
      </c>
      <c r="C15" s="5" t="n">
        <v>37.6</v>
      </c>
      <c r="D15" s="5" t="n">
        <v>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Liabilities) (Details) - USD ($) $ in Million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1.3</v>
      </c>
      <c r="C3" s="5" t="n">
        <v>0.1</v>
      </c>
    </row>
    <row r="4">
      <c r="A4" s="4" t="inlineStr">
        <is>
          <t>Other accrued expenses</t>
        </is>
      </c>
      <c r="B4" s="7" t="n">
        <v>0.9</v>
      </c>
      <c r="C4" s="7" t="n">
        <v>0.6</v>
      </c>
    </row>
    <row r="5">
      <c r="A5" s="4" t="inlineStr">
        <is>
          <t>Inventories</t>
        </is>
      </c>
      <c r="B5" s="7" t="n">
        <v>0.2</v>
      </c>
      <c r="C5" s="7" t="n">
        <v>0.3</v>
      </c>
    </row>
    <row r="6">
      <c r="A6" s="4" t="inlineStr">
        <is>
          <t>Leases</t>
        </is>
      </c>
      <c r="B6" s="7" t="n">
        <v>11.9</v>
      </c>
      <c r="C6" s="7" t="n">
        <v>0.6</v>
      </c>
    </row>
    <row r="7">
      <c r="A7" s="4" t="inlineStr">
        <is>
          <t>Tax credits carryforward</t>
        </is>
      </c>
      <c r="B7" s="7" t="n">
        <v>0.1</v>
      </c>
      <c r="C7" s="7" t="n">
        <v>0.5</v>
      </c>
    </row>
    <row r="8">
      <c r="A8" s="4" t="inlineStr">
        <is>
          <t>Intangibles</t>
        </is>
      </c>
      <c r="B8" s="7" t="n">
        <v>36.3</v>
      </c>
      <c r="C8" s="7" t="n">
        <v>48.2</v>
      </c>
    </row>
    <row r="9">
      <c r="A9" s="4" t="inlineStr">
        <is>
          <t>Stock compensation</t>
        </is>
      </c>
      <c r="B9" s="7" t="n">
        <v>1.5</v>
      </c>
      <c r="C9" s="7" t="n">
        <v>0.8</v>
      </c>
    </row>
    <row r="10">
      <c r="A10" s="4" t="inlineStr">
        <is>
          <t>Interest expense carryforward</t>
        </is>
      </c>
      <c r="B10" s="7" t="n">
        <v>0.2</v>
      </c>
      <c r="C10" s="7" t="n">
        <v>0.2</v>
      </c>
    </row>
    <row r="11">
      <c r="A11" s="4" t="inlineStr">
        <is>
          <t>Other</t>
        </is>
      </c>
      <c r="B11" s="7" t="n">
        <v>0.3</v>
      </c>
      <c r="C11" s="7" t="n">
        <v>0.1</v>
      </c>
    </row>
    <row r="12">
      <c r="A12" s="4" t="inlineStr">
        <is>
          <t>Total deferred tax assets</t>
        </is>
      </c>
      <c r="B12" s="7" t="n">
        <v>52.7</v>
      </c>
      <c r="C12" s="7" t="n">
        <v>51.4</v>
      </c>
    </row>
    <row r="13">
      <c r="A13" s="3" t="inlineStr">
        <is>
          <t>Deferred tax liabilities</t>
        </is>
      </c>
      <c r="B13" s="4" t="inlineStr">
        <is>
          <t xml:space="preserve"> </t>
        </is>
      </c>
      <c r="C13" s="4" t="inlineStr">
        <is>
          <t xml:space="preserve"> </t>
        </is>
      </c>
    </row>
    <row r="14">
      <c r="A14" s="4" t="inlineStr">
        <is>
          <t>Property and equipment</t>
        </is>
      </c>
      <c r="B14" s="6" t="n">
        <v>-6</v>
      </c>
      <c r="C14" s="7" t="n">
        <v>-5.7</v>
      </c>
    </row>
    <row r="15">
      <c r="A15" s="4" t="inlineStr">
        <is>
          <t>Prepaids</t>
        </is>
      </c>
      <c r="B15" s="7" t="n">
        <v>-0.7</v>
      </c>
      <c r="C15" s="7" t="n">
        <v>-0.7</v>
      </c>
    </row>
    <row r="16">
      <c r="A16" s="4" t="inlineStr">
        <is>
          <t>Right-of-use assets</t>
        </is>
      </c>
      <c r="B16" s="7" t="n">
        <v>-10.9</v>
      </c>
      <c r="C16" s="6" t="n">
        <v>0</v>
      </c>
    </row>
    <row r="17">
      <c r="A17" s="4" t="inlineStr">
        <is>
          <t>Other</t>
        </is>
      </c>
      <c r="B17" s="6" t="n">
        <v>0</v>
      </c>
      <c r="C17" s="7" t="n">
        <v>-0.3</v>
      </c>
    </row>
    <row r="18">
      <c r="A18" s="4" t="inlineStr">
        <is>
          <t>Total deferred liabilities</t>
        </is>
      </c>
      <c r="B18" s="7" t="n">
        <v>-17.6</v>
      </c>
      <c r="C18" s="7" t="n">
        <v>-6.7</v>
      </c>
    </row>
    <row r="19">
      <c r="A19" s="4" t="inlineStr">
        <is>
          <t>Net deferred tax asset</t>
        </is>
      </c>
      <c r="B19" s="5" t="n">
        <v>35.1</v>
      </c>
      <c r="C19" s="5" t="n">
        <v>4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Millions</t>
        </is>
      </c>
      <c r="B1" s="2" t="inlineStr">
        <is>
          <t>12 Months Ended</t>
        </is>
      </c>
    </row>
    <row r="2">
      <c r="B2" s="2" t="inlineStr">
        <is>
          <t>Dec. 30, 2023</t>
        </is>
      </c>
      <c r="C2" s="2" t="inlineStr">
        <is>
          <t>Dec. 31, 2022</t>
        </is>
      </c>
      <c r="D2" s="2" t="inlineStr">
        <is>
          <t>Jan. 0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35.7</v>
      </c>
      <c r="C4" s="5" t="n">
        <v>107.7</v>
      </c>
      <c r="D4" s="5" t="n">
        <v>43.8</v>
      </c>
    </row>
    <row r="5">
      <c r="A5" s="3" t="inlineStr">
        <is>
          <t>Weighted average number of shares:</t>
        </is>
      </c>
      <c r="B5" s="4" t="inlineStr">
        <is>
          <t xml:space="preserve"> </t>
        </is>
      </c>
      <c r="C5" s="4" t="inlineStr">
        <is>
          <t xml:space="preserve"> </t>
        </is>
      </c>
      <c r="D5" s="4" t="inlineStr">
        <is>
          <t xml:space="preserve"> </t>
        </is>
      </c>
    </row>
    <row r="6">
      <c r="A6" s="4" t="inlineStr">
        <is>
          <t>Basic (in shares)</t>
        </is>
      </c>
      <c r="B6" s="6" t="n">
        <v>146782101</v>
      </c>
      <c r="C6" s="6" t="n">
        <v>146606197</v>
      </c>
      <c r="D6" s="6" t="n">
        <v>107875018</v>
      </c>
    </row>
    <row r="7">
      <c r="A7" s="4" t="inlineStr">
        <is>
          <t>Adjustment for dilutive securities (in shares)</t>
        </is>
      </c>
      <c r="B7" s="6" t="n">
        <v>99956</v>
      </c>
      <c r="C7" s="6" t="n">
        <v>116669</v>
      </c>
      <c r="D7" s="6" t="n">
        <v>1102793</v>
      </c>
    </row>
    <row r="8">
      <c r="A8" s="4" t="inlineStr">
        <is>
          <t>Diluted (in shares)</t>
        </is>
      </c>
      <c r="B8" s="6" t="n">
        <v>146882057</v>
      </c>
      <c r="C8" s="6" t="n">
        <v>146722866</v>
      </c>
      <c r="D8" s="6" t="n">
        <v>108977811</v>
      </c>
    </row>
    <row r="9">
      <c r="A9" s="4" t="inlineStr">
        <is>
          <t>Basic net income per share attributable to common stockholders (in dollars per share)</t>
        </is>
      </c>
      <c r="B9" s="10" t="n">
        <v>0.92</v>
      </c>
      <c r="C9" s="10" t="n">
        <v>0.73</v>
      </c>
      <c r="D9" s="10" t="n">
        <v>0.41</v>
      </c>
    </row>
    <row r="10">
      <c r="A10" s="4" t="inlineStr">
        <is>
          <t>Diluted net income per share attributable to common stockholders (in dollars per share)</t>
        </is>
      </c>
      <c r="B10" s="10" t="n">
        <v>0.92</v>
      </c>
      <c r="C10" s="10" t="n">
        <v>0.73</v>
      </c>
      <c r="D10" s="10" t="n">
        <v>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s Information (Details) $ in Millions</t>
        </is>
      </c>
      <c r="B1" s="2" t="inlineStr">
        <is>
          <t>12 Months Ended</t>
        </is>
      </c>
    </row>
    <row r="2">
      <c r="B2" s="2" t="inlineStr">
        <is>
          <t>Dec. 30, 2023 USD ($) segment</t>
        </is>
      </c>
      <c r="C2" s="2" t="inlineStr">
        <is>
          <t>Dec. 31, 2022 USD ($)</t>
        </is>
      </c>
      <c r="D2" s="2" t="inlineStr">
        <is>
          <t>Jan. 0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t>
        </is>
      </c>
      <c r="B5" s="5" t="n">
        <v>1066.4</v>
      </c>
      <c r="C5" s="5" t="n">
        <v>1019.5</v>
      </c>
      <c r="D5" s="5" t="n">
        <v>750.1</v>
      </c>
    </row>
    <row r="6">
      <c r="A6" s="4" t="inlineStr">
        <is>
          <t>Income From Operations</t>
        </is>
      </c>
      <c r="B6" s="7" t="n">
        <v>245.7</v>
      </c>
      <c r="C6" s="7" t="n">
        <v>187.5</v>
      </c>
      <c r="D6" s="7" t="n">
        <v>92.3</v>
      </c>
    </row>
    <row r="7">
      <c r="A7" s="4" t="inlineStr">
        <is>
          <t>Depreciation Expense</t>
        </is>
      </c>
      <c r="B7" s="7" t="n">
        <v>9.300000000000001</v>
      </c>
      <c r="C7" s="7" t="n">
        <v>7.9</v>
      </c>
      <c r="D7" s="7" t="n">
        <v>6.5</v>
      </c>
    </row>
    <row r="8">
      <c r="A8" s="4" t="inlineStr">
        <is>
          <t>Amortization of Intangible Assets</t>
        </is>
      </c>
      <c r="B8" s="7" t="n">
        <v>29.8</v>
      </c>
      <c r="C8" s="7" t="n">
        <v>29.7</v>
      </c>
      <c r="D8" s="7" t="n">
        <v>31.6</v>
      </c>
    </row>
    <row r="9">
      <c r="A9" s="4" t="inlineStr">
        <is>
          <t>Capital Expenditures</t>
        </is>
      </c>
      <c r="B9" s="6" t="n">
        <v>19</v>
      </c>
      <c r="C9" s="7" t="n">
        <v>8.800000000000001</v>
      </c>
      <c r="D9" s="7" t="n">
        <v>19.9</v>
      </c>
    </row>
    <row r="10">
      <c r="A10" s="4" t="inlineStr">
        <is>
          <t>Property, plant and equipment, net</t>
        </is>
      </c>
      <c r="B10" s="7" t="n">
        <v>52.4</v>
      </c>
      <c r="C10" s="7" t="n">
        <v>42.1</v>
      </c>
      <c r="D10" s="4" t="inlineStr">
        <is>
          <t xml:space="preserve"> </t>
        </is>
      </c>
    </row>
    <row r="11">
      <c r="A11" s="4" t="inlineStr">
        <is>
          <t>Identifiable Assets</t>
        </is>
      </c>
      <c r="B11" s="6" t="n">
        <v>1350</v>
      </c>
      <c r="C11" s="7" t="n">
        <v>1270.6</v>
      </c>
      <c r="D11" s="4" t="inlineStr">
        <is>
          <t xml:space="preserve"> </t>
        </is>
      </c>
    </row>
    <row r="12">
      <c r="A12" s="4" t="inlineStr">
        <is>
          <t>Non-U.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7" t="n">
        <v>82.3</v>
      </c>
      <c r="C14" s="7" t="n">
        <v>75.5</v>
      </c>
      <c r="D14" s="7" t="n">
        <v>68.59999999999999</v>
      </c>
    </row>
    <row r="15">
      <c r="A15" s="4" t="inlineStr">
        <is>
          <t>Identifiable Assets</t>
        </is>
      </c>
      <c r="B15" s="7" t="n">
        <v>70.5</v>
      </c>
      <c r="C15" s="7" t="n">
        <v>61.1</v>
      </c>
      <c r="D15" s="4" t="inlineStr">
        <is>
          <t xml:space="preserve"> </t>
        </is>
      </c>
    </row>
    <row r="16">
      <c r="A16" s="4" t="inlineStr">
        <is>
          <t>Janus North Americ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epreciation Expense</t>
        </is>
      </c>
      <c r="B18" s="7" t="n">
        <v>8.300000000000001</v>
      </c>
      <c r="C18" s="7" t="n">
        <v>7.1</v>
      </c>
      <c r="D18" s="6" t="n">
        <v>6</v>
      </c>
    </row>
    <row r="19">
      <c r="A19" s="4" t="inlineStr">
        <is>
          <t>Amortization of Intangible Assets</t>
        </is>
      </c>
      <c r="B19" s="7" t="n">
        <v>28.4</v>
      </c>
      <c r="C19" s="7" t="n">
        <v>28.4</v>
      </c>
      <c r="D19" s="7" t="n">
        <v>30.1</v>
      </c>
    </row>
    <row r="20">
      <c r="A20" s="4" t="inlineStr">
        <is>
          <t>Capital Expenditures</t>
        </is>
      </c>
      <c r="B20" s="7" t="n">
        <v>15.4</v>
      </c>
      <c r="C20" s="7" t="n">
        <v>7.7</v>
      </c>
      <c r="D20" s="7" t="n">
        <v>16.2</v>
      </c>
    </row>
    <row r="21">
      <c r="A21" s="4" t="inlineStr">
        <is>
          <t>Property, plant and equipment, net</t>
        </is>
      </c>
      <c r="B21" s="7" t="n">
        <v>46.3</v>
      </c>
      <c r="C21" s="7" t="n">
        <v>37.9</v>
      </c>
      <c r="D21" s="4" t="inlineStr">
        <is>
          <t xml:space="preserve"> </t>
        </is>
      </c>
    </row>
    <row r="22">
      <c r="A22" s="4" t="inlineStr">
        <is>
          <t>Identifiable Assets</t>
        </is>
      </c>
      <c r="B22" s="6" t="n">
        <v>1280</v>
      </c>
      <c r="C22" s="7" t="n">
        <v>1209.9</v>
      </c>
      <c r="D22" s="4" t="inlineStr">
        <is>
          <t xml:space="preserve"> </t>
        </is>
      </c>
    </row>
    <row r="23">
      <c r="A23" s="4" t="inlineStr">
        <is>
          <t>Janus Internation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Expense</t>
        </is>
      </c>
      <c r="B25" s="6" t="n">
        <v>1</v>
      </c>
      <c r="C25" s="7" t="n">
        <v>0.8</v>
      </c>
      <c r="D25" s="7" t="n">
        <v>0.5</v>
      </c>
    </row>
    <row r="26">
      <c r="A26" s="4" t="inlineStr">
        <is>
          <t>Amortization of Intangible Assets</t>
        </is>
      </c>
      <c r="B26" s="7" t="n">
        <v>1.4</v>
      </c>
      <c r="C26" s="7" t="n">
        <v>1.3</v>
      </c>
      <c r="D26" s="7" t="n">
        <v>1.5</v>
      </c>
    </row>
    <row r="27">
      <c r="A27" s="4" t="inlineStr">
        <is>
          <t>Capital Expenditures</t>
        </is>
      </c>
      <c r="B27" s="7" t="n">
        <v>3.6</v>
      </c>
      <c r="C27" s="7" t="n">
        <v>1.1</v>
      </c>
      <c r="D27" s="7" t="n">
        <v>3.7</v>
      </c>
    </row>
    <row r="28">
      <c r="A28" s="4" t="inlineStr">
        <is>
          <t>Property, plant and equipment, net</t>
        </is>
      </c>
      <c r="B28" s="7" t="n">
        <v>6.1</v>
      </c>
      <c r="C28" s="7" t="n">
        <v>4.2</v>
      </c>
      <c r="D28" s="4" t="inlineStr">
        <is>
          <t xml:space="preserve"> </t>
        </is>
      </c>
    </row>
    <row r="29">
      <c r="A29" s="4" t="inlineStr">
        <is>
          <t>Identifiable Assets</t>
        </is>
      </c>
      <c r="B29" s="6" t="n">
        <v>70</v>
      </c>
      <c r="C29" s="7" t="n">
        <v>60.7</v>
      </c>
      <c r="D29" s="4" t="inlineStr">
        <is>
          <t xml:space="preserve"> </t>
        </is>
      </c>
    </row>
    <row r="30">
      <c r="A30" s="4" t="inlineStr">
        <is>
          <t>Operating Segments | Janus North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7" t="n">
        <v>1028.4</v>
      </c>
      <c r="C32" s="7" t="n">
        <v>994.3</v>
      </c>
      <c r="D32" s="7" t="n">
        <v>714.9</v>
      </c>
    </row>
    <row r="33">
      <c r="A33" s="4" t="inlineStr">
        <is>
          <t>Income From Operations</t>
        </is>
      </c>
      <c r="B33" s="7" t="n">
        <v>238.2</v>
      </c>
      <c r="C33" s="7" t="n">
        <v>183.2</v>
      </c>
      <c r="D33" s="7" t="n">
        <v>95.90000000000001</v>
      </c>
    </row>
    <row r="34">
      <c r="A34" s="4" t="inlineStr">
        <is>
          <t>Operating Segments | Janus International</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7" t="n">
        <v>82.3</v>
      </c>
      <c r="C36" s="7" t="n">
        <v>75.5</v>
      </c>
      <c r="D36" s="7" t="n">
        <v>68.59999999999999</v>
      </c>
    </row>
    <row r="37">
      <c r="A37" s="4" t="inlineStr">
        <is>
          <t>Income From Operations</t>
        </is>
      </c>
      <c r="B37" s="7" t="n">
        <v>7.8</v>
      </c>
      <c r="C37" s="7" t="n">
        <v>4.4</v>
      </c>
      <c r="D37" s="7" t="n">
        <v>-3.6</v>
      </c>
    </row>
    <row r="38">
      <c r="A38" s="4" t="inlineStr">
        <is>
          <t>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7" t="n">
        <v>-44.3</v>
      </c>
      <c r="C40" s="7" t="n">
        <v>-50.3</v>
      </c>
      <c r="D40" s="7" t="n">
        <v>-33.4</v>
      </c>
    </row>
    <row r="41">
      <c r="A41" s="4" t="inlineStr">
        <is>
          <t>Income From Operations</t>
        </is>
      </c>
      <c r="B41" s="5" t="n">
        <v>-0.3</v>
      </c>
      <c r="C41" s="5" t="n">
        <v>-0.1</v>
      </c>
      <c r="D41" s="8"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0, 2023</t>
        </is>
      </c>
      <c r="C1" s="2" t="inlineStr">
        <is>
          <t>Dec. 31, 2022</t>
        </is>
      </c>
    </row>
    <row r="2">
      <c r="A2" s="3" t="inlineStr">
        <is>
          <t>Loss Contingencies [Line Items]</t>
        </is>
      </c>
      <c r="B2" s="4" t="inlineStr">
        <is>
          <t xml:space="preserve"> </t>
        </is>
      </c>
      <c r="C2" s="4" t="inlineStr">
        <is>
          <t xml:space="preserve"> </t>
        </is>
      </c>
    </row>
    <row r="3">
      <c r="A3" s="4" t="inlineStr">
        <is>
          <t>Unconditional purchase obligations</t>
        </is>
      </c>
      <c r="B3" s="5" t="n">
        <v>5.7</v>
      </c>
      <c r="C3" s="4" t="inlineStr">
        <is>
          <t xml:space="preserve"> </t>
        </is>
      </c>
    </row>
    <row r="4">
      <c r="A4" s="4" t="inlineStr">
        <is>
          <t>Insurance Claims | Workers' Compensation Insurance Progra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laims in excess</t>
        </is>
      </c>
      <c r="B6" s="7" t="n">
        <v>0.2</v>
      </c>
      <c r="C6" s="5" t="n">
        <v>0.2</v>
      </c>
    </row>
    <row r="7">
      <c r="A7" s="4" t="inlineStr">
        <is>
          <t>Estimate of possible loss</t>
        </is>
      </c>
      <c r="B7" s="7" t="n">
        <v>0.5</v>
      </c>
      <c r="C7" s="7" t="n">
        <v>0.4</v>
      </c>
    </row>
    <row r="8">
      <c r="A8" s="4" t="inlineStr">
        <is>
          <t>Insurance Claims | Health Insurance Progra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laims in excess</t>
        </is>
      </c>
      <c r="B10" s="7" t="n">
        <v>0.3</v>
      </c>
      <c r="C10" s="7" t="n">
        <v>0.3</v>
      </c>
    </row>
    <row r="11">
      <c r="A11" s="4" t="inlineStr">
        <is>
          <t>Estimate of possible loss</t>
        </is>
      </c>
      <c r="B11" s="5" t="n">
        <v>2.4</v>
      </c>
      <c r="C11" s="5" t="n">
        <v>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ubsequent Events (Details)</t>
        </is>
      </c>
      <c r="B1" s="2" t="inlineStr">
        <is>
          <t>Feb. 28, 2024 USD ($)</t>
        </is>
      </c>
    </row>
    <row r="2">
      <c r="A2" s="4" t="inlineStr">
        <is>
          <t>Subsequent Event</t>
        </is>
      </c>
      <c r="B2" s="4" t="inlineStr">
        <is>
          <t xml:space="preserve"> </t>
        </is>
      </c>
    </row>
    <row r="3">
      <c r="A3" s="3" t="inlineStr">
        <is>
          <t>Subsequent Event [Line Items]</t>
        </is>
      </c>
      <c r="B3" s="4" t="inlineStr">
        <is>
          <t xml:space="preserve"> </t>
        </is>
      </c>
    </row>
    <row r="4">
      <c r="A4" s="4" t="inlineStr">
        <is>
          <t>Amount authorized to be repurchased</t>
        </is>
      </c>
      <c r="B4" s="8" t="n">
        <v>1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4:52Z</dcterms:created>
  <dcterms:modified xmlns:dcterms="http://purl.org/dc/terms/" xmlns:xsi="http://www.w3.org/2001/XMLSchema-instance" xsi:type="dcterms:W3CDTF">2024-02-28T21:34:52Z</dcterms:modified>
</cp:coreProperties>
</file>